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Present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position of Businesses"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Financial Instruments and Hedgi" sheetId="14" state="visible" r:id="rId14"/>
    <sheet xmlns:r="http://schemas.openxmlformats.org/officeDocument/2006/relationships" name="Fair Value Measurements" sheetId="15" state="visible" r:id="rId15"/>
    <sheet xmlns:r="http://schemas.openxmlformats.org/officeDocument/2006/relationships" name="Accrued Expenses and Other Curr" sheetId="16" state="visible" r:id="rId16"/>
    <sheet xmlns:r="http://schemas.openxmlformats.org/officeDocument/2006/relationships" name="Restructuring and Other Charg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Net (Loss) Income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Operating Leases" sheetId="24" state="visible" r:id="rId24"/>
    <sheet xmlns:r="http://schemas.openxmlformats.org/officeDocument/2006/relationships" name="Segment and Geographic Informat" sheetId="25" state="visible" r:id="rId25"/>
    <sheet xmlns:r="http://schemas.openxmlformats.org/officeDocument/2006/relationships" name="Supplemental Cash Flow Informat" sheetId="26" state="visible" r:id="rId26"/>
    <sheet xmlns:r="http://schemas.openxmlformats.org/officeDocument/2006/relationships" name="COVID-19 Pandemic"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Recognition (Tables)" sheetId="30" state="visible" r:id="rId30"/>
    <sheet xmlns:r="http://schemas.openxmlformats.org/officeDocument/2006/relationships" name="Disposition of Businesses (Tabl"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Financial Instruments and Hed_2" sheetId="34" state="visible" r:id="rId34"/>
    <sheet xmlns:r="http://schemas.openxmlformats.org/officeDocument/2006/relationships" name="Fair Value Measurements (Tables" sheetId="35" state="visible" r:id="rId35"/>
    <sheet xmlns:r="http://schemas.openxmlformats.org/officeDocument/2006/relationships" name="Accrued Expenses and Other Cu_2" sheetId="36" state="visible" r:id="rId36"/>
    <sheet xmlns:r="http://schemas.openxmlformats.org/officeDocument/2006/relationships" name="Restructuring and Other Charg_2" sheetId="37" state="visible" r:id="rId37"/>
    <sheet xmlns:r="http://schemas.openxmlformats.org/officeDocument/2006/relationships" name="Debt (Tables)" sheetId="38" state="visible" r:id="rId38"/>
    <sheet xmlns:r="http://schemas.openxmlformats.org/officeDocument/2006/relationships" name="Net (Loss) Income Per Share (Ta"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Operating Leases (Tables)" sheetId="42" state="visible" r:id="rId42"/>
    <sheet xmlns:r="http://schemas.openxmlformats.org/officeDocument/2006/relationships" name="Segment and Geographic Inform_2" sheetId="43" state="visible" r:id="rId43"/>
    <sheet xmlns:r="http://schemas.openxmlformats.org/officeDocument/2006/relationships" name="Supplemental Cash Flow Inform_2" sheetId="44" state="visible" r:id="rId44"/>
    <sheet xmlns:r="http://schemas.openxmlformats.org/officeDocument/2006/relationships" name="Organization and Presentation (" sheetId="45" state="visible" r:id="rId45"/>
    <sheet xmlns:r="http://schemas.openxmlformats.org/officeDocument/2006/relationships" name="Revenue Recognition - Disaggreg" sheetId="46" state="visible" r:id="rId46"/>
    <sheet xmlns:r="http://schemas.openxmlformats.org/officeDocument/2006/relationships" name="Revenue Recognition - Narrative" sheetId="47" state="visible" r:id="rId47"/>
    <sheet xmlns:r="http://schemas.openxmlformats.org/officeDocument/2006/relationships" name="Revenue Recognition - Contract " sheetId="48" state="visible" r:id="rId48"/>
    <sheet xmlns:r="http://schemas.openxmlformats.org/officeDocument/2006/relationships" name="Revenue Recognition - Contrac_2" sheetId="49" state="visible" r:id="rId49"/>
    <sheet xmlns:r="http://schemas.openxmlformats.org/officeDocument/2006/relationships" name="Revenue Recognition - Remaining" sheetId="50" state="visible" r:id="rId50"/>
    <sheet xmlns:r="http://schemas.openxmlformats.org/officeDocument/2006/relationships" name="Disposition of Businesses - Nar" sheetId="51" state="visible" r:id="rId51"/>
    <sheet xmlns:r="http://schemas.openxmlformats.org/officeDocument/2006/relationships" name="Disposition of Businesses - Sch" sheetId="52" state="visible" r:id="rId52"/>
    <sheet xmlns:r="http://schemas.openxmlformats.org/officeDocument/2006/relationships" name="Business Acquisitions - Narrati" sheetId="53" state="visible" r:id="rId53"/>
    <sheet xmlns:r="http://schemas.openxmlformats.org/officeDocument/2006/relationships" name="Business Acquisitions - Compone"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Financial Instruments and Hed_3" sheetId="57" state="visible" r:id="rId57"/>
    <sheet xmlns:r="http://schemas.openxmlformats.org/officeDocument/2006/relationships" name="Financial Instruments and Hed_4" sheetId="58" state="visible" r:id="rId58"/>
    <sheet xmlns:r="http://schemas.openxmlformats.org/officeDocument/2006/relationships" name="Financial Instruments and Hed_5" sheetId="59" state="visible" r:id="rId59"/>
    <sheet xmlns:r="http://schemas.openxmlformats.org/officeDocument/2006/relationships" name="Fair Value Measurements - Asset" sheetId="60" state="visible" r:id="rId60"/>
    <sheet xmlns:r="http://schemas.openxmlformats.org/officeDocument/2006/relationships" name="Fair Value Measurements - Narra" sheetId="61" state="visible" r:id="rId61"/>
    <sheet xmlns:r="http://schemas.openxmlformats.org/officeDocument/2006/relationships" name="Fair Value Measurements - Chang" sheetId="62" state="visible" r:id="rId62"/>
    <sheet xmlns:r="http://schemas.openxmlformats.org/officeDocument/2006/relationships" name="Accrued Expenses and Other Cu_3" sheetId="63" state="visible" r:id="rId63"/>
    <sheet xmlns:r="http://schemas.openxmlformats.org/officeDocument/2006/relationships" name="Restructuring and Other Charg_3" sheetId="64" state="visible" r:id="rId64"/>
    <sheet xmlns:r="http://schemas.openxmlformats.org/officeDocument/2006/relationships" name="Restructuring and Other Charg_4" sheetId="65" state="visible" r:id="rId65"/>
    <sheet xmlns:r="http://schemas.openxmlformats.org/officeDocument/2006/relationships" name="Restructuring and Other Charg_5" sheetId="66" state="visible" r:id="rId66"/>
    <sheet xmlns:r="http://schemas.openxmlformats.org/officeDocument/2006/relationships" name="Debt - Borrowing Obligations (D" sheetId="67" state="visible" r:id="rId67"/>
    <sheet xmlns:r="http://schemas.openxmlformats.org/officeDocument/2006/relationships" name="Debt - Summary of Maturities (D" sheetId="68" state="visible" r:id="rId68"/>
    <sheet xmlns:r="http://schemas.openxmlformats.org/officeDocument/2006/relationships" name="Debt - 5.625% Senior Notes due " sheetId="69" state="visible" r:id="rId69"/>
    <sheet xmlns:r="http://schemas.openxmlformats.org/officeDocument/2006/relationships" name="Debt - 1.0% Convertible Debentu" sheetId="70" state="visible" r:id="rId70"/>
    <sheet xmlns:r="http://schemas.openxmlformats.org/officeDocument/2006/relationships" name="Debt - 1.25% Convertible Debent" sheetId="71" state="visible" r:id="rId71"/>
    <sheet xmlns:r="http://schemas.openxmlformats.org/officeDocument/2006/relationships" name="Debt - 1.50% Convertible Debent" sheetId="72" state="visible" r:id="rId72"/>
    <sheet xmlns:r="http://schemas.openxmlformats.org/officeDocument/2006/relationships" name="Debt - Revolving Credit Facilit" sheetId="73" state="visible" r:id="rId73"/>
    <sheet xmlns:r="http://schemas.openxmlformats.org/officeDocument/2006/relationships" name="Stockholders' Equity (Details)" sheetId="74" state="visible" r:id="rId74"/>
    <sheet xmlns:r="http://schemas.openxmlformats.org/officeDocument/2006/relationships" name="Net (Loss) Income Per Share (De" sheetId="75" state="visible" r:id="rId75"/>
    <sheet xmlns:r="http://schemas.openxmlformats.org/officeDocument/2006/relationships" name="Stock-Based Compensation - Narr" sheetId="76" state="visible" r:id="rId76"/>
    <sheet xmlns:r="http://schemas.openxmlformats.org/officeDocument/2006/relationships" name="Stock-Based Compensation - Incl"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Stock-Based Compensation - Valu" sheetId="81" state="visible" r:id="rId81"/>
    <sheet xmlns:r="http://schemas.openxmlformats.org/officeDocument/2006/relationships" name="Income Taxes - Components of In" sheetId="82" state="visible" r:id="rId82"/>
    <sheet xmlns:r="http://schemas.openxmlformats.org/officeDocument/2006/relationships" name="Income Taxes - Components of Be" sheetId="83" state="visible" r:id="rId83"/>
    <sheet xmlns:r="http://schemas.openxmlformats.org/officeDocument/2006/relationships" name="Income Taxes - Additional Infor" sheetId="84" state="visible" r:id="rId84"/>
    <sheet xmlns:r="http://schemas.openxmlformats.org/officeDocument/2006/relationships" name="Commitments and Contingencies (" sheetId="85" state="visible" r:id="rId85"/>
    <sheet xmlns:r="http://schemas.openxmlformats.org/officeDocument/2006/relationships" name="Operating Leases - Narrative (D" sheetId="86" state="visible" r:id="rId86"/>
    <sheet xmlns:r="http://schemas.openxmlformats.org/officeDocument/2006/relationships" name="Operating Leases - Future Lease"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Supplemental Cash Flow Inform_3"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27038</t>
        </is>
      </c>
    </row>
    <row r="9">
      <c r="A9" s="4" t="inlineStr">
        <is>
          <t>Entity Registrant Name</t>
        </is>
      </c>
      <c r="B9" s="4" t="inlineStr">
        <is>
          <t>NUANCE COMMUNICATIONS, INC.</t>
        </is>
      </c>
    </row>
    <row r="10">
      <c r="A10" s="4" t="inlineStr">
        <is>
          <t>Entity Incorporation, State or Country Code</t>
        </is>
      </c>
      <c r="B10" s="4" t="inlineStr">
        <is>
          <t>DE</t>
        </is>
      </c>
    </row>
    <row r="11">
      <c r="A11" s="4" t="inlineStr">
        <is>
          <t>Entity Tax Identification Number</t>
        </is>
      </c>
      <c r="B11" s="4" t="inlineStr">
        <is>
          <t>94-3156479</t>
        </is>
      </c>
    </row>
    <row r="12">
      <c r="A12" s="4" t="inlineStr">
        <is>
          <t>Entity Address, Address Line One</t>
        </is>
      </c>
      <c r="B12" s="4" t="inlineStr">
        <is>
          <t>1 Wayside Road</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781</t>
        </is>
      </c>
    </row>
    <row r="17">
      <c r="A17" s="4" t="inlineStr">
        <is>
          <t>Local Phone Number</t>
        </is>
      </c>
      <c r="B17" s="4" t="inlineStr">
        <is>
          <t>565-5000</t>
        </is>
      </c>
    </row>
    <row r="18">
      <c r="A18" s="4" t="inlineStr">
        <is>
          <t>Title of each class</t>
        </is>
      </c>
      <c r="B18" s="4" t="inlineStr">
        <is>
          <t>Common stock, par value $0.001</t>
        </is>
      </c>
    </row>
    <row r="19">
      <c r="A19" s="4" t="inlineStr">
        <is>
          <t>Trading Symbol(s)</t>
        </is>
      </c>
      <c r="B19" s="4" t="inlineStr">
        <is>
          <t>NUAN</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938572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002517</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We derive revenue from the following sources: (1) hosting services, (2) software licenses, including royalties, (3) maintenance and support ("M&amp;S"), (4) professional services, and (5) sale of hardware.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the collectability of the consideration is probable. The majority of our arrangements with customers typically contain multiple products and services. We account for individual products and services separately if they are distinct, that is, if a product or service is separately identifiable from other items in the contract and if a customer can benefit from it on its own or with other resources that are readily available to the customer. We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of variable consideration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U No. 2014-09, "Revenue from Contracts with Customers: Topic 606" ("ASC 606"), which we estimate based on historical return experience and other relevant factors and record a reduction to revenue and accounts receivable. Other forms of contingent revenue or variable consideration are infrequent. Revenue is recognized when control of these products and services is transferred to our customers, in an amount that reflects the consideration we expect to be entitled to in exchange for those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ing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Certain products are sold through distributors or resellers. Certain distributors and resellers have been granted right of return and selling incentives which are accounted for as variable consideration when estimating the amount of revenue to be recognized. Returns and credits are estimated at the contract inception and updated at the end of each reporting period as additional information becomes available. In accordance with the practical expedient in ASC 606-10-10-4, we apply a portfolio approach to estimate the variable consideration associated with this group of customers. Reimbursements for out-of-pocket costs generally include, but are not limited to, costs related to transportation, lodging and meals. Revenue from reimbursed out-of-pocket costs is accounted for as variable consideration. Shipping and handling activities are not considered a contract performance obligation. We record shipping and handling costs billed to customers as revenue with offsetting costs recorded as cost of revenue. Performance Obligations Hosting Hosting services, which allow our customers to use the hosted software over the contract period without taking possession of the software, are provided on a usage basis as consumed or on a fixed fee subscription basis. Our hosting contract terms generally range from one As each day of providing services is substantially the same and the customer simultaneously receives and consumes the benefits as access is provided, we have determined that our hosting services arrangements are a single performance obligation comprised of a series of distinct services. These services include variable consideration, which is typically a function of usage. We recognize revenue as each distinct service period is performed (i.e., recognized as incurred). Subscription-based revenue represents a single promise to stand-ready to provide access to our hosting services. Revenue is recognized over time on a ratable basis over the hosting contract term, which generally ranges from one Software Licenses On-premise software licenses sold with non-distinct professional services to customize and/or integrate the underlying software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on-premise software licenses, which do not require professional services to customize and/or integrate the software license, is recognized at the point in time when the software is made available to the customer and control is transferred. Revenue from software licenses sold on a royalty basis, where the license of intellectual property is the predominant item to which the royalty relates, is recognized in the period the usage occurs in accordance with the practical expedient in ASC 606-10-55-65(A). Maintenance and Support Our M&amp;S contracts generally include telephone support and the right to receive unspecified upgrades and updates on a when-and-if available basis. M&amp;S revenue is recognized over time on a ratable basis over the contract period because we transfer control evenly by providing a stand-ready servic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Hardware Hardware revenue is recognized at the point in time when control is transferred to the customer, which is typically upon delivery.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SSP is directly observable, we estimate SSP based upon the historical transaction prices, adjusted for geographic considerations, customer classes, and customer relationship profiles. In instances where SSP is not directly observable, we determin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SSP. Determining SSP for performance obligations which we never sell separately also requires significant judgment. In estimating the SSP for such performance obligations, we consider the likely price that would have resulted from established pricing practices had the deliverable been offered separately and the prices a customer would likely be willing to pay.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Generally, we control a promised good or service before transferring that good or service to the customer and act as the principal to the transaction. Determining whether we control the good or service before it is transferred to the customer may require judgment. Disaggregated Revenue We disaggregate revenue from contracts with customers by reportable segment and products and services as this presentation depicts the timing, risks and uncertainty of our revenue streams, which is also in line with how we manage our businesses, assess performance, and determine management compensation. Our disaggregated revenue from continuing operations is as follows (dollars in thousands): Three Months Ended December 31, 2021 2020 Hosting and professional services Product and licensing Maintenance and support Total Hosting and professional services Product and licensing Maintenance and support Total Healthcare $ 136,297 $ 34,696 $ 29,407 $ 200,400 $ 110,803 $ 54,783 $ 33,746 $ 199,332 Enterprise 73,760 12,659 30,808 117,227 78,741 30,286 30,125 139,152 Other 3,675 117 16 3,808 6,288 968 13 7,269 Total revenues $ 213,732 $ 47,472 $ 60,231 $ 321,435 $ 195,832 $ 86,037 $ 63,884 $ 345,753 Hardware revenue comprised approximately $7.3 million of total product and licensing revenue for the three months ended December 31, 2021, and $6.6 million of total product and licensing revenue for the three months ended December 31, 2020. Contract Acquisition Costs We are required to capitalize certain contract acquisition costs under ASC 606. The capitalized costs primarily relate to paid commissions and other direct, incremental costs to acquire customer contract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Sales commissions paid on renewal maintenance and support are not commensurate with sales commissions paid on the initial maintenance and support contract. Contract acquisition costs are deferred and amortized on a straight-line basis over the period of benefit, which we have estimated to be between one Capitalized Contract Costs We capitalize incremental costs incurred to fulfill our contracts that (1) relate directly to the contract, (2) are expected to generate resources that will be used to satisfy our performance obligation under the contract, and (3) are expected to be recovered through revenue generated under the contract. Our capitalized costs consist primarily of setup costs, such as costs to stand-up, customize, and develop applications for each customer. These costs are incurred to satisfy our stand-ready obligation to provide access to our connected offerings. The contract costs are expensed to cost of revenue as we satisfy our stand-ready obligation over the contract term, which we estimate to be between one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in our consolidated balance sheets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The current and noncurrent portions of contract assets are included in Prepaid expenses and other current assets, and Other assets. As of December 31, 2021, we had $65.2 million of current contract assets and $73.9 million of noncurrent contract assets. As of September 30, 2021, we had $72.6 million of current contract assets and $88.9 million of noncurrent contract assets. The table below shows significant changes in contract assets of continuing operations (dollars in thousands): Contract assets Balance as of September 30, 2021 $ 161,512 Revenues recognized but not billed 73,228 Amounts reclassified to accounts receivable (95,632) Balance at December 31, 2021 $ 139,108 Our contract liabilities, or Deferred revenue, consist of advance payments and billings in excess of revenues recognized. We classify Deferred revenue as current or noncurrent based on when we expect to recognize the revenues. As of December 31, 2021, we had $360.5 million of Deferred revenue. The table below shows significant changes in Deferred revenue (dollars in thousands): Deferred revenue Balance as of September 30, 2021 $ 349,059 Amounts bill but not recognized 200,167 Revenue recognized (188,711) Balance at December 31, 2021 $ 360,515 Remaining Performance Obligations The following table includes estimated revenue expected to be recognized in the future related to performance obligations that are unsatisfied or partially unsatisfied as of December 31, 2021 (dollars in thousands): Within One Year Two to Four Years Greater than Four Years Total Total revenue $ 745,007 $ 993,659 $ 42,923 $ 1,781,5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es</t>
        </is>
      </c>
      <c r="B1" s="2" t="inlineStr">
        <is>
          <t>3 Months Ended</t>
        </is>
      </c>
    </row>
    <row r="2">
      <c r="B2" s="2" t="inlineStr">
        <is>
          <t>Dec. 31, 2021</t>
        </is>
      </c>
    </row>
    <row r="3">
      <c r="A3" s="3" t="inlineStr">
        <is>
          <t>Discontinued Operations and Disposal Groups [Abstract]</t>
        </is>
      </c>
    </row>
    <row r="4">
      <c r="A4" s="4" t="inlineStr">
        <is>
          <t>Disposition of Businesses</t>
        </is>
      </c>
      <c r="B4" s="4" t="inlineStr">
        <is>
          <t xml:space="preserve">Disposition of Businesses Disposition of Our Medical Transcription and EHR Implementation businesses On November 17, 2020, we entered into a definitive agreement (the “Agreement”) to sell our medical transcription and electronic healthcare record ("EHR") implementation businesses (the "Business") to Assured Healthcare Partners and Aeries Technology Group (together, the “Buyer”). Pursuant to the Agreement, we sold and transferred, and the Buyer purchased and acquired, (a) the shares of certain subsidiaries through which we operate a portion of the Business and (b) certain assets used in or related to the Business; and the Buyer assumed certain liabilities related to such assets of the Business, subject to certain exclusions and indemnities as set forth in the Agreement. On March 1, 2021, we completed the sale of the Business and received approximately $29.8 million in cash, subject to post-closing finalization of the adjustments set forth in the Agreement. As a result, we recorded a loss of $12.5 million, which is included within net income (loss) from discontinued operations in fiscal year 2021. There are a number of working capital and other adjustments under the Agreement and related ancillary agreements. We do not believe that post-closing working capital adjustments under the Agreement, if any, will have a material impact on our results of operations. For all periods presented, the Businesses' results of operations have been included within discontinued operations in our condensed consolidated financial statements. The following table summarizes the results of the discontinued operations (dollars in thousands): Three Months Ended December 31, 2021 2020 Medical Transcription and EHR Implementation Medical Transcription and EHR Implementation Major line items constituting net income of discontinued operations: Revenue N/A $ 47,650 Cost of revenue N/A 29,152 Research and development N/A 1,298 Sales and marketing N/A 908 General and administrative N/A 12 Amortization of intangible assets N/A 2,444 Restructuring and other charges, net N/A 4,438 Income from discontinued operations before income taxes N/A 9,398 Provision for income taxes N/A 1,457 Net income from discontinued operations N/A $ 7,941 Supplemental information: Depreciation N/A $ 1,063 Amortization N/A $ 2,444 Stock compensation N/A $ 287 Capital expenditures N/A $ 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Dec. 31, 2021</t>
        </is>
      </c>
    </row>
    <row r="3">
      <c r="A3" s="3" t="inlineStr">
        <is>
          <t>Business Combinations [Abstract]</t>
        </is>
      </c>
    </row>
    <row r="4">
      <c r="A4" s="4" t="inlineStr">
        <is>
          <t>Business Acquisitions</t>
        </is>
      </c>
      <c r="B4" s="4" t="inlineStr">
        <is>
          <t xml:space="preserve">Business Acquisitions As part of our business strategy, we have acquired, and may acquire in the future, certain businesses and technologies primarily to expand our products and service offerings. Fiscal Year 2021 Acquisitions For the fiscal year ended September 30, 2021, we completed one acquisition in our Healthcare segment for a total cash consideration of $45.2 million. As a result, we recognized goodwill of $27.4 million and intangible assets of $19.7 million related to technology with a useful life of 5.0 years. The results of operations of the acquired entity have been included within our consolidated statement of operations from the acquisition date. The acquisition was not material to our condensed consolidated financial statements. Acquisition-Related Costs, net Acquisition-related costs include costs related to business and asset acquisitions. These costs consist of (i) transition and integration costs, including retention payments, transitional employee costs and earn-out payments, and other costs related to integration activities; (ii) professional service fees, including financial advisory, legal, accounting, and other outside services incurred in connection with acquisition activities, and disputes and regulatory matters related to acquired entities; and (iii) fair value adjustments to acquisition-related contingencies. A summary of acquisition-related costs, net is as follows (dollars in thousands): Three Months Ended December 31, 2021 2020 Transition and integration costs $ 1,238 $ 72 Professional service fees 10 253 Total $ 1,248 $ 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by reportable segment for the three months ended December 31, 2021 are as follows (dollars in thousands): Goodwill Healthcare Enterprise Other Total Balance as of September 30, 2021 $ 1,453,836 $ 688,163 $ 13,271 $ 2,155,270 Purchase accounting adjustments 150 — — 150 Effect of foreign currency translation (1,745) 896 87 (762) Balance at December 31, 2021 $ 1,452,241 $ 689,059 $ 13,358 $ 2,154,658 Other Intangible Assets The changes in the carrying amount of intangible assets for the three months ended December 31, 2021 are as follows (dollars in thousands): Intangible Assets Balance at September 30, 2021 $ 128,331 Amortization (11,969) Effect of foreign currency translation (360) Balance at December 31, 2021 $ 116,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Hedging Activities</t>
        </is>
      </c>
      <c r="B1" s="2" t="inlineStr">
        <is>
          <t>3 Months Ended</t>
        </is>
      </c>
    </row>
    <row r="2">
      <c r="B2" s="2" t="inlineStr">
        <is>
          <t>Dec. 31, 2021</t>
        </is>
      </c>
    </row>
    <row r="3">
      <c r="A3" s="3" t="inlineStr">
        <is>
          <t>Derivative Instruments and Hedging Activities Disclosure [Abstract]</t>
        </is>
      </c>
    </row>
    <row r="4">
      <c r="A4" s="4" t="inlineStr">
        <is>
          <t>Financial Instruments and Hedging Activities</t>
        </is>
      </c>
      <c r="B4" s="4" t="inlineStr">
        <is>
          <t>Financial Instruments and Hedging Activities Derivatives Not Designated as Hedges Forward Currency Contracts We have operations in a number of international locations where currency exchange rates can be volatile. We utilize foreign currency forward contracts to mitigate the risks associated with changes in foreign currency exchange rates so that our exposure to foreign currencies will be mitigated or offset by the gains or losses on the foreign currency forward contracts. Generally, we enter into such contracts for less than 90 days and have no cash requirements until maturity. As of December 31, 2021 and September 30, 2021, we had outstanding contracts with a total notional value of $75.1 million and $52.5 million, respectively. We did not designate any forward contracts as hedging instruments for the three months ended December 31, 2021 or 2020. Therefore, changes in fair value of foreign currency forward contracts were recognized within Other income, net in our consolidated statements of operations. The cash flows related to the settlement of forward contracts not designated as hedging instruments are included in cash flows from investing activities within our consolidated statement of cash flows. A summary of the derivative instruments is as follows (dollars in thousands): Derivatives Not Designated as Hedges Balance Sheet Classification Fair Value December 31, September 30, Foreign currency forward contracts Prepaid expenses and other current assets $ 129 $ 112 Foreign currency forward contracts Accrued expenses and other current liabilities $ (105) $ (49) A summary of other income (expense), net related to foreign currency forward contracts for the three months ended December 31, 2021 and 2020 is as follows (dollars in thousands): Income Statement Classification Three Months Ended December 31, Derivatives Not Designated as Hedges (Income) Loss Recognized 2021 2020 Foreign currency forward contracts Other income (expense), net $ 175 $ (5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determination of the applicable level within the hierarchy of a particular financial asset or liability depends on the lowest level of inputs that are significant to the fair value measurement as of the measurement date as follows: • Level 1: Quoted prices for identical assets or liabilities in active markets. • Level 2: Observable inputs other than those described as Level 1. • Level 3: Unobservable inputs that are supportable by little or no market activities and are based on significant assumptions and estimates. Assets and liabilities measured at fair value on a recurring basis as of December 31, 2021 and September 30, 2021 consisted of the following (dollars in thousands): December 31, 2021 Level 1 Level 2 Level 3 Total Assets: Money market funds (a) $ 60,144 $ — $ — $ 60,144 Time deposits (b) — 1,000 — 1,000 Foreign currency exchange contracts (b) — 129 — 129 Total assets at fair value $ 60,144 $ 1,129 $ — $ 61,273 Liabilities: Foreign currency exchange contracts (b) $ — $ (105) $ — $ (105) Total liabilities at fair value $ — $ (105) $ — $ (105) September 30, 2021 Level 1 Level 2 Level 3 Total Assets: Money market funds (a) $ 113,186 $ — $ — $ 113,186 Time deposits (b) — 13,889 — 13,889 Commercial paper, $18,633 at cost (b) — 18,668 — 18,668 Foreign currency exchange contracts (b) — 112 — 112 Total assets at fair value $ 113,186 $ 32,669 $ — $ 145,855 Liabilities: Foreign currency exchange contracts (b) $ — $ (49) $ — $ (49) Total liabilities at fair value $ — $ (49) $ — $ (49) __________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ime deposits are generally for terms of one year or less. Commercial paper and corporate notes and bonds generally mature within three years and had a weighted average maturity of 0.21 years as of September 30, 2021. The estimated fair value of our long-term debt approximated $1,547.5 million (face value $889.4 million) as of December 31, 2021 and $1,620.3 million (face value $918.0 million) as of September 30, 2021 based on Level 2 measurements. The fair value of each borrowing was estimated using the average of the bid and ask trading quotes at each respective reporting date. There was no balance outstanding under our revolving credit agreement as of December 31, 2021 or September 30, 2021. Additionally, contingent acquisition payments are recorded at fair values upon the acquisition and are remeasured in subsequent reporting periods with the changes in fair values recorded within acquisition-related costs, net. Such payments are contingent upon the achievement of specified performance targets and are valued using the option pricing model with Monte Carlo simulation or the probability-weighted discounted cash flow model (Level 3 measurement). The following table provides a summary of changes in the aggregate fair value of the contingent acquisition payments for all periods presented (dollars in thousands): Three Months Ended December 31, 2021 2020 Balance at beginning of period $ — $ 1,796 Payments and foreign currency translation — 51 Balance at end of period $ — $ 1,847 As of December 31, 2021, we do not have any required payments based upon any specified performance targets being achie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dollars in thousands): December 31, September 30, Compensation $ 78,335 $ 133,194 Cost of revenue related liabilities 22,517 24,976 Accrued interest payable 2,341 9,038 Consulting and professional fees 14,623 18,130 Sales and marketing incentives 1,201 1,294 Sales and other taxes payable 8,120 8,016 Operating lease obligations 22,870 24,522 Other 4,269 3,170 Total $ 154,276 $ 222,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Dec. 31, 2021</t>
        </is>
      </c>
    </row>
    <row r="3">
      <c r="A3" s="3" t="inlineStr">
        <is>
          <t>Restructuring and Related Activities [Abstract]</t>
        </is>
      </c>
    </row>
    <row r="4">
      <c r="A4" s="4" t="inlineStr">
        <is>
          <t>Restructuring and Other Charges, net</t>
        </is>
      </c>
      <c r="B4" s="4" t="inlineStr">
        <is>
          <t>Restructuring and Other Charges, net Restructuring and other charges, net include restructuring expenses together with other charges that are unusual in nature, are the result of unplanned events, and arise outside of the ordinary course of our business. The following table represents the roll forward of restructuring liabilities for the three months ended December 31, 2021 (dollars in thousands): Personnel Facilities Total Balance at September 30, 2021 $ 444 $ 16,946 $ 17,390 Restructuring charges, net 3,195 195 3,390 Non-cash adjustment — (152) (152) Cash payments (2,792) (1,638) (4,430) Balance at December 31, 2021 $ 847 $ 15,351 $ 16,198 The table below presents the Restructuring and other charges, net associated with each segment, but excluded from calculation of each segment's profit (dollars in thousands): Three Months Ended December 31, 2021 2020 Personnel Facilities Total Restructuring Other Charges Total Personnel Facilities Total Restructuring Other Charges Total Healthcare $ 1,804 $ 125 $ 1,929 $ — $ 1,929 $ 2,632 $ 567 $ 3,199 $ — $ 3,199 Enterprise 450 249 699 — 699 1,182 2,472 3,654 — 3,654 Other — (138) (138) — (138) — 29 29 — 29 Corporate 941 (41) 900 5,116 6,016 975 3 978 706 1,684 Total $ 3,195 $ 195 $ 3,390 $ 5,116 $ 8,506 $ 4,789 $ 3,071 $ 7,860 $ 706 $ 8,566 Fiscal Year 2022 For the three months ended December 31, 2021, we recorded restructuring charges of $3.4 million, which included $3.2 million related to the termination of approximately 81 employees and $0.2 million of charges related to closing certain idle facilities. These actions were part of our strategic initiatives focused on investment rationalization, process optimization and cost reduction as we continue to evaluate the geographic footprint of our offices and facilities. We expect the remaining outstanding severance of $0.8 million to be substantially paid during fiscal year 2022, and the remaining $15.4 million in lease payments to be made through fiscal year 2027, in accordance with the terms of the applicable leases. Additionally, for the three months ended December 31, 2021, we recorded approximately $5.0 million of expenses related to the acquisition of Nuance by Microsoft, and $0.1 million of insurance recoveries. Fiscal Year 2021 For the three months ended December 31, 2020, we recorded restructuring charges of $7.9 million, which included $4.8 million related to the termination of approximately 57 employees and a $3.1 million charge related to closing certain idle facilities. These actions were part of our strategic initiatives focused on investment rationalization, process optimization and cost reduction as we continue to evaluate the geographic footprint of our offices and facilities. Additionally, for the three months ended December 31, 2020, we recorded $0.7 million in professional services expenses related to other corporate initi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Debt As of December 31, 2021 and September 30, 2021, we had the following borrowing obligations (dollars in thousands): December 31, September 30, 5.625% Senior Notes due 2026, net of deferred issuance costs of $3.1 million and $3.2 million, respectively. Effective interest rate 5.625%. $ 496,918 $ 496,764 1.000% Convertible Debentures due 2035, net of unamortized discount of $5.5 million and $7.0 million, respectively, and deferred issuance costs of $0.3 million and $0.3 million, respectively. Effective interest rate 5.622%. 122,185 122,948 1.250% Convertible Debentures due 2025, net of unamortized discount of $33.6 million and $36.1 million, respectively, and deferred issuance costs of $1.4 million and $1.5 million, respectively. Effective interest rate 5.578%. 226,484 225,067 1.500% Convertible Debentures due 2035, net of unamortized discount of $0.1 million, as of September 30, 2021. Effective interest rate 5.394%. — 24,984 Deferred issuance costs related to our Revolving Credit Facility (1,733) (1,839) Total debt 843,854 867,924 Less: current portion (a) (348,669) (372,999) Total long-term debt $ 495,185 $ 494,925 __________ (a) As of December 31, 2021, the holders have the right to convert all or any portion of the 1.25% 2025 Debentures and 1.0% 2035 Debentures between January 1, 2022 and March 31, 2022. As a result, the net carrying amounts of the convertible debentures were included in current liabilities as of December 31, 2021. The following table summarizes the maturities of our borrowing obligations as of December 31, 2021 (dollars in thousands): Fiscal Year Convertible Debentures (a) Senior Notes Total 2022 $ 389,392 $ 389,392 2023 — — — 2024 — — — 2025 — — — 2026 — — — Thereafter — 500,000 500,000 Total before unamortized discount 389,392 500,000 889,392 Less: unamortized discount and issuance costs (40,723) (4,815) (45,538) Total debt $ 348,669 $ 495,185 $ 843,854 __________ (a) As more fully described below, as of December 31, 2021, the holders have the right to convert all or any portion of the 1.25% 2025 Debentures and 1.0% 2035 Debentures between January 1, 2022 and March 31, 2022. As a result, these convertible debentures were treated as if they were due in fiscal year 2022. 5.625% Senior Notes due 2026 In December 2016, we issued $500.0 million aggregate principal amount of 5.625% Senior Notes due on December 15, 2026 (the "2026 Senior Notes") in a private placement. The proceeds from the 2026 Senior Notes were approximately $495.0 million, net of issuance costs, and we used the proceeds to repurchase a portion of our then outstanding 5.375% Senior Notes due 2020. The 2026 Senior Notes bear interest at 5.625% per year, payable in cash semi-annually in arrears. The 2026 Senior Notes are unsecured senior obligations and are guaranteed on an unsecured senior basis by certain of our domestic subsidiaries ("Subsidiary Guarantors"). The 2026 Senior Notes and the guarantees rank equally in right of payment with all of our and the Subsidiary Guarantors’ existing and future unsecured senior debt and rank senior in right of payment to all of our and the Subsidiary Guarantors’ future unsecured subordinated debt. The 2026 Senior Notes and guarantees effectively rank junior to all our secured debt and that of the Subsidiary Guarantors to the extent of the value of the collateral securing such debt and to all liabilities, including trade payables, of our subsidiaries that have not guaranteed the 2026 Senior Notes. At any time, we may redeem all or a portion of the 2026 Senior Notes at certain redemption prices expressed as percentages of the principal amount, plus accrued and unpaid interest to, but excluding, the redemption date. Upon the occurrence of a change in control or sale of substantially all assets, we must offer to repurchase the 2026 Senior Notes at a price equal to 100% in the case of an asset sale, or 101% in the case of a change of control, of the principal amount plus accrued and unpaid interest to, but excluding, the repurchase date. 1.0% Convertible Debentures due 2035 In December 2015, we issued $676.5 million in aggregate principal amount of 1.0% Senior Convertible Debentures due in 2035 (the "1.0% 2035 Debentures") in a private placement. Total proceeds were $663.8 million, net of issuance costs, and we used a portion to repurchase $38.3 million in aggregate principal on our 2.75% Senior Convertible Debentures due in 2031 (the “2.75% 2031 Debentures”) and to repay the aggregate principal balance of $472.5 million on our term loan under the amended and restated credit agreement. The 1.0% 2035 Debentures bear interest at 1.0% per year, payable in cash semi-annually in arrears. In addition to ordinary interest and default additional interest, beginning with the semi-annual interest period commencing on December 15, 2022, contingent interest will accrue during any regular semi-annual interest period where the average trading price of our 1.0% 2035 Debentures for the ten trading day period immediately preceding the first day of such semi-annual period is greater than or equal to $1,200 per $1,000 principal amount of our 1.0% 2035 Debentures, in which case, contingent interest will accrue at a rate of 0.50% per annum of such average trading price. The 1.0% 2035 Debentures mature on December 15, 2035, subject to the right of the holders to require us to redeem the 1.0% 2035 Debentures on December 15, 2022, 2027, or 2032. The 1.0% 2035 Debentures are general senior unsecured obligations and rank equally in right of payment with all of our existing and future unsecured, unsubordinated indebtedness and senior in right of payment to any indebtedness that is contractually subordinated to the 1.0% 2035 Debentures. The 1.0% 2035 Debentures will be effectively subordinated to indebtedness and other liabilities of our subsidiaries. We account separately for the liability and equity components of the 1.0% 203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495.4 million to long-term debt, and $181.1 million has been recorded as additional paid-in capital, which is being amortized to interest expense using the effective interest rate method through December 2022. If converted, the principal amount of the 1.0% 2035 Debentures is payable in cash and any amounts payable in excess of the principal amount will be paid in cash or shares of our common stock, at our election. The conversion of the 1.0% 2035 Debentures will be based upon a conversion ratio of 41.4576 common shares per $1,000 principal amount, subject to adjustments. Conversion is only allowed in the following circumstances and to the following extent: (i) prior to June 15, 2035,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during the five consecutive business-day period following any five consecutive trading-day period in which the trading price for $1,000 principal amount of the 1.0% 2035 Debentures for each day during such five trading-day period was less than 98% of the closing sale price of our common stock multiplied by the then current conversion rate; (iii) upon the occurrence of specified corporate transactions, as described in the indenture for the 1.0% 2035 Debentures; or (iv) at the option of the holder at any time on or after June 15, 2035. Additionally, we may redeem the 1.0% 2035 Debentures, in whole or in part, on or after December 20, 2022 for cash at a price equal to 100% of the principal amount of the 1.0% 2035 Debentures to be purchased plus any accrued and unpaid interest, including any additional interest to, but excluding, the repurchase date. Each holder shall have the right, at such holder’s option, to require us to repurchase all or any portion of the 1.0% 2035 Debentures held by such holder on December 15, 2022, December 15, 2027, or December 15, 2032 at par plus accrued and unpaid interest. If we undergo a fundamental change or non-stock change of control (as described in the indenture for the 1.0% 2035 Debentures) prior to maturity, holders will have the option to require us to repurchase all or any portion of their debentures for cash at a price equal to 100% of the principal amount of the 1.0% 2035 Debentures to be purchased plus any accrued and unpaid interest. During the third quarter of fiscal year 2021, we induced the exchange of $457.0 million notional amount of our 1.0% 2035 Debentures for $5.0 million in cash and 18.9 million shares of common stock, of which we allocated $435.1 million to debt and $567.1 million to equity. Also, in connection with the redemptions, we wrote off $32.4 million of unamortized discount and $1.4 million of unamortized costs. As a result, we recorded a $15.0 million loss associated with the redemptions, of which $3.1 million represents the inducement expense and $1.9 million represents the interest earned at the time of settlement, based upon the guidance in ASC 470-20. Additionally, as part of these redemptions we transferred non-cash consideration in the form of shares of common stock valued at $1,002.2 million. Also, during the fourth quarter of fiscal year 2021, holders of our 1.0% 2035 Debentures exercised their right to convert $89.2 million notional amount for $89.2 million in cash and 2.1 million shares of common stock, of which we allocated $85.4 million to debt and $117.6 million to equity. Also, in connection with the conversions, we wrote off $5.6 million of unamortized discount and $0.3 million of unamortized costs. As a result, we recorded a $2.1 million loss associated with the conversions. Additionally, as part of these conversions we transferred non-cash consideration in the form of shares of common stock valued at $113.8 million. Additionally, during the first quarter of fiscal year 2022, holders of our 1.0% 2035 Debentures exercised their right to convert $2.3 million notional amount for $2.3 million in cash and 0.1 million shares of common stock, of which we allocated $2.2 million to debt and $3.1 million to equity. Also, in connection with the conversions, we wrote off $0.1 million of unamortized discount. As a result, we recorded an immaterial loss associated with the conversions. Additionally, as part of these conversions we transferred non-cash consideration in the form of shares of common stock valued at $3.0 million. Following the redemptions, $128.0 million in aggregate principal amount of the 1.0% 2035 Debentures remained outstanding as of December 31, 2021. The 1.0% 2035 Debentures were convertible as of December 31, 2021, as our common stock price exceeded the conversion threshold price of 130% of the applicable conversion price per share for at least 20 trading days during the 30 consecutive trading days ending December 31, 2021. As a result, the holders of our 1.0% 2035 Debentures have the right to convert all or any portion of their debentures between January 1, 2022 and March 31, 2022. The holders previously had the right to convert all or any portion of their debentures at the aforementioned conversion ratio beginning January 1, 2021 through December 31, 2021. As of December 31, 2021, holders have exercised their right to convert $23.5 million notional amount of our 1.0% 2035 Debentures for an estimated $23.5 million in cash and 0.5 million shares of common stock for an estimated total consideration of $53.8 million. The settlement of these conversions occurred in the second quarter of fiscal year 2022. The net carrying amount of the 1.0% 2035 Debentures was included within the current portion of long-term debt, and $5.8 million has been reclassified from permanent equity to mezzanine equity. As of December 31, 2021, the if-converted value of the 1.0% 2035 Debentures exceeded its principal amount by $165.5 million. 1.25% Convertible Debentures due 2025 In March 2017, we issued $350.0 million in aggregate principal amount of 1.25% Senior Convertible Debentures due in 2025 (the "1.25% 2025 Debentures") in a private placement. The proceeds were approximately $343.6 million, net of issuance costs. We used a portion of the proceeds to repurchase 5.8 million shares of our common stock for $99.1 million and $17.8 million in aggregate principal on our 2.75% 2031 Debentures. The 1.25% 2025 Debentures bear interest at 1.25% per year, payable in cash semi-annually in arrears, beginning on October 1, 2017. The 1.25% 2025 Debentures mature on April 1, 2025. The 1.25% 2025 Debentures are general senior unsecured obligations and rank equally in right of payment with all of our existing and future unsecured, unsubordinated indebtedness and senior in right of payment to any indebtedness that is contractually subordinated to the 1.25% 2025 Debentures. The 1.25% 2025 Debentures will be effectively subordinated to indebtedness and other liabilities of our subsidiaries. We account separately for the liability and equity components of the 1.25% 2025 Debentur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and record the remainder in stockholders’ equity. At issuance, we allocated $252.1 million to long-term debt, and $97.9 million has been recorded as additional paid-in capital, which is being amortized to interest expense using the effective interest rate method through April 1, 2025. If converted, the principal amount of the 1.25% 2025 Debentures is payable in cash and any amounts payable in excess of the principal amount will be paid in cash or shares of our common stock, at our election. The conversion of the 1.25% 2025 Debentures will be based upon a conversion ratio of 50.7957 common shares per $1,000 principal amount, subject to adjustments. Conversion is only allowed in the following circumstances and to the following extent: (i) prior to October 1, 2024, on any date during any fiscal quarter (and only during such fiscal quarter) if the closing sale price of our common stock was more than 130% of the then current conversion price for at least 20 trading days in the period of the 30 consecutive trading days ending on the last trading day of the previous fiscal quarter; (ii) at any time on or after October 1, 2024; (iii) during the five consecutive business-day period immediately following any five consecutive trading-day period in which the trading price for $1,000 principal amount of the 1.25% 2025 Debentures for each day during such five trading-day period was less than 98% of the closing sale price of our common stock multiplied by the then current conversion rate; or (iv) upon the occurrence of specified corporate transactions, as described in the indenture for the 1.25% 2025 Debentures. We may not redeem the 1.25% 2025 Debentures prior to the maturity date. If we undergo a fundamental change or non-stock change of control (as described in the indenture for the 1.25% 2025 Debentures) prior to maturity, holders will have the option to require us to repurchase all or any portion of their debentures for cash at a price equal to 100% of the principal amount of the 1.25% 2025 Debentures to be purchased plus any accrued and unpaid interest. During the second quarter of fiscal year 2020, we repurchased $87.3 million notional amount of our 1.25% 2025 Debentures for $112.3 million, of which we allocated $72.8 million to debt and $39.5 million to equity. Also, in connection with the repurchases, we wrote off $16.7 million of unamortized discount and $0.7 million of unamortized costs. As a result, we recorded a $2.8 million loss associated with the repurchases. Additionally, during the first quarter of fiscal year 2022, holders of our 1.25% 2025 Debentures exercised their right to convert $1.2 million notional amount for $1.2 million in cash and 0.04 million shares of common stock, of which we allocated $1.1 million to debt and $2.3 million to equity. Also, in connection with the conversions, we wrote off $0.2 million of unamortized discount. As a result, we recorded an immaterial loss associated with the conversions. Additionally, as part of these conversions we transferred non-cash consideration in the form of shares of common stock valued at $2.2 million. Following the redemptions, $261.4 million in aggregate principal amount of the 1.25% 2025 Debentures remained outstanding as of December 31, 2021. The 1.25% 2025 Debentures were convertible as of December 31, 2021, as our common stock price exceeded the conversion threshold price of 130% of the applicable conversion price per share for at least 20 trading days during the 30 consecutive trading days ending December 31, 2021. As a result, the holders of our 1.25% 2025 Debentures have the right to convert all or any portion of their debentures between January 1, 2022 and March 31, 2022. The holders previously had the right to convert all or any portion of their debentures at the aforementioned conversion ratio beginning October 1, 2020 through December 31, 2021. As of December 31, 2021, the net carrying amount of the 1.25% 2025 Debentures was included within the current portion of long-term debt, and $34.9 million has been reclassified from permanent equity to mezzanine equity. As of December 31, 2021, the if-converted value of the 1.25% 2025 Debentures exceeded its principal amount by $473.2 million. 1.50% Convertible Debentures due 2035 In June 2015, we issued $263.9 million in aggregate principal amount of 1.5% Senior Convertible Debentures due in 2035 in exchange for $256.2 million in aggregate principal amount of our 2.75% 2031 Debentures. Total proceeds, net of issuance costs, were $253.2 million. The 1.5% 2035 Debentures were issued at 97.09% of the principal amount, which resulted in a discount of $7.7 million. The 1.5% 2035 Debentures bore interest at 1.5% per year, payable in cash semi-annually in arrears. In addition to ordinary interest and default additional interest, beginning with the semi-annual interest period commencing on November 1, 2021, contingent interest accrued during any regular semi-annual interest period where the average trading price of our 1.5% 2035 Debentures for the ten trading day period immediately preceding the first day of such semi-annual period was greater than or equal to $1,200 per $1,000 principal amount of our 1.5% 2035 Debentures, in which case, contingent interest accrued at a rate of 0.50% per annum of such average trading price. During the second quarter of fiscal year 2020, we repurchased $36.5 million notional amount of 1.5% 2035 Debentures for $41.3 million, of which we allocated $34.7 million to debt and $6.6 million to equity based upon ASC 470-20. Also, in connection with the repurchases, we wrote off $2.5 million of unamortized discount and $0.1 million of unamortized costs. As a result, we recorded a $0.8 million loss associated with the repurchases. During the third quarter of fiscal year 2021, we induced the exchange of $64.9 million notional amount of 1.5% 2035 Debentures for $0.5 million in cash and 3.2 million shares of common stock, of which we allocated $64.2 million to debt and $102.5 million to equity. Also, in connection with the redemptions, we wrote off $1.4 million of unamortized discount. As a result, we recorded a $1.1 million loss associated with the redemptions, of which $0.4 million represents the inducement expense and $0.1 million represents the interest earned at the time of settlement, based upon the guidance in ASC 470-20. Additionally, as part of these redemptions we transferred non-cash consideration in the form of shares of common stock valued at $166.7 million. The 1.5% 2035 Debentures were convertible during the period October 1, 2021 through November 4, 2021, as our common stock price exceeded the conversion threshold price of 130% of the applicable conversion price per share for at least 20 trading days during the 30 consecutive trading days ending September 30, 2021. The holders previously had the right to convert all or any portion of their debentures at the aforementioned conversion ratio beginning October 1, 2020 through November 4, 2021. Further, during the third and fourth quarter of fiscal year 2021, holders of our 1.5% 2035 Debentures exercised their right to convert $137.4 million notional amount for $137.4 million in cash and 4.1 million shares of common stock, of which we allocated $136.0 million to debt and $225.1 million to equity. Also, in connection with the conversions, we wrote off $2.4 million of unamortized discount and $0.1 million of unamortized costs. As a result, we recorded a $1.1 million loss associated with the conversions. Additionally, as part of these conversions we transferred non-cash consideration in the form of shares of common stock valued at $223.7 million. On September 29, 2021, we issued a notice calling for redemption all of our outstanding 1.5% 2035 Debentures, pursuant to which the holders had the right to receive cash at a price equal to 100% of the principal amount of the 1.5% 2035 Debentures plus any accrued and unpaid interest, including any additional interest to, but excluding, the repurchase date of November 5th, 2021. In lieu of redemption, holders had the right to convert all or any portion of their debentures at the aforementioned conversion ratio until the close of business on November 4, 2021. Upon the conclusion of the conversion period on November 4, 2021, holders of $25.0 million notional amount exercised their right to convert. Additionally, we redeemed the remaining outstanding $0.1 million 1.5% 2035 Debentures for $0.1 million in cash. On November 5, 2021, we settled all of the outstanding 1.5% 2035 Debentures for $25.1 million in cash and 0.8 million shares of common stock. As part of these conversions we transferred non-cash consideration in the form of shares of common stock valued at $41.9 million. Following these redemptions and conversions, none of the 1.5% 2035 Debentures remain outstanding. Revolving Credit Facility On July 31, 2020, we amended our revolving credit agreement (the "Amended Revolving Credit Agreement") to, among other things, extend the expiration from April 15, 2021 to April 15, 2022. The Amended Revolving Credit Agreement provided for aggregate borrowing commitments of $242.5 million (the "Revolving Credit Facility"), including the revolving facility loans, the swingline loans and issuance of letters of credit. The borrowing outstanding under the Revolving Credit Facility bore interest at either (i) LIBOR plus an applicable margin of 1.50% or 1.75%, or (ii) the alternative base rate plus an applicable margin of 0.50% or 0.75%. The Revolving Credit Facility was secured by substantially all our assets. The Amended Revolving Credit Agreement contained customary affirmative and negative covenants and conditions to borrowing, as well as customary events of default. At any time that there were any outstanding borrowings (excluding up to $25,000,000 of issued and undrawn Letters of Credit) under the Revolving Credit Facility, we were required to maintain a Consolidated Senior Secured Leverage Ratio (as defined in the Amended Revolving Credit Agreement) not exceeding 4.00 to 1.00. On February 4, 2021, we entered into a new revolving credit agreement (the "New Revolving Credit Agreement"), which replaced the existing Amended Revolving Credit Agreement. The New Revolving Credit Agreement expires February 4, 2026, and has an aggregate borrowing commitment of $300.0 million, including revolving loans and letters of credit (the "New Revolving Credit Facility"). The New Revolving Credit Facility bears interest at either (i) LIBOR plus an applicable margin of 1.50% or 1.75%, or (ii) the alternative base rate plus an applicable margin of 0.50% or 0.75%. The New Revolving Credit Facility is secured by substantially all our assets and substantially all assets of certain of our domestic subsidiaries that guarantee our obligations under the New Revolving Credit Agreement. The New Revolving Credit Agreement contains customary affirmative and negative covenants and conditions to borrowing, as well as customary events of default. Among other things, we are required to maintain a Consolidated Senior Secured Leverage Ratio (as defined in the New Revolving Credit Agreement) not exceeding 4.00 to 1.00. We were in compliance with all the debt covenant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Equity [Abstract]</t>
        </is>
      </c>
    </row>
    <row r="4">
      <c r="A4" s="4" t="inlineStr">
        <is>
          <t>Stockholders' Equity</t>
        </is>
      </c>
      <c r="B4" s="4" t="inlineStr">
        <is>
          <t>Stockholders' Equity Share Repurchases On April 29, 2013, our Board of Directors approved a share repurchase program for up to $500.0 million, which was increased by $500.0 million on April 29, 2015. On August 1, 2018, our Board of Directors approved an additional $500.0 million under our share repurchase program. Under the terms of the share repurchase program, we have the ability to repurchase shares from time to time through a variety of methods, which may include open market purchases, privately negotiated transactions, block trades, accelerated stock repurchase transactions, or any combination of such methods. The share repurchase program does not require us to acquire any specific number of shares and may be modified, suspended, extended or terminated by us at any time without prior notice. The timing and the amount of any purchases are subject to our assessment of the prevailing market conditions, general economic conditions, capital allocation alternatives, and other factors. We did not repurchase any shares of our common stock for the three months ended December 31, 2021 and 2020. Since the commencement of the program, we have repurchased 73.8 million shares for $1,238.8 million. As of December 31, 2021, approximately $261.2 million remained available for future repurchases under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1</t>
        </is>
      </c>
      <c r="C2" s="2" t="inlineStr">
        <is>
          <t>Dec. 31, 2020</t>
        </is>
      </c>
    </row>
    <row r="3">
      <c r="A3" s="3" t="inlineStr">
        <is>
          <t>Revenues:</t>
        </is>
      </c>
    </row>
    <row r="4">
      <c r="A4" s="4" t="inlineStr">
        <is>
          <t>Hosting and professional services</t>
        </is>
      </c>
      <c r="B4" s="6" t="n">
        <v>213732</v>
      </c>
      <c r="C4" s="6" t="n">
        <v>195832</v>
      </c>
    </row>
    <row r="5">
      <c r="A5" s="4" t="inlineStr">
        <is>
          <t>Product and licensing</t>
        </is>
      </c>
      <c r="B5" s="5" t="n">
        <v>47472</v>
      </c>
      <c r="C5" s="5" t="n">
        <v>86037</v>
      </c>
    </row>
    <row r="6">
      <c r="A6" s="4" t="inlineStr">
        <is>
          <t>Maintenance and support</t>
        </is>
      </c>
      <c r="B6" s="5" t="n">
        <v>60231</v>
      </c>
      <c r="C6" s="5" t="n">
        <v>63884</v>
      </c>
    </row>
    <row r="7">
      <c r="A7" s="4" t="inlineStr">
        <is>
          <t>Total revenues</t>
        </is>
      </c>
      <c r="B7" s="5" t="n">
        <v>321435</v>
      </c>
      <c r="C7" s="5" t="n">
        <v>345753</v>
      </c>
    </row>
    <row r="8">
      <c r="A8" s="3" t="inlineStr">
        <is>
          <t>Cost of revenues:</t>
        </is>
      </c>
    </row>
    <row r="9">
      <c r="A9" s="4" t="inlineStr">
        <is>
          <t>Hosting and professional services</t>
        </is>
      </c>
      <c r="B9" s="5" t="n">
        <v>121254</v>
      </c>
      <c r="C9" s="5" t="n">
        <v>105615</v>
      </c>
    </row>
    <row r="10">
      <c r="A10" s="4" t="inlineStr">
        <is>
          <t>Product and licensing</t>
        </is>
      </c>
      <c r="B10" s="5" t="n">
        <v>6690</v>
      </c>
      <c r="C10" s="5" t="n">
        <v>14415</v>
      </c>
    </row>
    <row r="11">
      <c r="A11" s="4" t="inlineStr">
        <is>
          <t>Maintenance and support</t>
        </is>
      </c>
      <c r="B11" s="5" t="n">
        <v>6718</v>
      </c>
      <c r="C11" s="5" t="n">
        <v>7486</v>
      </c>
    </row>
    <row r="12">
      <c r="A12" s="4" t="inlineStr">
        <is>
          <t>Amortization of intangible assets</t>
        </is>
      </c>
      <c r="B12" s="5" t="n">
        <v>5215</v>
      </c>
      <c r="C12" s="5" t="n">
        <v>4262</v>
      </c>
    </row>
    <row r="13">
      <c r="A13" s="4" t="inlineStr">
        <is>
          <t>Total cost of revenues</t>
        </is>
      </c>
      <c r="B13" s="5" t="n">
        <v>139877</v>
      </c>
      <c r="C13" s="5" t="n">
        <v>131778</v>
      </c>
    </row>
    <row r="14">
      <c r="A14" s="4" t="inlineStr">
        <is>
          <t>Gross profit</t>
        </is>
      </c>
      <c r="B14" s="5" t="n">
        <v>181558</v>
      </c>
      <c r="C14" s="5" t="n">
        <v>213975</v>
      </c>
    </row>
    <row r="15">
      <c r="A15" s="3" t="inlineStr">
        <is>
          <t>Operating expenses:</t>
        </is>
      </c>
    </row>
    <row r="16">
      <c r="A16" s="4" t="inlineStr">
        <is>
          <t>Research and development</t>
        </is>
      </c>
      <c r="B16" s="5" t="n">
        <v>68166</v>
      </c>
      <c r="C16" s="5" t="n">
        <v>56457</v>
      </c>
    </row>
    <row r="17">
      <c r="A17" s="4" t="inlineStr">
        <is>
          <t>Sales and marketing</t>
        </is>
      </c>
      <c r="B17" s="5" t="n">
        <v>84002</v>
      </c>
      <c r="C17" s="5" t="n">
        <v>65405</v>
      </c>
    </row>
    <row r="18">
      <c r="A18" s="4" t="inlineStr">
        <is>
          <t>General and administrative</t>
        </is>
      </c>
      <c r="B18" s="5" t="n">
        <v>35517</v>
      </c>
      <c r="C18" s="5" t="n">
        <v>41145</v>
      </c>
    </row>
    <row r="19">
      <c r="A19" s="4" t="inlineStr">
        <is>
          <t>Amortization of intangible assets</t>
        </is>
      </c>
      <c r="B19" s="5" t="n">
        <v>6754</v>
      </c>
      <c r="C19" s="5" t="n">
        <v>10531</v>
      </c>
    </row>
    <row r="20">
      <c r="A20" s="4" t="inlineStr">
        <is>
          <t>Acquisition-related costs, net</t>
        </is>
      </c>
      <c r="B20" s="5" t="n">
        <v>1248</v>
      </c>
      <c r="C20" s="5" t="n">
        <v>325</v>
      </c>
    </row>
    <row r="21">
      <c r="A21" s="4" t="inlineStr">
        <is>
          <t>Restructuring and other charges, net</t>
        </is>
      </c>
      <c r="B21" s="5" t="n">
        <v>8506</v>
      </c>
      <c r="C21" s="5" t="n">
        <v>8566</v>
      </c>
    </row>
    <row r="22">
      <c r="A22" s="4" t="inlineStr">
        <is>
          <t>Total operating expenses</t>
        </is>
      </c>
      <c r="B22" s="5" t="n">
        <v>204193</v>
      </c>
      <c r="C22" s="5" t="n">
        <v>182429</v>
      </c>
    </row>
    <row r="23">
      <c r="A23" s="4" t="inlineStr">
        <is>
          <t>(Loss) income from operations</t>
        </is>
      </c>
      <c r="B23" s="5" t="n">
        <v>-22635</v>
      </c>
      <c r="C23" s="5" t="n">
        <v>31546</v>
      </c>
    </row>
    <row r="24">
      <c r="A24" s="3" t="inlineStr">
        <is>
          <t>Other income (expense):</t>
        </is>
      </c>
    </row>
    <row r="25">
      <c r="A25" s="4" t="inlineStr">
        <is>
          <t>Interest income</t>
        </is>
      </c>
      <c r="B25" s="5" t="n">
        <v>22</v>
      </c>
      <c r="C25" s="5" t="n">
        <v>228</v>
      </c>
    </row>
    <row r="26">
      <c r="A26" s="4" t="inlineStr">
        <is>
          <t>Interest expense</t>
        </is>
      </c>
      <c r="B26" s="5" t="n">
        <v>-12661</v>
      </c>
      <c r="C26" s="5" t="n">
        <v>-23014</v>
      </c>
    </row>
    <row r="27">
      <c r="A27" s="4" t="inlineStr">
        <is>
          <t>Other income, net</t>
        </is>
      </c>
      <c r="B27" s="5" t="n">
        <v>1265</v>
      </c>
      <c r="C27" s="5" t="n">
        <v>497</v>
      </c>
    </row>
    <row r="28">
      <c r="A28" s="4" t="inlineStr">
        <is>
          <t>(Loss) income before income taxes</t>
        </is>
      </c>
      <c r="B28" s="5" t="n">
        <v>-34009</v>
      </c>
      <c r="C28" s="5" t="n">
        <v>9257</v>
      </c>
    </row>
    <row r="29">
      <c r="A29" s="4" t="inlineStr">
        <is>
          <t>Provision for income taxes</t>
        </is>
      </c>
      <c r="B29" s="5" t="n">
        <v>23550</v>
      </c>
      <c r="C29" s="5" t="n">
        <v>2303</v>
      </c>
    </row>
    <row r="30">
      <c r="A30" s="4" t="inlineStr">
        <is>
          <t>Net (loss) income from continuing operations</t>
        </is>
      </c>
      <c r="B30" s="5" t="n">
        <v>-57559</v>
      </c>
      <c r="C30" s="5" t="n">
        <v>6954</v>
      </c>
    </row>
    <row r="31">
      <c r="A31" s="4" t="inlineStr">
        <is>
          <t>Net income from discontinued operations</t>
        </is>
      </c>
      <c r="B31" s="5" t="n">
        <v>0</v>
      </c>
      <c r="C31" s="5" t="n">
        <v>7941</v>
      </c>
    </row>
    <row r="32">
      <c r="A32" s="4" t="inlineStr">
        <is>
          <t>Net (loss) income</t>
        </is>
      </c>
      <c r="B32" s="6" t="n">
        <v>-57559</v>
      </c>
      <c r="C32" s="6" t="n">
        <v>14895</v>
      </c>
    </row>
    <row r="33">
      <c r="A33" s="3" t="inlineStr">
        <is>
          <t>Net (loss) income per common share - basic:</t>
        </is>
      </c>
    </row>
    <row r="34">
      <c r="A34" s="4" t="inlineStr">
        <is>
          <t>Continuing operations (in dollars per share)</t>
        </is>
      </c>
      <c r="B34" s="7" t="n">
        <v>-0.18</v>
      </c>
      <c r="C34" s="7" t="n">
        <v>0.02</v>
      </c>
    </row>
    <row r="35">
      <c r="A35" s="4" t="inlineStr">
        <is>
          <t>Discontinued operations (in dollars per share)</t>
        </is>
      </c>
      <c r="B35" s="5" t="n">
        <v>0</v>
      </c>
      <c r="C35" s="8" t="n">
        <v>0.03</v>
      </c>
    </row>
    <row r="36">
      <c r="A36" s="4" t="inlineStr">
        <is>
          <t>Total net (loss) income per basic common share (in dollars per share)</t>
        </is>
      </c>
      <c r="B36" s="8" t="n">
        <v>-0.18</v>
      </c>
      <c r="C36" s="8" t="n">
        <v>0.05</v>
      </c>
    </row>
    <row r="37">
      <c r="A37" s="3" t="inlineStr">
        <is>
          <t>Net (loss) income per common share - diluted:</t>
        </is>
      </c>
    </row>
    <row r="38">
      <c r="A38" s="4" t="inlineStr">
        <is>
          <t>Continuing operations (in dollars per share)</t>
        </is>
      </c>
      <c r="B38" s="8" t="n">
        <v>-0.18</v>
      </c>
      <c r="C38" s="8" t="n">
        <v>0.02</v>
      </c>
    </row>
    <row r="39">
      <c r="A39" s="4" t="inlineStr">
        <is>
          <t>Discontinued operations (in dollars per share)</t>
        </is>
      </c>
      <c r="B39" s="5" t="n">
        <v>0</v>
      </c>
      <c r="C39" s="8" t="n">
        <v>0.03</v>
      </c>
    </row>
    <row r="40">
      <c r="A40" s="4" t="inlineStr">
        <is>
          <t>Total net (loss) income per diluted common share (in dollars per share)</t>
        </is>
      </c>
      <c r="B40" s="7" t="n">
        <v>-0.18</v>
      </c>
      <c r="C40" s="7" t="n">
        <v>0.05</v>
      </c>
    </row>
    <row r="41">
      <c r="A41" s="3" t="inlineStr">
        <is>
          <t>Weighted average common shares outstanding:</t>
        </is>
      </c>
    </row>
    <row r="42">
      <c r="A42" s="4" t="inlineStr">
        <is>
          <t>Basic (in shares)</t>
        </is>
      </c>
      <c r="B42" s="5" t="n">
        <v>317359</v>
      </c>
      <c r="C42" s="5" t="n">
        <v>283818</v>
      </c>
    </row>
    <row r="43">
      <c r="A43" s="4" t="inlineStr">
        <is>
          <t>Diluted (in shares)</t>
        </is>
      </c>
      <c r="B43" s="5" t="n">
        <v>317359</v>
      </c>
      <c r="C43" s="5" t="n">
        <v>31421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Income Per Share</t>
        </is>
      </c>
      <c r="B1" s="2" t="inlineStr">
        <is>
          <t>3 Months Ended</t>
        </is>
      </c>
    </row>
    <row r="2">
      <c r="B2" s="2" t="inlineStr">
        <is>
          <t>Dec. 31, 2021</t>
        </is>
      </c>
    </row>
    <row r="3">
      <c r="A3" s="3" t="inlineStr">
        <is>
          <t>Earnings Per Share, Basic and Diluted [Abstract]</t>
        </is>
      </c>
    </row>
    <row r="4">
      <c r="A4" s="4" t="inlineStr">
        <is>
          <t>Net (Loss) Income Per Share</t>
        </is>
      </c>
      <c r="B4" s="4" t="inlineStr">
        <is>
          <t>Net (Loss) Income Per Share The following table sets forth the computation for basic and diluted net (loss) income per share (in thousands, except per share amounts): Three Months Ended December 31, 2021 2020 Numerator: Net (loss) income from continuing operations $ (57,559) $ 6,954 Net income from discontinued operations — 7,941 Net (loss) income $ (57,559) $ 14,895 Denominator: Weighted average common shares outstanding — basic 317,359 283,818 Dilutive effect of convertible instruments — 21,636 Dilutive effect of employee stock compensation plans (a) — 8,756 Weighted average common shares outstanding — diluted 317,359 314,210 Net (loss) income per common share - basic: Continuing operations $ (0.18) $ 0.02 Discontinued operations — 0.03 Total net (loss) income per basic common share $ (0.18) $ 0.05 Net (loss) income per common share - diluted: Continuing operations $ (0.18) $ 0.02 Discontinued operations — 0.03 Total net (loss) income per diluted common share $ (0.18) $ 0.05 Anti-dilutive equity instruments excluded from the calculation — 580 Contingently issuable awards excluded from the calculation 112 — __________ (a) Certain performance-based awards were excluded from the determination of dilutive net (loss) income per share as the conditions were not met at the end of the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1</t>
        </is>
      </c>
    </row>
    <row r="3">
      <c r="A3" s="3" t="inlineStr">
        <is>
          <t>Share-based Payment Arrangement [Abstract]</t>
        </is>
      </c>
    </row>
    <row r="4">
      <c r="A4" s="4" t="inlineStr">
        <is>
          <t>Stock-Based Compensation</t>
        </is>
      </c>
      <c r="B4" s="4" t="inlineStr">
        <is>
          <t>Stock-Based Compensation On January 22, 2020, our shareholders adopted our 2020 Stock Plan (the "2020 Stock Plan") and as of such date, we ceased granting awards under our amended and restated 2000 Stock Plan (the "2000 Stock Plan"). Additionally, since adoption of the 2020 Stock Plan, we also no longer grant awards under our amended and restated 1995 Directors Stock Plan (the "1995 Directors Stock Plan"), and all non-employee directors are awarded grants under the 2020 Stock Plan. Outstanding awards under our 2000 Stock Plan that are forfeited or returned to the Company for satisfaction of taxes, are transferred to the 2020 Stock Plan and may be used for future issuance. The 2020 Stock Plan (i) grants the Company's compensation committee the discretionary authority over the plan; (ii) makes employees, directors, consultants, and advisors of the Company and its subsidiaries eligible to receive awards; (iii) sets the number of shares of common stock that may be issued in satisfaction of awards to be 9,000,000 shares, plus the number of shares that become available for issuance under the 2000 Stock Plan; and (iv) identifies the annual limits on shares granted to each individual and the types of awards permissible. As of December 31, 2021, we had 11.4 million shares available for future grants under the 2020 Stock Plan. We recognize stock-based compensation expenses over the requisite service periods. Our share-based awards are classified within equity upon issuance. The amounts included in the consolidated statements of operations related to stock-based compensation are as follows (dollars in thousands): Three Months Ended December 31, 2021 2020 Cost of hosting and professional services $ 7,206 $ 6,563 Cost of product and licensing 29 75 Cost of maintenance and support 471 426 Research and development 9,364 8,440 Sales and marketing 11,710 8,943 General and administrative 9,619 10,459 Total $ 38,399 $ 34,906 Stock Options The table below summarizes activities related to stock options for the three months ended December 31, 2021: Number of Weighted Weighted Aggregate Intrinsic Value (a) Outstanding at September 30, 2021 9,355 $ 17.18 Exercised (3,700) $ 17.18 Outstanding at December 31, 2021 5,655 $ 17.18 0.3 years $ 0.2 million Exercisable at December 31, 2021 5,655 $ 17.18 0.3 years $ 0.2 million Exercisable at December 31, 2020 9,355 $ 17.18 1.3 years $ 0.3 million __________ (a) The aggregate intrinsic value in this table represents any excess of the closing market price of our common stock as of December 31, 2021 ($55.32) over the exercise price of the underlying options. The aggregate intrinsic values of stock options exercised during the three months ended December 31, 2021 and 2020 were de minimis. Restricted Stock Units and Performance Stock Units Restricted units and performance stock units are not included in issued and outstanding common stock until the units are vested and underlying shares are released. The purchase price for vested restricted units is $0.001 per share. The table below summarizes activities relating to restricted units and performance stock units for the three months ended December 31, 2021: Number of Shares Underlying Restricted Units — Performance-Based Awards Number of Shares Underlying Restricted Units — Time-Based Awards Outstanding at September 30, 2021 2,463,921 4,655,825 Granted (a) 880,362 1,796,045 Earned/released (1,760,724) (2,110,257) Forfeited (5,601) (34,455) Outstanding at December 31, 2021 1,577,958 4,307,158 Weighted average remaining recognition period of outstanding Restricted Units 1.2 years 1.8 years Unrecognized stock-based compensation expense of outstanding Restricted Units $21.1 million $122.3 million Aggregate intrinsic value of outstanding Restricted Units (b) $87.3 million $238.3 million __________ (a) For the three months ending December 31, 2021, there were no performance-based restricted units granted. The granted performance-based restricted units for the period are a result of the performance-based restricted units vesting above their specified targets in our first quarter of fiscal year 2022. (b) The aggregate intrinsic value in this table represents any excess of the closing market price of our common stock as of December 31, 2021 ($55.32) over the purchase price of the underlying restricted units. A summary of the weighted-average grant-date fair value of restricted units granted, and the aggregate intrinsic value of restricted units vested during the periods noted is as follows: Three Months Ended December 31, 2021 2020 Weighted-average grant-date fair value per share $ 55.18 $ 37.26 Total intrinsic value of shares vested (in millions) $ 213.4 $ 119.4 Performance-based restricted units outstanding as of December 31, 2021 include performance goals based on total shareholder return relative to a peer index and a revenue growth metric (for awards granted in November 2020) during the performance period. The awards actually earned will be up to two hundred percent of the target number of the performance-based restricted units. Compensation expense related to performance-based restricted units aligned to the total shareholder return is recorded on a straight-line basis over the performance period of the award. The grant date fair value for performance-based restricted units aligned to total shareholder return is determined using a Monte Carlo simulation model. Below is a summary of key assumptions of the valuation: Three Months Ended December 31, 2021 2020 Dividend yield N/A 0.0% Expected volatility N/A 34.95% Risk-free interest rate N/A 0.21% Expected term (in years) N/A 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Income Taxes The components of (loss) income before income taxes from continuing operations are as follows (dollars in thousands): Three Months Ended December 31, 2021 2020 Domestic $ (58,889) $ (4,995) Foreign 24,880 14,252 (Loss) income before income taxes $ (34,009) $ 9,257 The components of provision for income taxes from continuing operations are as follows (dollars in thousands): Three Months Ended December 31, 2021 2020 Domestic $ 21,229 $ (2,892) Foreign 2,321 5,195 Provision for income taxes $ 23,550 $ 2,303 Effective tax rate (69.2) % 24.9 % The effective income tax rate is based upon the income for the year, the geographic mix of our income, the composition of the income in different countries, changes relating to valuation allowances and the potential tax consequences of resolving audits or other tax contingencies. Our effective income tax rate was (69.2)% for the three months ended December 31, 2021, compared to 24.9% for the three months ended December 31, 2020. The effective tax rate for the three months ended December 31, 2021 differed from the U.S. federal statutory rate of 21.0% primarily due to the base erosion anti-abuse tax, the composition of the mix in income in different countries, offset by the change in valuation allowance. The effective tax rate for the three months ended December 31, 2020 differed from the U.S. federal statutory rate of 21.0% primarily due to the base erosion anti-abuse tax offset by a change in the valuation allowance in the United States. On October 8, 2021, we received an interim decision from the Administrative Court of the Canton of Zurich in Switzerland (the “Swiss Appeals Court”) regarding our appeal of certain proposed income tax adjustments related to a 2011 IP transfer and business restructuring by a Swiss subsidiary. Although the Swiss Appeals Court upheld a tax assessment related to the IP transfer, it remanded our case to a lower court in Switzerland for further factual development and consideration of other issues. As of the quarter ending December 31, 2021, the lower court proceeding has not commenced. We currently believe it is reasonably possible that the case could be resolved in the next 12 months. We disagree with the tax authorities' position and intend to vigorously defend our position in the lower court proceedings. If we prevail, there would be no incremental financial exposure; however, if the position of the Swiss tax authorities is ultimately upheld on all matters, we could be required to pay up to $60 million, the majority of which could affect our earnings. Valuation Allowances As of December 31, 2021 and September 30, 2021, we had a full valuation allowance against net domestic deferred tax assets and certain foreign deferred tax assets. We intend to maintain valuation allowances on these deferred tax assets until there is sufficient evidence to support the release of all or some portion of these allowances. A significant portion of our domestic deferred tax assets relate to U.S. net operating losses. We continue to believe negative evidence for the release of some or all of the allowances outweighs positive evidence after considering recent profitability trends and the disposition of the medical transcription and EHR implementation businesses. We continue to evaluate all sources of domestic taxable income including both the reversal of existing deferred tax liabilities and the likelihood that we could sustain pretax profitability in the future. As of December 31, 2021, we believe that there is a reasonable possibility that within the next twelve months these sources of taxable income may become sufficient positive evidence to support a conclusion that a substantial portion of the domestic valuation allowance, excluding capital losses, could be rele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ctions with respect to contracts, intellectual property, employment, benefits and securities matters. At each balance sheet date, we evaluate contingent liabilities associated with these matters in accordance with ASC 450 "Contingencies". If the potential loss from any claim or legal proceeding is considered probable and the amount can be reasonably estimated, we accrue a liability for the estimated loss. Significant judgments are required for the determination of probability and the range of the outcomes, and the estimates are based only on the information available at the time. Due to the inherent uncertainties involved in claims, legal proceedings, and in estimating the losses that may arise, actual outcomes may differ from our estimates. Contingencies deemed not probable or for which losses were not estimable in one period may become probable, or losses may become estimable in later periods which may have a material impact on our results of operations and financial position. As additional information becomes available, we reassess the potential liability related to our pending claims and litigation and may revise our estimates. As of December 31, 2021, accrued losses were not material to our condensed consolidated financial statements, and we do not expect any pending matter to have a material impact on our condensed consolidated financial statements. Guarantees and Other 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 Contingencies The Company is subject to contingencies which arise through the ordinary course of business. All material liabilities of which management were aware are properly reflected in the financial statements as of December 31, 2021 and September 30, 2021. Microsoft Acquisition Contingencies On April 11, 2021, we entered into a Merger Agreement with Microsoft, subject to the terms of which Microsoft has agreed to acquire Nuance. The consummation of the Merger remains subject to customary closing conditions including satisfaction of certain regulatory approvals. The acquisition has been approved by Nuance’s shareholders, and we expect it to close by the end of the first calendar quarter of 2022, subject to the satisfaction of certain regulatory approvals and other customary closing conditions. As part of the transaction, Nuance expects to incur liabilities of approximately $114 million that are contingent on the deal consummation. These liabilities include banker fees, legal fees, and certain retention bonu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Dec. 31, 2021</t>
        </is>
      </c>
    </row>
    <row r="3">
      <c r="A3" s="3" t="inlineStr">
        <is>
          <t>Leases [Abstract]</t>
        </is>
      </c>
    </row>
    <row r="4">
      <c r="A4" s="4" t="inlineStr">
        <is>
          <t>Operating Leases</t>
        </is>
      </c>
      <c r="B4" s="4" t="inlineStr">
        <is>
          <t>Operating Leases Operating Leases We have various operating leases for office space, data centers, office equipment and automobiles around the world with lease terms expiring between 2022 and 2030. We determine if an arrangement is a lease at inception. The current portion of our operating lease liabilities is included in accrued expenses and other current liabilities and the long-term portion is included in operating lease liabilities. Operating lease assets and liabilities are recognized at the present value of the future lease payments at the lease commencement date. The interest rate used to determine the present value of the future lease payments is our incremental borrowing rate. Due to the interest rate implicit in most of our leases not being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Payments under our lease arrangements are primarily fixed. Variable rents, if any, are expensed as incurred. As of December 31, 2021 , our operating leases had a weighted average remaining lease term of 4.1 years and a weighted average discount rate of 3.8%. Future lease payments under operating leases as of December 31, 2021 were as follows (dollars in thousands): Fiscal Year Operating Leases Operating leases under restructuring Total 2022 $ 16,622 $ 4,401 $ 21,023 2023 16,291 4,227 20,518 2024 13,912 2,727 16,639 2025 12,479 1,583 14,062 2026 11,280 1,379 12,659 Thereafter 30,016 463 30,479 Total $ 100,600 $ 14,780 $ 115,380 As of December 31, 2021, we have subleased certain office space that is included in the above table to third parties. As of December 31, 2021, the aggregate sublease income to be recognized during the remaining lease terms is $10.1 million, with approximately an average of $1.8 million annually for each of the next five fiscal years and approximately $1.1 million thereafter.</t>
        </is>
      </c>
    </row>
    <row r="5">
      <c r="A5" s="4" t="inlineStr">
        <is>
          <t>Operating Leases</t>
        </is>
      </c>
      <c r="B5" s="4" t="inlineStr">
        <is>
          <t>Operating Leases Operating Leases We have various operating leases for office space, data centers, office equipment and automobiles around the world with lease terms expiring between 2022 and 2030. We determine if an arrangement is a lease at inception. The current portion of our operating lease liabilities is included in accrued expenses and other current liabilities and the long-term portion is included in operating lease liabilities. Operating lease assets and liabilities are recognized at the present value of the future lease payments at the lease commencement date. The interest rate used to determine the present value of the future lease payments is our incremental borrowing rate. Due to the interest rate implicit in most of our leases not being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Payments under our lease arrangements are primarily fixed. Variable rents, if any, are expensed as incurred. As of December 31, 2021 , our operating leases had a weighted average remaining lease term of 4.1 years and a weighted average discount rate of 3.8%. Future lease payments under operating leases as of December 31, 2021 were as follows (dollars in thousands): Fiscal Year Operating Leases Operating leases under restructuring Total 2022 $ 16,622 $ 4,401 $ 21,023 2023 16,291 4,227 20,518 2024 13,912 2,727 16,639 2025 12,479 1,583 14,062 2026 11,280 1,379 12,659 Thereafter 30,016 463 30,479 Total $ 100,600 $ 14,780 $ 115,380 As of December 31, 2021, we have subleased certain office space that is included in the above table to third parties. As of December 31, 2021, the aggregate sublease income to be recognized during the remaining lease terms is $10.1 million, with approximately an average of $1.8 million annually for each of the next five fiscal years and approximately $1.1 million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Our Chief Operating Decision Maker ("CODM") regularly reviews segment revenues and segment profits for performance evaluation and resources allocation. Segment revenues include certain acquisition-related adjustments for revenues that would otherwise have been recognized without the acquisition. Segment profits reflect controllable costs directly related to each segment and the allocation of certain corporate expenses such as corporate sales and marketing expenses and research and development project costs that benefit multiple segments. Certain items such as stock-based compensation, amortization of intangible assets, acquisition-related costs, net, restructuring and other charges, net, other expenses, net and certain unallocated corporate expenses are excluded from segment profits, which allow for more meaningful comparisons to the financial results of the historical operations for performance evaluation and resources allocation by our CODM. • The Healthcare segment is primarily engaged in providing clinical speech and clinical language understanding solutions that improve the clinical documentation process, from capturing the complete patient record to improving clinical documentation and quality measures for reimbursement. • The Enterprise segment is primarily engaged in using speech, natural language understanding, and artificial intelligence to provide automated customer solutions and services for voice, mobile, web and messaging channels. • The Other segment consists primarily of voicemail transcription services. As more fully described in Note 4, on November 17, 2020, we entered into the Agreement to sell the Business, comprised of our medical transcription and EHR implementation businesses. Effective the first quarter of fiscal year 2021, the results of operations of the Business are included within discontinued operations for all periods presented. Our Healthcare segment revenue and segment profit for the historical periods have been recast to reflect the forementioned change. We do not track our assets by segment. Consequently, it is not practical to show assets or depreciation by segment. The following table presents segment results along with a reconciliation of segment profit to (Loss) income before income taxes (dollars in thousands): Three Months Ended December 31, 2021 2020 Segment revenues : Healthcare $ 200,400 $ 199,332 Enterprise 117,227 139,152 Other 3,808 7,269 Total segment revenues $ 321,435 $ 345,753 Segment profit: Healthcare $ 43,139 $ 74,812 Enterprise 18,725 41,468 Other 2,011 4,971 Total segment profit $ 63,875 $ 121,251 Corporate expenses and other, net (26,388) (31,115) Stock-based compensation (38,399) (34,906) Amortization of intangible assets (11,969) (14,793) Acquisition-related costs, net (1,248) (325) Restructuring and other charges, net (8,506) (8,566) Other expenses, net (11,374) (22,289) (Loss) income before income taxes $ (34,009) $ 9,257 No country outside of the United States provided greater than 10% of our total revenues. Revenues, classified by the major geographic areas in which our customers are located, were as follows (dollars in thousands): Three Months Ended December 31, 2021 2020 United States $ 259,776 $ 272,598 International 61,659 73,155 Total revenues $ 321,435 $ 345,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Cash paid for Interest and Income Taxes: Three Months Ended December 31, 2021 2020 (Dollars in thousands) Interest paid $ 15,214 $ 21,087 Income taxes paid $ 2,582 $ 2,7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 Pandemic</t>
        </is>
      </c>
      <c r="B1" s="2" t="inlineStr">
        <is>
          <t>3 Months Ended</t>
        </is>
      </c>
    </row>
    <row r="2">
      <c r="B2" s="2" t="inlineStr">
        <is>
          <t>Dec. 31, 2021</t>
        </is>
      </c>
    </row>
    <row r="3">
      <c r="A3" s="3" t="inlineStr">
        <is>
          <t>COVID-19 Pandemic [Abstract]</t>
        </is>
      </c>
    </row>
    <row r="4">
      <c r="A4" s="4" t="inlineStr">
        <is>
          <t>COVID-19 Pandemic</t>
        </is>
      </c>
      <c r="B4" s="4" t="inlineStr">
        <is>
          <t>COVID-19 Pandemic The novel coronavirus ("COVID-19") pandemic has disrupted economic markets, and the future economic impact, duration and spread of COVID-19 is still uncertain at this time. The COVID-19 pandemic may continue to adversely impact our business, results of operations, cash flows and financial condition. While we have not experienced significant disruptions to our ability to conduct business thus far as a result of the pandemic, we are currently conducting business with substantial modifications to employee travel, employee work locations, virtualization or cancellation of customer and employee events, and remote sales, implementation, and support activities, among other modifications. The full extent to which the coronavirus pandemic will impact our business, operations, and financial results in the future will depend on numerous evolving factors and may not be accurately predicted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Subsequent EventsIn addition to the debt holder exercises disclosed in Note 11, subsequent to our period end of December 31, 2021, certain debt holders have exercised their right to convert $2.1 million notional amount of our 1.0% 2035 Debentures for an estimated $2.1 million in cash and 0.1 million shares of common stock for an estimated total consideration of $4.7 million. The settlement of these conversions is expected to occur in the second quarter of fiscal year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Recently Adopted Accounting Standards and Issued Accounting Standards Not Yet Adopted</t>
        </is>
      </c>
      <c r="B4" s="4" t="inlineStr">
        <is>
          <t>Issued Accounting Standards Not Yet Adopted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Convertible Not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new guidance eliminates two of the three models in Accounting Standards Codification ("ASC") 470-202 that require separating embedded conversion features from convertible instruments. As a result, only conversion features accounted for under the substantial premium model in ASC 470-20 and those that require bifurcation in accordance with ASC 815-153 will be accounted for separately. For contracts in an entity’s own equity, the new guidance eliminates some of the requirements in ASC 815-404 for equity classification. The guidance also addresses how convertible instruments are accounted for in the diluted earnings per share calculation and requires enhanced disclosures about the terms of convertible instruments and contracts in an entity’s own equity. The guidance will be effective for annual periods beginning after December 15, 2021, and interim periods therein. Early adoption is permitted for all entities for fiscal periods beginning after December 15, 2020, including interim periods within the same fiscal year. Entities are allowed to adopt the guidance using either the modified or full retrospective approach. We are currently assessing the provisions of the guidance and the impact on our condensed consolidated financial statements. Business Combinations In August 2021, the FASB issued ASU 2021-08, "Business Combinations (Topic 805): Accounting for Contract Assets and Contract Liabilities from Contracts with Customers," which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new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guidance will be effective for annual periods beginning after December 15, 2022, and interim periods therein. Early adoption is permitted for all entities, including interim periods within the same fiscal year. We are currently assessing the provisions of the guidance and the impact on our condensed consolidated financial statements.</t>
        </is>
      </c>
    </row>
    <row r="5">
      <c r="A5" s="4" t="inlineStr">
        <is>
          <t>Revenue Recognition</t>
        </is>
      </c>
      <c r="B5" s="4" t="inlineStr">
        <is>
          <t>Revenue Recognition We derive revenue from the following sources: (1) hosting services, (2) software licenses, including royalties, (3) maintenance and support ("M&amp;S"), (4) professional services, and (5) sale of hardware.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the collectability of the consideration is probable. The majority of our arrangements with customers typically contain multiple products and services. We account for individual products and services separately if they are distinct, that is, if a product or service is separately identifiable from other items in the contract and if a customer can benefit from it on its own or with other resources that are readily available to the customer. We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of variable consideration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SU No. 2014-09, "Revenue from Contracts with Customers: Topic 606" ("ASC 606"), which we estimate based on historical return experience and other relevant factors and record a reduction to revenue and accounts receivable. Other forms of contingent revenue or variable consideration are infrequent. Revenue is recognized when control of these products and services is transferred to our customers, in an amount that reflects the consideration we expect to be entitled to in exchange for those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ing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Certain products are sold through distributors or resellers. Certain distributors and resellers have been granted right of return and selling incentives which are accounted for as variable consideration when estimating the amount of revenue to be recognized. Returns and credits are estimated at the contract inception and updated at the end of each reporting period as additional information becomes available. In accordance with the practical expedient in ASC 606-10-10-4, we apply a portfolio approach to estimate the variable consideration associated with this group of customers. Reimbursements for out-of-pocket costs generally include, but are not limited to, costs related to transportation, lodging and meals. Revenue from reimbursed out-of-pocket costs is accounted for as variable consideration. Shipping and handling activities are not considered a contract performance obligation. We record shipping and handling costs billed to customers as revenue with offsetting costs recorded as cost of revenue. Performance Obligations Hosting Hosting services, which allow our customers to use the hosted software over the contract period without taking possession of the software, are provided on a usage basis as consumed or on a fixed fee subscription basis. Our hosting contract terms generally range from one As each day of providing services is substantially the same and the customer simultaneously receives and consumes the benefits as access is provided, we have determined that our hosting services arrangements are a single performance obligation comprised of a series of distinct services. These services include variable consideration, which is typically a function of usage. We recognize revenue as each distinct service period is performed (i.e., recognized as incurred). Subscription-based revenue represents a single promise to stand-ready to provide access to our hosting services. Revenue is recognized over time on a ratable basis over the hosting contract term, which generally ranges from one Software Licenses On-premise software licenses sold with non-distinct professional services to customize and/or integrate the underlying software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on-premise software licenses, which do not require professional services to customize and/or integrate the software license, is recognized at the point in time when the software is made available to the customer and control is transferred. Revenue from software licenses sold on a royalty basis, where the license of intellectual property is the predominant item to which the royalty relates, is recognized in the period the usage occurs in accordance with the practical expedient in ASC 606-10-55-65(A). Maintenance and Support Our M&amp;S contracts generally include telephone support and the right to receive unspecified upgrades and updates on a when-and-if available basis. M&amp;S revenue is recognized over time on a ratable basis over the contract period because we transfer control evenly by providing a stand-ready servic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Hardware Hardware revenue is recognized at the point in time when control is transferred to the customer, which is typically upon delivery.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SSP is directly observable, we estimate SSP based upon the historical transaction prices, adjusted for geographic considerations, customer classes, and customer relationship profiles. In instances where SSP is not directly observable, we determin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SSP. Determining SSP for performance obligations which we never sell separately also requires significant judgment. In estimating the SSP for such performance obligations, we consider the likely price that would have resulted from established pricing practices had the deliverable been offered separately and the prices a customer would likely be willing to pay.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Generally, we control a promised good or service before transferring that good or service to the customer and act as the principal to the transaction. Determining whether we control the good or service before it is transferred to the customer may require judgment. Disaggregated Revenue We disaggregate revenue from contracts with customers by reportable segment and products and services as this presentation depicts the timing, risks and uncertainty of our revenue streams, which is also in line with how we manage our businesses, assess performance, and determine management compensation. Our disaggregated revenue from continuing operations is as follows (dollars in thousands): Three Months Ended December 31, 2021 2020 Hosting and professional services Product and licensing Maintenance and support Total Hosting and professional services Product and licensing Maintenance and support Total Healthcare $ 136,297 $ 34,696 $ 29,407 $ 200,400 $ 110,803 $ 54,783 $ 33,746 $ 199,332 Enterprise 73,760 12,659 30,808 117,227 78,741 30,286 30,125 139,152 Other 3,675 117 16 3,808 6,288 968 13 7,269 Total revenues $ 213,732 $ 47,472 $ 60,231 $ 321,435 $ 195,832 $ 86,037 $ 63,884 $ 345,753 Hardware revenue comprised approximately $7.3 million of total product and licensing revenue for the three months ended December 31, 2021, and $6.6 million of total product and licensing revenue for the three months ended December 31, 2020. Contract Acquisition Costs We are required to capitalize certain contract acquisition costs under ASC 606. The capitalized costs primarily relate to paid commissions and other direct, incremental costs to acquire customer contract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Sales commissions paid on renewal maintenance and support are not commensurate with sales commissions paid on the initial maintenance and support contract. Contract acquisition costs are deferred and amortized on a straight-line basis over the period of benefit, which we have estimated to be between one Capitalized Contract Costs We capitalize incremental costs incurred to fulfill our contracts that (1) relate directly to the contract, (2) are expected to generate resources that will be used to satisfy our performance obligation under the contract, and (3) are expected to be recovered through revenue generated under the contract. Our capitalized costs consist primarily of setup costs, such as costs to stand-up, customize, and develop applications for each customer. These costs are incurred to satisfy our stand-ready obligation to provide access to our connected offerings. The contract costs are expensed to cost of revenue as we satisfy our stand-ready obligation over the contract term, which we estimate to be between one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in our consolidated balance sheets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Net (loss) income</t>
        </is>
      </c>
      <c r="B4" s="6" t="n">
        <v>-57559</v>
      </c>
      <c r="C4" s="6" t="n">
        <v>14895</v>
      </c>
    </row>
    <row r="5">
      <c r="A5" s="3" t="inlineStr">
        <is>
          <t>Other comprehensive (loss) income:</t>
        </is>
      </c>
    </row>
    <row r="6">
      <c r="A6" s="4" t="inlineStr">
        <is>
          <t>Foreign currency translation adjustment</t>
        </is>
      </c>
      <c r="B6" s="5" t="n">
        <v>-2653</v>
      </c>
      <c r="C6" s="5" t="n">
        <v>15814</v>
      </c>
    </row>
    <row r="7">
      <c r="A7" s="4" t="inlineStr">
        <is>
          <t>Pension adjustments</t>
        </is>
      </c>
      <c r="B7" s="5" t="n">
        <v>35</v>
      </c>
      <c r="C7" s="5" t="n">
        <v>14</v>
      </c>
    </row>
    <row r="8">
      <c r="A8" s="4" t="inlineStr">
        <is>
          <t>Unrealized loss on marketable securities</t>
        </is>
      </c>
      <c r="B8" s="5" t="n">
        <v>-7</v>
      </c>
      <c r="C8" s="5" t="n">
        <v>-29</v>
      </c>
    </row>
    <row r="9">
      <c r="A9" s="4" t="inlineStr">
        <is>
          <t>Total other comprehensive (loss) income, net</t>
        </is>
      </c>
      <c r="B9" s="5" t="n">
        <v>-2625</v>
      </c>
      <c r="C9" s="5" t="n">
        <v>15799</v>
      </c>
    </row>
    <row r="10">
      <c r="A10" s="4" t="inlineStr">
        <is>
          <t>Comprehensive (loss) income</t>
        </is>
      </c>
      <c r="B10" s="6" t="n">
        <v>-60184</v>
      </c>
      <c r="C10" s="6" t="n">
        <v>306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1</t>
        </is>
      </c>
    </row>
    <row r="3">
      <c r="A3" s="3" t="inlineStr">
        <is>
          <t>Revenue from Contract with Customer [Abstract]</t>
        </is>
      </c>
    </row>
    <row r="4">
      <c r="A4" s="4" t="inlineStr">
        <is>
          <t>Disaggregation of Revenue</t>
        </is>
      </c>
      <c r="B4" s="4" t="inlineStr">
        <is>
          <t xml:space="preserve">Our disaggregated revenue from continuing operations is as follows (dollars in thousands): Three Months Ended December 31, 2021 2020 Hosting and professional services Product and licensing Maintenance and support Total Hosting and professional services Product and licensing Maintenance and support Total Healthcare $ 136,297 $ 34,696 $ 29,407 $ 200,400 $ 110,803 $ 54,783 $ 33,746 $ 199,332 Enterprise 73,760 12,659 30,808 117,227 78,741 30,286 30,125 139,152 Other 3,675 117 16 3,808 6,288 968 13 7,269 Total revenues $ 213,732 $ 47,472 $ 60,231 $ 321,435 $ 195,832 $ 86,037 $ 63,884 $ 345,753 </t>
        </is>
      </c>
    </row>
    <row r="5">
      <c r="A5" s="4" t="inlineStr">
        <is>
          <t>Changes in Contract Assets</t>
        </is>
      </c>
      <c r="B5" s="4" t="inlineStr">
        <is>
          <t xml:space="preserve">The table below shows significant changes in contract assets of continuing operations (dollars in thousands): Contract assets Balance as of September 30, 2021 $ 161,512 Revenues recognized but not billed 73,228 Amounts reclassified to accounts receivable (95,632) Balance at December 31, 2021 $ 139,108 Deferred revenue Balance as of September 30, 2021 $ 349,059 Amounts bill but not recognized 200,167 Revenue recognized (188,711) Balance at December 31, 2021 $ 360,515 </t>
        </is>
      </c>
    </row>
    <row r="6">
      <c r="A6" s="4" t="inlineStr">
        <is>
          <t>Schedule of Remaining Performance Obligations</t>
        </is>
      </c>
      <c r="B6" s="4" t="inlineStr">
        <is>
          <t xml:space="preserve">The following table includes estimated revenue expected to be recognized in the future related to performance obligations that are unsatisfied or partially unsatisfied as of December 31, 2021 (dollars in thousands): Within One Year Two to Four Years Greater than Four Years Total Total revenue $ 745,007 $ 993,659 $ 42,923 $ 1,781,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es (Tables)</t>
        </is>
      </c>
      <c r="B1" s="2" t="inlineStr">
        <is>
          <t>3 Months Ended</t>
        </is>
      </c>
    </row>
    <row r="2">
      <c r="B2" s="2" t="inlineStr">
        <is>
          <t>Dec. 31, 2021</t>
        </is>
      </c>
    </row>
    <row r="3">
      <c r="A3" s="3" t="inlineStr">
        <is>
          <t>Discontinued Operations and Disposal Groups [Abstract]</t>
        </is>
      </c>
    </row>
    <row r="4">
      <c r="A4" s="4" t="inlineStr">
        <is>
          <t>Summary of Discontinued Operations</t>
        </is>
      </c>
      <c r="B4" s="4" t="inlineStr">
        <is>
          <t xml:space="preserve">The following table summarizes the results of the discontinued operations (dollars in thousands): Three Months Ended December 31, 2021 2020 Medical Transcription and EHR Implementation Medical Transcription and EHR Implementation Major line items constituting net income of discontinued operations: Revenue N/A $ 47,650 Cost of revenue N/A 29,152 Research and development N/A 1,298 Sales and marketing N/A 908 General and administrative N/A 12 Amortization of intangible assets N/A 2,444 Restructuring and other charges, net N/A 4,438 Income from discontinued operations before income taxes N/A 9,398 Provision for income taxes N/A 1,457 Net income from discontinued operations N/A $ 7,941 Supplemental information: Depreciation N/A $ 1,063 Amortization N/A $ 2,444 Stock compensation N/A $ 287 Capital expenditures N/A $ 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s (Tables)</t>
        </is>
      </c>
      <c r="B1" s="2" t="inlineStr">
        <is>
          <t>3 Months Ended</t>
        </is>
      </c>
    </row>
    <row r="2">
      <c r="B2" s="2" t="inlineStr">
        <is>
          <t>Dec. 31, 2021</t>
        </is>
      </c>
    </row>
    <row r="3">
      <c r="A3" s="3" t="inlineStr">
        <is>
          <t>Business Combinations [Abstract]</t>
        </is>
      </c>
    </row>
    <row r="4">
      <c r="A4" s="4" t="inlineStr">
        <is>
          <t>Summary of Acquisition-Related Costs, net</t>
        </is>
      </c>
      <c r="B4" s="4" t="inlineStr">
        <is>
          <t xml:space="preserve">A summary of acquisition-related costs, net is as follows (dollars in thousands): Three Months Ended December 31, 2021 2020 Transition and integration costs $ 1,238 $ 72 Professional service fees 10 253 Total $ 1,248 $ 3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1</t>
        </is>
      </c>
    </row>
    <row r="3">
      <c r="A3" s="3" t="inlineStr">
        <is>
          <t>Goodwill and Intangible Assets Disclosure [Abstract]</t>
        </is>
      </c>
    </row>
    <row r="4">
      <c r="A4" s="4" t="inlineStr">
        <is>
          <t>Changes in Carrying Amount of Goodwill</t>
        </is>
      </c>
      <c r="B4" s="4" t="inlineStr">
        <is>
          <t xml:space="preserve">The changes in the carrying amount of goodwill by reportable segment for the three months ended December 31, 2021 are as follows (dollars in thousands): Goodwill Healthcare Enterprise Other Total Balance as of September 30, 2021 $ 1,453,836 $ 688,163 $ 13,271 $ 2,155,270 Purchase accounting adjustments 150 — — 150 Effect of foreign currency translation (1,745) 896 87 (762) Balance at December 31, 2021 $ 1,452,241 $ 689,059 $ 13,358 $ 2,154,658 </t>
        </is>
      </c>
    </row>
    <row r="5">
      <c r="A5" s="4" t="inlineStr">
        <is>
          <t>Changes in Carrying Amount of Intangible Assets</t>
        </is>
      </c>
      <c r="B5" s="4" t="inlineStr">
        <is>
          <t xml:space="preserve">The changes in the carrying amount of intangible assets for the three months ended December 31, 2021 are as follows (dollars in thousands): Intangible Assets Balance at September 30, 2021 $ 128,331 Amortization (11,969) Effect of foreign currency translation (360) Balance at December 31, 2021 $ 116,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Hedging Activities (Tables)</t>
        </is>
      </c>
      <c r="B1" s="2" t="inlineStr">
        <is>
          <t>3 Months Ended</t>
        </is>
      </c>
    </row>
    <row r="2">
      <c r="B2" s="2" t="inlineStr">
        <is>
          <t>Dec. 31, 2021</t>
        </is>
      </c>
    </row>
    <row r="3">
      <c r="A3" s="3" t="inlineStr">
        <is>
          <t>Derivative Instruments and Hedging Activities Disclosure [Abstract]</t>
        </is>
      </c>
    </row>
    <row r="4">
      <c r="A4" s="4" t="inlineStr">
        <is>
          <t>Quantitative Summary of Fair Value of Derivative Instruments</t>
        </is>
      </c>
      <c r="B4" s="4" t="inlineStr">
        <is>
          <t>A summary of the derivative instruments is as follows (dollars in thousands): Derivatives Not Designated as Hedges Balance Sheet Classification Fair Value December 31, September 30, Foreign currency forward contracts Prepaid expenses and other current assets $ 129 $ 112 Foreign currency forward contracts Accrued expenses and other current liabilities $ (105) $ (49)</t>
        </is>
      </c>
    </row>
    <row r="5">
      <c r="A5" s="4" t="inlineStr">
        <is>
          <t>Summarized Activity of Derivative Instruments</t>
        </is>
      </c>
      <c r="B5" s="4" t="inlineStr">
        <is>
          <t>A summary of other income (expense), net related to foreign currency forward contracts for the three months ended December 31, 2021 and 2020 is as follows (dollars in thousands): Income Statement Classification Three Months Ended December 31, Derivatives Not Designated as Hedges (Income) Loss Recognized 2021 2020 Foreign currency forward contracts Other income (expense), net $ 175 $ (5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as of December 31, 2021 and September 30, 2021 consisted of the following (dollars in thousands): December 31, 2021 Level 1 Level 2 Level 3 Total Assets: Money market funds (a) $ 60,144 $ — $ — $ 60,144 Time deposits (b) — 1,000 — 1,000 Foreign currency exchange contracts (b) — 129 — 129 Total assets at fair value $ 60,144 $ 1,129 $ — $ 61,273 Liabilities: Foreign currency exchange contracts (b) $ — $ (105) $ — $ (105) Total liabilities at fair value $ — $ (105) $ — $ (105) September 30, 2021 Level 1 Level 2 Level 3 Total Assets: Money market funds (a) $ 113,186 $ — $ — $ 113,186 Time deposits (b) — 13,889 — 13,889 Commercial paper, $18,633 at cost (b) — 18,668 — 18,668 Foreign currency exchange contracts (b) — 112 — 112 Total assets at fair value $ 113,186 $ 32,669 $ — $ 145,855 Liabilities: Foreign currency exchange contracts (b) $ — $ (49) $ — $ (49) Total liabilities at fair value $ — $ (49) $ — $ (49) __________ (a) Money market funds and time deposits with original maturity of 90 days or less are included within cash and cash equivalents in the consolidated balance sheets and are valued at quoted market prices in active markets. (b) Time deposits, commercial paper, corporate notes and bonds, and foreign currency exchange contracts are recorded at fair market values, which are determined based on the most recent observable inputs for similar instruments in active markets or quoted prices for identical or similar instruments in markets that are not active or are directly or indirectly observable. Time deposits are generally for terms of one year or less. Commercial paper and corporate notes and bonds generally mature within three years and had a weighted average maturity of 0.21 years as </t>
        </is>
      </c>
    </row>
    <row r="5">
      <c r="A5" s="4" t="inlineStr">
        <is>
          <t>Changes in Fair Value of Contingent Earn-Out Liabilities</t>
        </is>
      </c>
      <c r="B5" s="4" t="inlineStr">
        <is>
          <t xml:space="preserve">The following table provides a summary of changes in the aggregate fair value of the contingent acquisition payments for all periods presented (dollars in thousands): Three Months Ended December 31, 2021 2020 Balance at beginning of period $ — $ 1,796 Payments and foreign currency translation — 51 Balance at end of period $ — $ 1,8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dollars in thousands): December 31, September 30, Compensation $ 78,335 $ 133,194 Cost of revenue related liabilities 22,517 24,976 Accrued interest payable 2,341 9,038 Consulting and professional fees 14,623 18,130 Sales and marketing incentives 1,201 1,294 Sales and other taxes payable 8,120 8,016 Operating lease obligations 22,870 24,522 Other 4,269 3,170 Total $ 154,276 $ 222,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and Other Charges, net (Tables)</t>
        </is>
      </c>
      <c r="B1" s="2" t="inlineStr">
        <is>
          <t>3 Months Ended</t>
        </is>
      </c>
    </row>
    <row r="2">
      <c r="B2" s="2" t="inlineStr">
        <is>
          <t>Dec. 31, 2021</t>
        </is>
      </c>
    </row>
    <row r="3">
      <c r="A3" s="3" t="inlineStr">
        <is>
          <t>Restructuring and Related Activities [Abstract]</t>
        </is>
      </c>
    </row>
    <row r="4">
      <c r="A4" s="4" t="inlineStr">
        <is>
          <t>Accrual Activity Relating to Restructuring and Other Charges</t>
        </is>
      </c>
      <c r="B4" s="4" t="inlineStr">
        <is>
          <t xml:space="preserve">The following table represents the roll forward of restructuring liabilities for the three months ended December 31, 2021 (dollars in thousands): Personnel Facilities Total Balance at September 30, 2021 $ 444 $ 16,946 $ 17,390 Restructuring charges, net 3,195 195 3,390 Non-cash adjustment — (152) (152) Cash payments (2,792) (1,638) (4,430) Balance at December 31, 2021 $ 847 $ 15,351 $ 16,198 </t>
        </is>
      </c>
    </row>
    <row r="5">
      <c r="A5" s="4" t="inlineStr">
        <is>
          <t>Restructuring Charges By Segment</t>
        </is>
      </c>
      <c r="B5" s="4" t="inlineStr">
        <is>
          <t xml:space="preserve">The table below presents the Restructuring and other charges, net associated with each segment, but excluded from calculation of each segment's profit (dollars in thousands): Three Months Ended December 31, 2021 2020 Personnel Facilities Total Restructuring Other Charges Total Personnel Facilities Total Restructuring Other Charges Total Healthcare $ 1,804 $ 125 $ 1,929 $ — $ 1,929 $ 2,632 $ 567 $ 3,199 $ — $ 3,199 Enterprise 450 249 699 — 699 1,182 2,472 3,654 — 3,654 Other — (138) (138) — (138) — 29 29 — 29 Corporate 941 (41) 900 5,116 6,016 975 3 978 706 1,684 Total $ 3,195 $ 195 $ 3,390 $ 5,116 $ 8,506 $ 4,789 $ 3,071 $ 7,860 $ 706 $ 8,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Borrowing Obligations and Applicable Margin for Borrowings</t>
        </is>
      </c>
      <c r="B4" s="4" t="inlineStr">
        <is>
          <t xml:space="preserve">As of December 31, 2021 and September 30, 2021, we had the following borrowing obligations (dollars in thousands): December 31, September 30, 5.625% Senior Notes due 2026, net of deferred issuance costs of $3.1 million and $3.2 million, respectively. Effective interest rate 5.625%. $ 496,918 $ 496,764 1.000% Convertible Debentures due 2035, net of unamortized discount of $5.5 million and $7.0 million, respectively, and deferred issuance costs of $0.3 million and $0.3 million, respectively. Effective interest rate 5.622%. 122,185 122,948 1.250% Convertible Debentures due 2025, net of unamortized discount of $33.6 million and $36.1 million, respectively, and deferred issuance costs of $1.4 million and $1.5 million, respectively. Effective interest rate 5.578%. 226,484 225,067 1.500% Convertible Debentures due 2035, net of unamortized discount of $0.1 million, as of September 30, 2021. Effective interest rate 5.394%. — 24,984 Deferred issuance costs related to our Revolving Credit Facility (1,733) (1,839) Total debt 843,854 867,924 Less: current portion (a) (348,669) (372,999) Total long-term debt $ 495,185 $ 494,925 </t>
        </is>
      </c>
    </row>
    <row r="5">
      <c r="A5" s="4" t="inlineStr">
        <is>
          <t>Schedule of Maturities of Long-term Debt</t>
        </is>
      </c>
      <c r="B5" s="4" t="inlineStr">
        <is>
          <t>The following table summarizes the maturities of our borrowing obligations as of December 31, 2021 (dollars in thousands): Fiscal Year Convertible Debentures (a) Senior Notes Total 2022 $ 389,392 $ 389,392 2023 — — — 2024 — — — 2025 — — — 2026 — — — Thereafter — 500,000 500,000 Total before unamortized discount 389,392 500,000 889,392 Less: unamortized discount and issuance costs (40,723) (4,815) (45,538) Total debt $ 348,669 $ 495,185 $ 843,854 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Income Per Share (Tables)</t>
        </is>
      </c>
      <c r="B1" s="2" t="inlineStr">
        <is>
          <t>3 Months Ended</t>
        </is>
      </c>
    </row>
    <row r="2">
      <c r="B2" s="2" t="inlineStr">
        <is>
          <t>Dec. 31, 2021</t>
        </is>
      </c>
    </row>
    <row r="3">
      <c r="A3" s="3" t="inlineStr">
        <is>
          <t>Earnings Per Share, Basic and Diluted [Abstract]</t>
        </is>
      </c>
    </row>
    <row r="4">
      <c r="A4" s="4" t="inlineStr">
        <is>
          <t>Schedule of Earnings Per Share</t>
        </is>
      </c>
      <c r="B4" s="4" t="inlineStr">
        <is>
          <t>The following table sets forth the computation for basic and diluted net (loss) income per share (in thousands, except per share amounts): Three Months Ended December 31, 2021 2020 Numerator: Net (loss) income from continuing operations $ (57,559) $ 6,954 Net income from discontinued operations — 7,941 Net (loss) income $ (57,559) $ 14,895 Denominator: Weighted average common shares outstanding — basic 317,359 283,818 Dilutive effect of convertible instruments — 21,636 Dilutive effect of employee stock compensation plans (a) — 8,756 Weighted average common shares outstanding — diluted 317,359 314,210 Net (loss) income per common share - basic: Continuing operations $ (0.18) $ 0.02 Discontinued operations — 0.03 Total net (loss) income per basic common share $ (0.18) $ 0.05 Net (loss) income per common share - diluted: Continuing operations $ (0.18) $ 0.02 Discontinued operations — 0.03 Total net (loss) income per diluted common share $ (0.18) $ 0.05 Anti-dilutive equity instruments excluded from the calculation — 580 Contingently issuable awards excluded from the calculation 112 — __________ (a) Certain performance-based awards were excluded from the determination of dilutive net (loss) income per share as the conditions were not met at the end of the reporting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Sep. 30, 2021</t>
        </is>
      </c>
    </row>
    <row r="2">
      <c r="A2" s="3" t="inlineStr">
        <is>
          <t>Current assets:</t>
        </is>
      </c>
    </row>
    <row r="3">
      <c r="A3" s="4" t="inlineStr">
        <is>
          <t>Cash and cash equivalents</t>
        </is>
      </c>
      <c r="B3" s="6" t="n">
        <v>91949</v>
      </c>
      <c r="C3" s="6" t="n">
        <v>187307</v>
      </c>
    </row>
    <row r="4">
      <c r="A4" s="4" t="inlineStr">
        <is>
          <t>Marketable securities</t>
        </is>
      </c>
      <c r="B4" s="5" t="n">
        <v>0</v>
      </c>
      <c r="C4" s="5" t="n">
        <v>22168</v>
      </c>
    </row>
    <row r="5">
      <c r="A5" s="4" t="inlineStr">
        <is>
          <t>Accounts receivable, less allowances for doubtful accounts of $9,536 and $10,073</t>
        </is>
      </c>
      <c r="B5" s="5" t="n">
        <v>180171</v>
      </c>
      <c r="C5" s="5" t="n">
        <v>162292</v>
      </c>
    </row>
    <row r="6">
      <c r="A6" s="4" t="inlineStr">
        <is>
          <t>Prepaid expenses and other current assets</t>
        </is>
      </c>
      <c r="B6" s="5" t="n">
        <v>203684</v>
      </c>
      <c r="C6" s="5" t="n">
        <v>231778</v>
      </c>
    </row>
    <row r="7">
      <c r="A7" s="4" t="inlineStr">
        <is>
          <t>Total current assets</t>
        </is>
      </c>
      <c r="B7" s="5" t="n">
        <v>475804</v>
      </c>
      <c r="C7" s="5" t="n">
        <v>603545</v>
      </c>
    </row>
    <row r="8">
      <c r="A8" s="4" t="inlineStr">
        <is>
          <t>Land, building and equipment, net</t>
        </is>
      </c>
      <c r="B8" s="5" t="n">
        <v>147704</v>
      </c>
      <c r="C8" s="5" t="n">
        <v>146660</v>
      </c>
    </row>
    <row r="9">
      <c r="A9" s="4" t="inlineStr">
        <is>
          <t>Goodwill</t>
        </is>
      </c>
      <c r="B9" s="5" t="n">
        <v>2154658</v>
      </c>
      <c r="C9" s="5" t="n">
        <v>2155270</v>
      </c>
    </row>
    <row r="10">
      <c r="A10" s="4" t="inlineStr">
        <is>
          <t>Intangible assets, net</t>
        </is>
      </c>
      <c r="B10" s="5" t="n">
        <v>116002</v>
      </c>
      <c r="C10" s="5" t="n">
        <v>128331</v>
      </c>
    </row>
    <row r="11">
      <c r="A11" s="4" t="inlineStr">
        <is>
          <t>Right-of-use assets</t>
        </is>
      </c>
      <c r="B11" s="5" t="n">
        <v>77905</v>
      </c>
      <c r="C11" s="5" t="n">
        <v>82666</v>
      </c>
    </row>
    <row r="12">
      <c r="A12" s="4" t="inlineStr">
        <is>
          <t>Deferred tax assets</t>
        </is>
      </c>
      <c r="B12" s="5" t="n">
        <v>45927</v>
      </c>
      <c r="C12" s="5" t="n">
        <v>45927</v>
      </c>
    </row>
    <row r="13">
      <c r="A13" s="4" t="inlineStr">
        <is>
          <t>Other assets</t>
        </is>
      </c>
      <c r="B13" s="5" t="n">
        <v>218557</v>
      </c>
      <c r="C13" s="5" t="n">
        <v>224254</v>
      </c>
    </row>
    <row r="14">
      <c r="A14" s="4" t="inlineStr">
        <is>
          <t>Total assets</t>
        </is>
      </c>
      <c r="B14" s="5" t="n">
        <v>3236557</v>
      </c>
      <c r="C14" s="5" t="n">
        <v>3386653</v>
      </c>
    </row>
    <row r="15">
      <c r="A15" s="3" t="inlineStr">
        <is>
          <t>Current liabilities:</t>
        </is>
      </c>
    </row>
    <row r="16">
      <c r="A16" s="4" t="inlineStr">
        <is>
          <t>Current portion of long-term debt</t>
        </is>
      </c>
      <c r="B16" s="5" t="n">
        <v>348669</v>
      </c>
      <c r="C16" s="5" t="n">
        <v>372999</v>
      </c>
    </row>
    <row r="17">
      <c r="A17" s="4" t="inlineStr">
        <is>
          <t>Contingent and deferred acquisition payments</t>
        </is>
      </c>
      <c r="B17" s="5" t="n">
        <v>1882</v>
      </c>
      <c r="C17" s="5" t="n">
        <v>2148</v>
      </c>
    </row>
    <row r="18">
      <c r="A18" s="4" t="inlineStr">
        <is>
          <t>Accounts payable</t>
        </is>
      </c>
      <c r="B18" s="5" t="n">
        <v>75326</v>
      </c>
      <c r="C18" s="5" t="n">
        <v>90120</v>
      </c>
    </row>
    <row r="19">
      <c r="A19" s="4" t="inlineStr">
        <is>
          <t>Accrued expenses and other current liabilities</t>
        </is>
      </c>
      <c r="B19" s="5" t="n">
        <v>154276</v>
      </c>
      <c r="C19" s="5" t="n">
        <v>222340</v>
      </c>
    </row>
    <row r="20">
      <c r="A20" s="4" t="inlineStr">
        <is>
          <t>Deferred revenue</t>
        </is>
      </c>
      <c r="B20" s="5" t="n">
        <v>261010</v>
      </c>
      <c r="C20" s="5" t="n">
        <v>240742</v>
      </c>
    </row>
    <row r="21">
      <c r="A21" s="4" t="inlineStr">
        <is>
          <t>Total current liabilities</t>
        </is>
      </c>
      <c r="B21" s="5" t="n">
        <v>841163</v>
      </c>
      <c r="C21" s="5" t="n">
        <v>928349</v>
      </c>
    </row>
    <row r="22">
      <c r="A22" s="4" t="inlineStr">
        <is>
          <t>Long-term debt</t>
        </is>
      </c>
      <c r="B22" s="5" t="n">
        <v>495185</v>
      </c>
      <c r="C22" s="5" t="n">
        <v>494925</v>
      </c>
    </row>
    <row r="23">
      <c r="A23" s="4" t="inlineStr">
        <is>
          <t>Deferred revenue, net of current portion</t>
        </is>
      </c>
      <c r="B23" s="5" t="n">
        <v>99505</v>
      </c>
      <c r="C23" s="5" t="n">
        <v>108317</v>
      </c>
    </row>
    <row r="24">
      <c r="A24" s="4" t="inlineStr">
        <is>
          <t>Deferred tax liabilities</t>
        </is>
      </c>
      <c r="B24" s="5" t="n">
        <v>27723</v>
      </c>
      <c r="C24" s="5" t="n">
        <v>12019</v>
      </c>
    </row>
    <row r="25">
      <c r="A25" s="4" t="inlineStr">
        <is>
          <t>Operating lease liabilities</t>
        </is>
      </c>
      <c r="B25" s="5" t="n">
        <v>80444</v>
      </c>
      <c r="C25" s="5" t="n">
        <v>85290</v>
      </c>
    </row>
    <row r="26">
      <c r="A26" s="4" t="inlineStr">
        <is>
          <t>Other liabilities</t>
        </is>
      </c>
      <c r="B26" s="5" t="n">
        <v>76915</v>
      </c>
      <c r="C26" s="5" t="n">
        <v>77781</v>
      </c>
    </row>
    <row r="27">
      <c r="A27" s="4" t="inlineStr">
        <is>
          <t>Total liabilities</t>
        </is>
      </c>
      <c r="B27" s="5" t="n">
        <v>1620935</v>
      </c>
      <c r="C27" s="5" t="n">
        <v>1706681</v>
      </c>
    </row>
    <row r="28">
      <c r="A28" s="4" t="inlineStr">
        <is>
          <t>Commitments and contingencies (Note 16)</t>
        </is>
      </c>
      <c r="B28" s="4" t="inlineStr">
        <is>
          <t xml:space="preserve"> </t>
        </is>
      </c>
      <c r="C28" s="4" t="inlineStr">
        <is>
          <t xml:space="preserve"> </t>
        </is>
      </c>
    </row>
    <row r="29">
      <c r="A29" s="4" t="inlineStr">
        <is>
          <t>Mezzanine Equity</t>
        </is>
      </c>
      <c r="B29" s="5" t="n">
        <v>40723</v>
      </c>
      <c r="C29" s="5" t="n">
        <v>45038</v>
      </c>
    </row>
    <row r="30">
      <c r="A30" s="3" t="inlineStr">
        <is>
          <t>Stockholders’ equity:</t>
        </is>
      </c>
    </row>
    <row r="31">
      <c r="A31" s="4" t="inlineStr">
        <is>
          <t>Common stock, $0.001 par value per share; 560,000 shares authorized; 322,582 and 319,402 shares issued and 318,831 and 315,651 shares outstanding, respectively</t>
        </is>
      </c>
      <c r="B31" s="5" t="n">
        <v>323</v>
      </c>
      <c r="C31" s="5" t="n">
        <v>319</v>
      </c>
    </row>
    <row r="32">
      <c r="A32" s="4" t="inlineStr">
        <is>
          <t>Additional paid-in capital</t>
        </is>
      </c>
      <c r="B32" s="5" t="n">
        <v>2055139</v>
      </c>
      <c r="C32" s="5" t="n">
        <v>2054994</v>
      </c>
    </row>
    <row r="33">
      <c r="A33" s="4" t="inlineStr">
        <is>
          <t>Treasury stock, at cost (3,751 shares)</t>
        </is>
      </c>
      <c r="B33" s="5" t="n">
        <v>-16788</v>
      </c>
      <c r="C33" s="5" t="n">
        <v>-16788</v>
      </c>
    </row>
    <row r="34">
      <c r="A34" s="4" t="inlineStr">
        <is>
          <t>Accumulated other comprehensive loss</t>
        </is>
      </c>
      <c r="B34" s="5" t="n">
        <v>-107274</v>
      </c>
      <c r="C34" s="5" t="n">
        <v>-104649</v>
      </c>
    </row>
    <row r="35">
      <c r="A35" s="4" t="inlineStr">
        <is>
          <t>Accumulated deficit</t>
        </is>
      </c>
      <c r="B35" s="5" t="n">
        <v>-356501</v>
      </c>
      <c r="C35" s="5" t="n">
        <v>-298942</v>
      </c>
    </row>
    <row r="36">
      <c r="A36" s="4" t="inlineStr">
        <is>
          <t>Total stockholders’ equity</t>
        </is>
      </c>
      <c r="B36" s="5" t="n">
        <v>1574899</v>
      </c>
      <c r="C36" s="5" t="n">
        <v>1634934</v>
      </c>
    </row>
    <row r="37">
      <c r="A37" s="4" t="inlineStr">
        <is>
          <t>Total liabilities and stockholders’ equity</t>
        </is>
      </c>
      <c r="B37" s="6" t="n">
        <v>3236557</v>
      </c>
      <c r="C37" s="6" t="n">
        <v>3386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1</t>
        </is>
      </c>
    </row>
    <row r="3">
      <c r="A3" s="3" t="inlineStr">
        <is>
          <t>Share-based Payment Arrangement [Abstract]</t>
        </is>
      </c>
    </row>
    <row r="4">
      <c r="A4" s="4" t="inlineStr">
        <is>
          <t>Stock Based Compensation Included in Consolidated Statements of Operations</t>
        </is>
      </c>
      <c r="B4" s="4" t="inlineStr">
        <is>
          <t xml:space="preserve">The amounts included in the consolidated statements of operations related to stock-based compensation are as follows (dollars in thousands): Three Months Ended December 31, 2021 2020 Cost of hosting and professional services $ 7,206 $ 6,563 Cost of product and licensing 29 75 Cost of maintenance and support 471 426 Research and development 9,364 8,440 Sales and marketing 11,710 8,943 General and administrative 9,619 10,459 Total $ 38,399 $ 34,906 </t>
        </is>
      </c>
    </row>
    <row r="5">
      <c r="A5" s="4" t="inlineStr">
        <is>
          <t>Summary of Stock Options Activity</t>
        </is>
      </c>
      <c r="B5" s="4" t="inlineStr">
        <is>
          <t>The table below summarizes activities related to stock options for the three months ended December 31, 2021: Number of Weighted Weighted Aggregate Intrinsic Value (a) Outstanding at September 30, 2021 9,355 $ 17.18 Exercised (3,700) $ 17.18 Outstanding at December 31, 2021 5,655 $ 17.18 0.3 years $ 0.2 million Exercisable at December 31, 2021 5,655 $ 17.18 0.3 years $ 0.2 million Exercisable at December 31, 2020 9,355 $ 17.18 1.3 years $ 0.3 million __________ (a) The aggregate intrinsic value in this table represents any excess of the closing market price of our common stock as of December 31, 2021 ($55.32) over the exercise price of the underlying options.</t>
        </is>
      </c>
    </row>
    <row r="6">
      <c r="A6" s="4" t="inlineStr">
        <is>
          <t>Summary of Activity Relating to Restricted Units and Restricted Stock Awards</t>
        </is>
      </c>
      <c r="B6" s="4" t="inlineStr">
        <is>
          <t>The table below summarizes activities relating to restricted units and performance stock units for the three months ended December 31, 2021: Number of Shares Underlying Restricted Units — Performance-Based Awards Number of Shares Underlying Restricted Units — Time-Based Awards Outstanding at September 30, 2021 2,463,921 4,655,825 Granted (a) 880,362 1,796,045 Earned/released (1,760,724) (2,110,257) Forfeited (5,601) (34,455) Outstanding at December 31, 2021 1,577,958 4,307,158 Weighted average remaining recognition period of outstanding Restricted Units 1.2 years 1.8 years Unrecognized stock-based compensation expense of outstanding Restricted Units $21.1 million $122.3 million Aggregate intrinsic value of outstanding Restricted Units (b) $87.3 million $238.3 million __________ (a) For the three months ending December 31, 2021, there were no performance-based restricted units granted. The granted performance-based restricted units for the period are a result of the performance-based restricted units vesting above their specified targets in our first quarter of fiscal year 2022. (b) The aggregate intrinsic value in this table represents any excess of the closing market price of our common stock as of December 31, 2021 ($55.32) over the purchase price of the underlying restricted units.</t>
        </is>
      </c>
    </row>
    <row r="7">
      <c r="A7" s="4" t="inlineStr">
        <is>
          <t>Summary of Weighted-Average Grant-Date Fair Value and Intrinsic Value of Restricted Units and Restricted Stock Awards Vested</t>
        </is>
      </c>
      <c r="B7" s="4" t="inlineStr">
        <is>
          <t xml:space="preserve">A summary of the weighted-average grant-date fair value of restricted units granted, and the aggregate intrinsic value of restricted units vested during the periods noted is as follows: Three Months Ended December 31, 2021 2020 Weighted-average grant-date fair value per share $ 55.18 $ 37.26 Total intrinsic value of shares vested (in millions) $ 213.4 $ 119.4 </t>
        </is>
      </c>
    </row>
    <row r="8">
      <c r="A8" s="4" t="inlineStr">
        <is>
          <t>Schedule of Key Assumptions of the Valuation</t>
        </is>
      </c>
      <c r="B8" s="4" t="inlineStr">
        <is>
          <t>Below is a summary of key assumptions of the valuation: Three Months Ended December 31, 2021 2020 Dividend yield N/A 0.0% Expected volatility N/A 34.95% Risk-free interest rate N/A 0.21% Expected term (in years) N/A 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Dec. 31, 2021</t>
        </is>
      </c>
    </row>
    <row r="3">
      <c r="A3" s="3" t="inlineStr">
        <is>
          <t>Income Tax Disclosure [Abstract]</t>
        </is>
      </c>
    </row>
    <row r="4">
      <c r="A4" s="4" t="inlineStr">
        <is>
          <t>Components of Benefit from Income Taxes</t>
        </is>
      </c>
      <c r="B4" s="4" t="inlineStr">
        <is>
          <t>The components of (loss) income before income taxes from continuing operations are as follows (dollars in thousands): Three Months Ended December 31, 2021 2020 Domestic $ (58,889) $ (4,995) Foreign 24,880 14,252 (Loss) income before income taxes $ (34,009) $ 9,257 The components of provision for income taxes from continuing operations are as follows (dollars in thousands): Three Months Ended December 31, 2021 2020 Domestic $ 21,229 $ (2,892) Foreign 2,321 5,195 Provision for income taxes $ 23,550 $ 2,303 Effective tax rate (69.2) % 2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3 Months Ended</t>
        </is>
      </c>
    </row>
    <row r="2">
      <c r="B2" s="2" t="inlineStr">
        <is>
          <t>Dec. 31, 2021</t>
        </is>
      </c>
    </row>
    <row r="3">
      <c r="A3" s="3" t="inlineStr">
        <is>
          <t>Leases [Abstract]</t>
        </is>
      </c>
    </row>
    <row r="4">
      <c r="A4" s="4" t="inlineStr">
        <is>
          <t>Schedule of Future Minimum Rental Payments for Operating Leases</t>
        </is>
      </c>
      <c r="B4" s="4" t="inlineStr">
        <is>
          <t xml:space="preserve">Future lease payments under operating leases as of December 31, 2021 were as follows (dollars in thousands): Fiscal Year Operating Leases Operating leases under restructuring Total 2022 $ 16,622 $ 4,401 $ 21,023 2023 16,291 4,227 20,518 2024 13,912 2,727 16,639 2025 12,479 1,583 14,062 2026 11,280 1,379 12,659 Thereafter 30,016 463 30,479 Total $ 100,600 $ 14,780 $ 115,3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Dec. 31, 2021</t>
        </is>
      </c>
    </row>
    <row r="3">
      <c r="A3" s="3" t="inlineStr">
        <is>
          <t>Segment Reporting [Abstract]</t>
        </is>
      </c>
    </row>
    <row r="4">
      <c r="A4" s="4" t="inlineStr">
        <is>
          <t>Segment Results Along with Reconciliation of Segment Profit to Income Before Income Taxes</t>
        </is>
      </c>
      <c r="B4" s="4" t="inlineStr">
        <is>
          <t xml:space="preserve">The following table presents segment results along with a reconciliation of segment profit to (Loss) income before income taxes (dollars in thousands): Three Months Ended December 31, 2021 2020 Segment revenues : Healthcare $ 200,400 $ 199,332 Enterprise 117,227 139,152 Other 3,808 7,269 Total segment revenues $ 321,435 $ 345,753 Segment profit: Healthcare $ 43,139 $ 74,812 Enterprise 18,725 41,468 Other 2,011 4,971 Total segment profit $ 63,875 $ 121,251 Corporate expenses and other, net (26,388) (31,115) Stock-based compensation (38,399) (34,906) Amortization of intangible assets (11,969) (14,793) Acquisition-related costs, net (1,248) (325) Restructuring and other charges, net (8,506) (8,566) Other expenses, net (11,374) (22,289) (Loss) income before income taxes $ (34,009) $ 9,257 </t>
        </is>
      </c>
    </row>
    <row r="5">
      <c r="A5" s="4" t="inlineStr">
        <is>
          <t>Classification of Revenue By Major Geographic Areas</t>
        </is>
      </c>
      <c r="B5" s="4" t="inlineStr">
        <is>
          <t xml:space="preserve">Revenues, classified by the major geographic areas in which our customers are located, were as follows (dollars in thousands): Three Months Ended December 31, 2021 2020 United States $ 259,776 $ 272,598 International 61,659 73,155 Total revenues $ 321,435 $ 345,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 (Tables)</t>
        </is>
      </c>
      <c r="B1" s="2" t="inlineStr">
        <is>
          <t>3 Months Ended</t>
        </is>
      </c>
    </row>
    <row r="2">
      <c r="B2" s="2" t="inlineStr">
        <is>
          <t>Dec. 31, 2021</t>
        </is>
      </c>
    </row>
    <row r="3">
      <c r="A3" s="3" t="inlineStr">
        <is>
          <t>Supplemental Cash Flow Elements [Abstract]</t>
        </is>
      </c>
    </row>
    <row r="4">
      <c r="A4" s="4" t="inlineStr">
        <is>
          <t>Schedule of Cash Paid for Interest and Income Taxes</t>
        </is>
      </c>
      <c r="B4" s="4" t="inlineStr">
        <is>
          <t xml:space="preserve">Cash paid for Interest and Income Taxes: Three Months Ended December 31, 2021 2020 (Dollars in thousands) Interest paid $ 15,214 $ 21,087 Income taxes paid $ 2,582 $ 2,7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7" customWidth="1" min="2" max="2"/>
    <col width="21" customWidth="1" min="3" max="3"/>
    <col width="17" customWidth="1" min="4" max="4"/>
    <col width="24" customWidth="1" min="5" max="5"/>
    <col width="17" customWidth="1" min="6" max="6"/>
    <col width="47" customWidth="1" min="7" max="7"/>
    <col width="27" customWidth="1" min="8" max="8"/>
    <col width="27" customWidth="1" min="9" max="9"/>
    <col width="21" customWidth="1" min="10" max="10"/>
    <col width="21" customWidth="1" min="11" max="11"/>
    <col width="14" customWidth="1" min="12" max="12"/>
    <col width="14" customWidth="1" min="13" max="13"/>
  </cols>
  <sheetData>
    <row r="1">
      <c r="A1" s="1" t="inlineStr">
        <is>
          <t>Organization and Presentation (Details) $ / shares in Units, shares in Thousands</t>
        </is>
      </c>
      <c r="B1" s="2" t="inlineStr">
        <is>
          <t>Nov. 05, 2021USD ($)shares</t>
        </is>
      </c>
      <c r="C1" s="2" t="inlineStr">
        <is>
          <t>Nov. 04, 2021USD ($)</t>
        </is>
      </c>
      <c r="D1" s="2" t="inlineStr">
        <is>
          <t>Mar. 31, 2017day</t>
        </is>
      </c>
      <c r="E1" s="2" t="inlineStr">
        <is>
          <t>Dec. 31, 2015USD ($)day</t>
        </is>
      </c>
      <c r="F1" s="2" t="inlineStr">
        <is>
          <t>Jun. 30, 2015day</t>
        </is>
      </c>
      <c r="G1" s="2" t="inlineStr">
        <is>
          <t>Dec. 31, 2021USD ($)segmentday$ / sharesshares</t>
        </is>
      </c>
      <c r="H1" s="2" t="inlineStr">
        <is>
          <t>Sep. 30, 2021USD ($)shares</t>
        </is>
      </c>
      <c r="I1" s="2" t="inlineStr">
        <is>
          <t>Jun. 30, 2021USD ($)shares</t>
        </is>
      </c>
      <c r="J1" s="2" t="inlineStr">
        <is>
          <t>Dec. 31, 2020USD ($)</t>
        </is>
      </c>
      <c r="K1" s="2" t="inlineStr">
        <is>
          <t>Mar. 31, 2020USD ($)</t>
        </is>
      </c>
      <c r="L1" s="2" t="inlineStr">
        <is>
          <t>Mar. 13, 2017</t>
        </is>
      </c>
      <c r="M1" s="2" t="inlineStr">
        <is>
          <t>Dec. 07, 2015</t>
        </is>
      </c>
    </row>
    <row r="2">
      <c r="A2" s="3" t="inlineStr">
        <is>
          <t>Debt Instrument [Line Items]</t>
        </is>
      </c>
    </row>
    <row r="3">
      <c r="A3" s="4" t="inlineStr">
        <is>
          <t>Number of reportable segments | segment</t>
        </is>
      </c>
      <c r="G3" s="5" t="n">
        <v>3</v>
      </c>
    </row>
    <row r="4">
      <c r="A4" s="4" t="inlineStr">
        <is>
          <t>Stock price trigger</t>
        </is>
      </c>
      <c r="G4" s="4" t="inlineStr">
        <is>
          <t>130.00%</t>
        </is>
      </c>
    </row>
    <row r="5">
      <c r="A5" s="4" t="inlineStr">
        <is>
          <t>Trading days | day</t>
        </is>
      </c>
      <c r="G5" s="5" t="n">
        <v>20</v>
      </c>
    </row>
    <row r="6">
      <c r="A6" s="4" t="inlineStr">
        <is>
          <t>Consecutive trading days | day</t>
        </is>
      </c>
      <c r="G6" s="5" t="n">
        <v>30</v>
      </c>
    </row>
    <row r="7">
      <c r="A7" s="4" t="inlineStr">
        <is>
          <t>Current portion of long-term debt</t>
        </is>
      </c>
      <c r="G7" s="6" t="n">
        <v>348669000</v>
      </c>
      <c r="H7" s="6" t="n">
        <v>372999000</v>
      </c>
    </row>
    <row r="8">
      <c r="A8" s="4" t="inlineStr">
        <is>
          <t>Repayments of convertible debt</t>
        </is>
      </c>
      <c r="G8" s="5" t="n">
        <v>28646000</v>
      </c>
      <c r="J8" s="6" t="n">
        <v>0</v>
      </c>
    </row>
    <row r="9">
      <c r="A9" s="4" t="inlineStr">
        <is>
          <t>Aggregate principal amount</t>
        </is>
      </c>
      <c r="G9" s="6" t="n">
        <v>889392000</v>
      </c>
    </row>
    <row r="10">
      <c r="A10" s="4" t="inlineStr">
        <is>
          <t>Nuance Communications, Inc. | Microsoft Corporation</t>
        </is>
      </c>
    </row>
    <row r="11">
      <c r="A11" s="3" t="inlineStr">
        <is>
          <t>Debt Instrument [Line Items]</t>
        </is>
      </c>
    </row>
    <row r="12">
      <c r="A12" s="4" t="inlineStr">
        <is>
          <t>Acquisition cost (in dollars per share) | $ / shares</t>
        </is>
      </c>
      <c r="G12" s="6" t="n">
        <v>56</v>
      </c>
    </row>
    <row r="13">
      <c r="A13" s="4" t="inlineStr">
        <is>
          <t>Convertible Debentures 1.25% Due 2025</t>
        </is>
      </c>
    </row>
    <row r="14">
      <c r="A14" s="3" t="inlineStr">
        <is>
          <t>Debt Instrument [Line Items]</t>
        </is>
      </c>
    </row>
    <row r="15">
      <c r="A15" s="4" t="inlineStr">
        <is>
          <t>Trading days | day</t>
        </is>
      </c>
      <c r="D15" s="5" t="n">
        <v>5</v>
      </c>
    </row>
    <row r="16">
      <c r="A16" s="4" t="inlineStr">
        <is>
          <t>Consecutive trading days | day</t>
        </is>
      </c>
      <c r="D16" s="5" t="n">
        <v>5</v>
      </c>
    </row>
    <row r="17">
      <c r="A17" s="4" t="inlineStr">
        <is>
          <t>Stated percentage</t>
        </is>
      </c>
      <c r="D17" s="4" t="inlineStr">
        <is>
          <t>1.25%</t>
        </is>
      </c>
      <c r="G17" s="4" t="inlineStr">
        <is>
          <t>1.25%</t>
        </is>
      </c>
      <c r="L17" s="4" t="inlineStr">
        <is>
          <t>1.25%</t>
        </is>
      </c>
    </row>
    <row r="18">
      <c r="A18" s="4" t="inlineStr">
        <is>
          <t>Shares converted (in shares) | shares</t>
        </is>
      </c>
      <c r="G18" s="5" t="n">
        <v>40</v>
      </c>
    </row>
    <row r="19">
      <c r="A19" s="4" t="inlineStr">
        <is>
          <t>Repurchased face amount</t>
        </is>
      </c>
      <c r="K19" s="6" t="n">
        <v>87300000</v>
      </c>
    </row>
    <row r="20">
      <c r="A20" s="4" t="inlineStr">
        <is>
          <t>Converted amount</t>
        </is>
      </c>
      <c r="G20" s="6" t="n">
        <v>1200000</v>
      </c>
    </row>
    <row r="21">
      <c r="A21" s="4" t="inlineStr">
        <is>
          <t>Value of common stock consideration</t>
        </is>
      </c>
      <c r="G21" s="5" t="n">
        <v>2200000</v>
      </c>
    </row>
    <row r="22">
      <c r="A22" s="4" t="inlineStr">
        <is>
          <t>Repayments of convertible debt</t>
        </is>
      </c>
      <c r="G22" s="5" t="n">
        <v>1200000</v>
      </c>
    </row>
    <row r="23">
      <c r="A23" s="4" t="inlineStr">
        <is>
          <t>Aggregate principal amount</t>
        </is>
      </c>
      <c r="G23" s="6" t="n">
        <v>261400000</v>
      </c>
    </row>
    <row r="24">
      <c r="A24" s="4" t="inlineStr">
        <is>
          <t>Convertible Debentures 1.0% Due 2035</t>
        </is>
      </c>
    </row>
    <row r="25">
      <c r="A25" s="3" t="inlineStr">
        <is>
          <t>Debt Instrument [Line Items]</t>
        </is>
      </c>
    </row>
    <row r="26">
      <c r="A26" s="4" t="inlineStr">
        <is>
          <t>Trading days | day</t>
        </is>
      </c>
      <c r="E26" s="5" t="n">
        <v>10</v>
      </c>
    </row>
    <row r="27">
      <c r="A27" s="4" t="inlineStr">
        <is>
          <t>Consecutive trading days | day</t>
        </is>
      </c>
      <c r="E27" s="5" t="n">
        <v>5</v>
      </c>
    </row>
    <row r="28">
      <c r="A28" s="4" t="inlineStr">
        <is>
          <t>Stated percentage</t>
        </is>
      </c>
      <c r="E28" s="4" t="inlineStr">
        <is>
          <t>1.00%</t>
        </is>
      </c>
      <c r="G28" s="4" t="inlineStr">
        <is>
          <t>1.00%</t>
        </is>
      </c>
      <c r="M28" s="4" t="inlineStr">
        <is>
          <t>1.00%</t>
        </is>
      </c>
    </row>
    <row r="29">
      <c r="A29" s="4" t="inlineStr">
        <is>
          <t>Shares converted (in shares) | shares</t>
        </is>
      </c>
      <c r="G29" s="5" t="n">
        <v>100</v>
      </c>
      <c r="H29" s="5" t="n">
        <v>2100</v>
      </c>
      <c r="I29" s="5" t="n">
        <v>18900</v>
      </c>
    </row>
    <row r="30">
      <c r="A30" s="4" t="inlineStr">
        <is>
          <t>Repurchased face amount</t>
        </is>
      </c>
      <c r="E30" s="6" t="n">
        <v>472500000</v>
      </c>
      <c r="G30" s="6" t="n">
        <v>2300000</v>
      </c>
      <c r="H30" s="6" t="n">
        <v>89200000</v>
      </c>
      <c r="I30" s="6" t="n">
        <v>457000000</v>
      </c>
    </row>
    <row r="31">
      <c r="A31" s="4" t="inlineStr">
        <is>
          <t>Value of common stock consideration</t>
        </is>
      </c>
      <c r="G31" s="5" t="n">
        <v>3000000</v>
      </c>
      <c r="H31" s="5" t="n">
        <v>113800000</v>
      </c>
      <c r="I31" s="5" t="n">
        <v>1002200000</v>
      </c>
    </row>
    <row r="32">
      <c r="A32" s="4" t="inlineStr">
        <is>
          <t>Repayments of convertible debt</t>
        </is>
      </c>
      <c r="G32" s="5" t="n">
        <v>2300000</v>
      </c>
      <c r="H32" s="6" t="n">
        <v>89200000</v>
      </c>
      <c r="I32" s="6" t="n">
        <v>5000000</v>
      </c>
    </row>
    <row r="33">
      <c r="A33" s="4" t="inlineStr">
        <is>
          <t>Aggregate principal amount</t>
        </is>
      </c>
      <c r="G33" s="5" t="n">
        <v>128000000</v>
      </c>
    </row>
    <row r="34">
      <c r="A34" s="4" t="inlineStr">
        <is>
          <t>Convertible Debentures 1.5% Due 2035</t>
        </is>
      </c>
    </row>
    <row r="35">
      <c r="A35" s="3" t="inlineStr">
        <is>
          <t>Debt Instrument [Line Items]</t>
        </is>
      </c>
    </row>
    <row r="36">
      <c r="A36" s="4" t="inlineStr">
        <is>
          <t>Trading days | day</t>
        </is>
      </c>
      <c r="F36" s="5" t="n">
        <v>10</v>
      </c>
    </row>
    <row r="37">
      <c r="A37" s="4" t="inlineStr">
        <is>
          <t>Stated percentage</t>
        </is>
      </c>
      <c r="F37" s="4" t="inlineStr">
        <is>
          <t>1.50%</t>
        </is>
      </c>
    </row>
    <row r="38">
      <c r="A38" s="4" t="inlineStr">
        <is>
          <t>Repurchased face amount</t>
        </is>
      </c>
      <c r="C38" s="6" t="n">
        <v>25000000</v>
      </c>
      <c r="K38" s="6" t="n">
        <v>36500000</v>
      </c>
    </row>
    <row r="39">
      <c r="A39" s="4" t="inlineStr">
        <is>
          <t>Value of common stock consideration</t>
        </is>
      </c>
      <c r="G39" s="5" t="n">
        <v>41900000</v>
      </c>
    </row>
    <row r="40">
      <c r="A40" s="4" t="inlineStr">
        <is>
          <t>Repayments of convertible debt</t>
        </is>
      </c>
      <c r="C40" s="6" t="n">
        <v>100000</v>
      </c>
    </row>
    <row r="41">
      <c r="A41" s="4" t="inlineStr">
        <is>
          <t>Aggregate principal amount</t>
        </is>
      </c>
      <c r="G41" s="6" t="n">
        <v>0</v>
      </c>
    </row>
    <row r="42">
      <c r="A42" s="4" t="inlineStr">
        <is>
          <t>Convertible Debentures 1.5% Due 2035 | Debt Instrument, Redemption, Period One</t>
        </is>
      </c>
    </row>
    <row r="43">
      <c r="A43" s="3" t="inlineStr">
        <is>
          <t>Debt Instrument [Line Items]</t>
        </is>
      </c>
    </row>
    <row r="44">
      <c r="A44" s="4" t="inlineStr">
        <is>
          <t>Shares converted (in shares) | shares</t>
        </is>
      </c>
      <c r="B44" s="5" t="n">
        <v>800</v>
      </c>
      <c r="G44" s="5" t="n">
        <v>800</v>
      </c>
      <c r="H44" s="5" t="n">
        <v>4100</v>
      </c>
    </row>
    <row r="45">
      <c r="A45" s="4" t="inlineStr">
        <is>
          <t>Repurchased face amount</t>
        </is>
      </c>
      <c r="G45" s="6" t="n">
        <v>25100000</v>
      </c>
      <c r="H45" s="6" t="n">
        <v>137400000</v>
      </c>
    </row>
    <row r="46">
      <c r="A46" s="4" t="inlineStr">
        <is>
          <t>Value of common stock consideration</t>
        </is>
      </c>
      <c r="H46" s="5" t="n">
        <v>223700000</v>
      </c>
    </row>
    <row r="47">
      <c r="A47" s="4" t="inlineStr">
        <is>
          <t>Repayments of convertible debt</t>
        </is>
      </c>
      <c r="B47" s="6" t="n">
        <v>25100000</v>
      </c>
      <c r="G47" s="5" t="n">
        <v>25100000</v>
      </c>
      <c r="H47" s="6" t="n">
        <v>137400000</v>
      </c>
    </row>
    <row r="48">
      <c r="A48" s="4" t="inlineStr">
        <is>
          <t>Aggregate principal amount</t>
        </is>
      </c>
      <c r="G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Hosting Revenue</t>
        </is>
      </c>
      <c r="B4" s="6" t="n">
        <v>213732</v>
      </c>
      <c r="C4" s="6" t="n">
        <v>195832</v>
      </c>
    </row>
    <row r="5">
      <c r="A5" s="4" t="inlineStr">
        <is>
          <t>Product and licensing</t>
        </is>
      </c>
      <c r="B5" s="5" t="n">
        <v>47472</v>
      </c>
      <c r="C5" s="5" t="n">
        <v>86037</v>
      </c>
    </row>
    <row r="6">
      <c r="A6" s="4" t="inlineStr">
        <is>
          <t>Revenue, Maintenance and Support</t>
        </is>
      </c>
      <c r="B6" s="5" t="n">
        <v>60231</v>
      </c>
      <c r="C6" s="5" t="n">
        <v>63884</v>
      </c>
    </row>
    <row r="7">
      <c r="A7" s="4" t="inlineStr">
        <is>
          <t>Total revenues</t>
        </is>
      </c>
      <c r="B7" s="5" t="n">
        <v>321435</v>
      </c>
      <c r="C7" s="5" t="n">
        <v>345753</v>
      </c>
    </row>
    <row r="8">
      <c r="A8" s="4" t="inlineStr">
        <is>
          <t>Healthcare</t>
        </is>
      </c>
    </row>
    <row r="9">
      <c r="A9" s="3" t="inlineStr">
        <is>
          <t>Disaggregation of Revenue [Line Items]</t>
        </is>
      </c>
    </row>
    <row r="10">
      <c r="A10" s="4" t="inlineStr">
        <is>
          <t>Hosting Revenue</t>
        </is>
      </c>
      <c r="B10" s="5" t="n">
        <v>136297</v>
      </c>
      <c r="C10" s="5" t="n">
        <v>110803</v>
      </c>
    </row>
    <row r="11">
      <c r="A11" s="4" t="inlineStr">
        <is>
          <t>Product and licensing</t>
        </is>
      </c>
      <c r="B11" s="5" t="n">
        <v>34696</v>
      </c>
      <c r="C11" s="5" t="n">
        <v>54783</v>
      </c>
    </row>
    <row r="12">
      <c r="A12" s="4" t="inlineStr">
        <is>
          <t>Revenue, Maintenance and Support</t>
        </is>
      </c>
      <c r="B12" s="5" t="n">
        <v>29407</v>
      </c>
      <c r="C12" s="5" t="n">
        <v>33746</v>
      </c>
    </row>
    <row r="13">
      <c r="A13" s="4" t="inlineStr">
        <is>
          <t>Total revenues</t>
        </is>
      </c>
      <c r="B13" s="5" t="n">
        <v>200400</v>
      </c>
      <c r="C13" s="5" t="n">
        <v>199332</v>
      </c>
    </row>
    <row r="14">
      <c r="A14" s="4" t="inlineStr">
        <is>
          <t>Enterprise</t>
        </is>
      </c>
    </row>
    <row r="15">
      <c r="A15" s="3" t="inlineStr">
        <is>
          <t>Disaggregation of Revenue [Line Items]</t>
        </is>
      </c>
    </row>
    <row r="16">
      <c r="A16" s="4" t="inlineStr">
        <is>
          <t>Hosting Revenue</t>
        </is>
      </c>
      <c r="B16" s="5" t="n">
        <v>73760</v>
      </c>
      <c r="C16" s="5" t="n">
        <v>78741</v>
      </c>
    </row>
    <row r="17">
      <c r="A17" s="4" t="inlineStr">
        <is>
          <t>Product and licensing</t>
        </is>
      </c>
      <c r="B17" s="5" t="n">
        <v>12659</v>
      </c>
      <c r="C17" s="5" t="n">
        <v>30286</v>
      </c>
    </row>
    <row r="18">
      <c r="A18" s="4" t="inlineStr">
        <is>
          <t>Revenue, Maintenance and Support</t>
        </is>
      </c>
      <c r="B18" s="5" t="n">
        <v>30808</v>
      </c>
      <c r="C18" s="5" t="n">
        <v>30125</v>
      </c>
    </row>
    <row r="19">
      <c r="A19" s="4" t="inlineStr">
        <is>
          <t>Total revenues</t>
        </is>
      </c>
      <c r="B19" s="5" t="n">
        <v>117227</v>
      </c>
      <c r="C19" s="5" t="n">
        <v>139152</v>
      </c>
    </row>
    <row r="20">
      <c r="A20" s="4" t="inlineStr">
        <is>
          <t>Other</t>
        </is>
      </c>
    </row>
    <row r="21">
      <c r="A21" s="3" t="inlineStr">
        <is>
          <t>Disaggregation of Revenue [Line Items]</t>
        </is>
      </c>
    </row>
    <row r="22">
      <c r="A22" s="4" t="inlineStr">
        <is>
          <t>Hosting Revenue</t>
        </is>
      </c>
      <c r="B22" s="5" t="n">
        <v>3675</v>
      </c>
      <c r="C22" s="5" t="n">
        <v>6288</v>
      </c>
    </row>
    <row r="23">
      <c r="A23" s="4" t="inlineStr">
        <is>
          <t>Product and licensing</t>
        </is>
      </c>
      <c r="B23" s="5" t="n">
        <v>117</v>
      </c>
      <c r="C23" s="5" t="n">
        <v>968</v>
      </c>
    </row>
    <row r="24">
      <c r="A24" s="4" t="inlineStr">
        <is>
          <t>Revenue, Maintenance and Support</t>
        </is>
      </c>
      <c r="B24" s="5" t="n">
        <v>16</v>
      </c>
      <c r="C24" s="5" t="n">
        <v>13</v>
      </c>
    </row>
    <row r="25">
      <c r="A25" s="4" t="inlineStr">
        <is>
          <t>Total revenues</t>
        </is>
      </c>
      <c r="B25" s="6" t="n">
        <v>3808</v>
      </c>
      <c r="C25" s="6" t="n">
        <v>72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Dec. 31, 2021</t>
        </is>
      </c>
      <c r="C2" s="2" t="inlineStr">
        <is>
          <t>Dec. 31, 2020</t>
        </is>
      </c>
      <c r="D2" s="2" t="inlineStr">
        <is>
          <t>Sep. 30, 2021</t>
        </is>
      </c>
    </row>
    <row r="3">
      <c r="A3" s="3" t="inlineStr">
        <is>
          <t>Disaggregation of Revenue [Line Items]</t>
        </is>
      </c>
    </row>
    <row r="4">
      <c r="A4" s="4" t="inlineStr">
        <is>
          <t>Hardware revenue</t>
        </is>
      </c>
      <c r="B4" s="10" t="n">
        <v>7.3</v>
      </c>
      <c r="C4" s="10" t="n">
        <v>6.6</v>
      </c>
    </row>
    <row r="5">
      <c r="A5" s="4" t="inlineStr">
        <is>
          <t>Current contract acquisition costs</t>
        </is>
      </c>
      <c r="B5" s="11" t="n">
        <v>49.4</v>
      </c>
      <c r="D5" s="10" t="n">
        <v>40.5</v>
      </c>
    </row>
    <row r="6">
      <c r="A6" s="4" t="inlineStr">
        <is>
          <t>Noncurrent contract acquisition costs</t>
        </is>
      </c>
      <c r="B6" s="11" t="n">
        <v>91.90000000000001</v>
      </c>
      <c r="D6" s="11" t="n">
        <v>86.09999999999999</v>
      </c>
    </row>
    <row r="7">
      <c r="A7" s="4" t="inlineStr">
        <is>
          <t>Amortization expense related to contract acquisition costs</t>
        </is>
      </c>
      <c r="B7" s="5" t="n">
        <v>7</v>
      </c>
      <c r="C7" s="10" t="n">
        <v>4.7</v>
      </c>
    </row>
    <row r="8">
      <c r="A8" s="4" t="inlineStr">
        <is>
          <t>Short-term contract costs</t>
        </is>
      </c>
      <c r="B8" s="11" t="n">
        <v>22.8</v>
      </c>
      <c r="D8" s="11" t="n">
        <v>21.3</v>
      </c>
    </row>
    <row r="9">
      <c r="A9" s="4" t="inlineStr">
        <is>
          <t>Long-term costs</t>
        </is>
      </c>
      <c r="B9" s="11" t="n">
        <v>35.5</v>
      </c>
      <c r="D9" s="11" t="n">
        <v>35.3</v>
      </c>
    </row>
    <row r="10">
      <c r="A10" s="4" t="inlineStr">
        <is>
          <t>Noncurrent contract assets</t>
        </is>
      </c>
      <c r="B10" s="11" t="n">
        <v>73.90000000000001</v>
      </c>
      <c r="D10" s="11" t="n">
        <v>88.90000000000001</v>
      </c>
    </row>
    <row r="11">
      <c r="A11" s="4" t="inlineStr">
        <is>
          <t>Current contract assets</t>
        </is>
      </c>
      <c r="B11" s="11" t="n">
        <v>65.2</v>
      </c>
      <c r="D11" s="10" t="n">
        <v>72.59999999999999</v>
      </c>
    </row>
    <row r="12">
      <c r="A12" s="4" t="inlineStr">
        <is>
          <t>Deferred revenue</t>
        </is>
      </c>
      <c r="B12" s="10" t="n">
        <v>360.5</v>
      </c>
    </row>
    <row r="13">
      <c r="A13" s="4" t="inlineStr">
        <is>
          <t>Minimum</t>
        </is>
      </c>
    </row>
    <row r="14">
      <c r="A14" s="3" t="inlineStr">
        <is>
          <t>Disaggregation of Revenue [Line Items]</t>
        </is>
      </c>
    </row>
    <row r="15">
      <c r="A15" s="4" t="inlineStr">
        <is>
          <t>Hosting contract term</t>
        </is>
      </c>
      <c r="B15" s="4" t="inlineStr">
        <is>
          <t>1 year</t>
        </is>
      </c>
    </row>
    <row r="16">
      <c r="A16" s="4" t="inlineStr">
        <is>
          <t>Contract acquisition term</t>
        </is>
      </c>
      <c r="B16" s="4" t="inlineStr">
        <is>
          <t>1 year</t>
        </is>
      </c>
    </row>
    <row r="17">
      <c r="A17" s="4" t="inlineStr">
        <is>
          <t>Maximum</t>
        </is>
      </c>
    </row>
    <row r="18">
      <c r="A18" s="3" t="inlineStr">
        <is>
          <t>Disaggregation of Revenue [Line Items]</t>
        </is>
      </c>
    </row>
    <row r="19">
      <c r="A19" s="4" t="inlineStr">
        <is>
          <t>Hosting contract term</t>
        </is>
      </c>
      <c r="B19" s="4" t="inlineStr">
        <is>
          <t>5 years</t>
        </is>
      </c>
    </row>
    <row r="20">
      <c r="A20" s="4" t="inlineStr">
        <is>
          <t>Contract acquisition term</t>
        </is>
      </c>
      <c r="B20"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venue Recognition - Contract Assets (Details) $ in Thousands</t>
        </is>
      </c>
      <c r="B1" s="2" t="inlineStr">
        <is>
          <t>3 Months Ended</t>
        </is>
      </c>
    </row>
    <row r="2">
      <c r="B2" s="2" t="inlineStr">
        <is>
          <t>Dec. 31, 2021USD ($)</t>
        </is>
      </c>
    </row>
    <row r="3">
      <c r="A3" s="3" t="inlineStr">
        <is>
          <t>Contract assets</t>
        </is>
      </c>
    </row>
    <row r="4">
      <c r="A4" s="4" t="inlineStr">
        <is>
          <t>Beginning balance</t>
        </is>
      </c>
      <c r="B4" s="6" t="n">
        <v>161512</v>
      </c>
    </row>
    <row r="5">
      <c r="A5" s="4" t="inlineStr">
        <is>
          <t>Revenues recognized but not billed</t>
        </is>
      </c>
      <c r="B5" s="5" t="n">
        <v>73228</v>
      </c>
    </row>
    <row r="6">
      <c r="A6" s="4" t="inlineStr">
        <is>
          <t>Amounts reclassified to accounts receivable</t>
        </is>
      </c>
      <c r="B6" s="5" t="n">
        <v>-95632</v>
      </c>
    </row>
    <row r="7">
      <c r="A7" s="4" t="inlineStr">
        <is>
          <t>Ending balance</t>
        </is>
      </c>
      <c r="B7" s="6" t="n">
        <v>1391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Revenue Recognition - Contract Liability (Details) $ in Thousands</t>
        </is>
      </c>
      <c r="B1" s="2" t="inlineStr">
        <is>
          <t>3 Months Ended</t>
        </is>
      </c>
    </row>
    <row r="2">
      <c r="B2" s="2" t="inlineStr">
        <is>
          <t>Dec. 31, 2021USD ($)</t>
        </is>
      </c>
    </row>
    <row r="3">
      <c r="A3" s="3" t="inlineStr">
        <is>
          <t>Deferred revenue</t>
        </is>
      </c>
    </row>
    <row r="4">
      <c r="A4" s="4" t="inlineStr">
        <is>
          <t>Beginning balance</t>
        </is>
      </c>
      <c r="B4" s="6" t="n">
        <v>349059</v>
      </c>
    </row>
    <row r="5">
      <c r="A5" s="4" t="inlineStr">
        <is>
          <t>Amounts bill but not recognized</t>
        </is>
      </c>
      <c r="B5" s="5" t="n">
        <v>200167</v>
      </c>
    </row>
    <row r="6">
      <c r="A6" s="4" t="inlineStr">
        <is>
          <t>Revenue recognized</t>
        </is>
      </c>
      <c r="B6" s="5" t="n">
        <v>-188711</v>
      </c>
    </row>
    <row r="7">
      <c r="A7" s="4" t="inlineStr">
        <is>
          <t>Ending balance</t>
        </is>
      </c>
      <c r="B7" s="6" t="n">
        <v>3605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Sep. 30, 2021</t>
        </is>
      </c>
    </row>
    <row r="2">
      <c r="A2" s="3" t="inlineStr">
        <is>
          <t>Current assets:</t>
        </is>
      </c>
    </row>
    <row r="3">
      <c r="A3" s="4" t="inlineStr">
        <is>
          <t>Accounts receivable, allowances for doubtful accounts</t>
        </is>
      </c>
      <c r="B3" s="6" t="n">
        <v>9536</v>
      </c>
      <c r="C3" s="6" t="n">
        <v>10073</v>
      </c>
    </row>
    <row r="4">
      <c r="A4" s="3" t="inlineStr">
        <is>
          <t>Stockholders’ equity:</t>
        </is>
      </c>
    </row>
    <row r="5">
      <c r="A5" s="4" t="inlineStr">
        <is>
          <t>Common stock, par value (in dollars per share)</t>
        </is>
      </c>
      <c r="B5" s="9" t="n">
        <v>0.001</v>
      </c>
      <c r="C5" s="9" t="n">
        <v>0.001</v>
      </c>
    </row>
    <row r="6">
      <c r="A6" s="4" t="inlineStr">
        <is>
          <t>Common stock, shares authorized (in shares)</t>
        </is>
      </c>
      <c r="B6" s="5" t="n">
        <v>560000000</v>
      </c>
      <c r="C6" s="5" t="n">
        <v>560000000</v>
      </c>
    </row>
    <row r="7">
      <c r="A7" s="4" t="inlineStr">
        <is>
          <t>Common stock, shares issued (in shares)</t>
        </is>
      </c>
      <c r="B7" s="5" t="n">
        <v>322582000</v>
      </c>
      <c r="C7" s="5" t="n">
        <v>319402000</v>
      </c>
    </row>
    <row r="8">
      <c r="A8" s="4" t="inlineStr">
        <is>
          <t>Common stock, shares outstanding (in shares)</t>
        </is>
      </c>
      <c r="B8" s="5" t="n">
        <v>318831000</v>
      </c>
      <c r="C8" s="5" t="n">
        <v>315651000</v>
      </c>
    </row>
    <row r="9">
      <c r="A9" s="4" t="inlineStr">
        <is>
          <t>Treasury stock, shares (in shares)</t>
        </is>
      </c>
      <c r="B9" s="5" t="n">
        <v>3751000</v>
      </c>
      <c r="C9" s="5" t="n">
        <v>375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Thousands</t>
        </is>
      </c>
      <c r="B1" s="2" t="inlineStr">
        <is>
          <t>Dec. 31, 2021USD ($)</t>
        </is>
      </c>
    </row>
    <row r="2">
      <c r="A2" s="3" t="inlineStr">
        <is>
          <t>Revenue, Remaining Performance Obligation, Expected Timing of Satisfaction [Line Items]</t>
        </is>
      </c>
    </row>
    <row r="3">
      <c r="A3" s="4" t="inlineStr">
        <is>
          <t>Total revenue</t>
        </is>
      </c>
      <c r="B3" s="6" t="n">
        <v>1781589</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Total revenue</t>
        </is>
      </c>
      <c r="B6" s="6" t="n">
        <v>745007</v>
      </c>
    </row>
    <row r="7">
      <c r="A7" s="4" t="inlineStr">
        <is>
          <t>Revenue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Total revenue</t>
        </is>
      </c>
      <c r="B10" s="6" t="n">
        <v>993659</v>
      </c>
    </row>
    <row r="11">
      <c r="A11" s="4" t="inlineStr">
        <is>
          <t>Revenue satisfaction period</t>
        </is>
      </c>
      <c r="B11" s="4" t="inlineStr">
        <is>
          <t>3 years</t>
        </is>
      </c>
    </row>
    <row r="12">
      <c r="A12" s="4" t="inlineStr">
        <is>
          <t>Revenue, Remaining Performance Obligation, Expected Timing of Satisfaction, Start Date [Axis]: 2026-01-01</t>
        </is>
      </c>
    </row>
    <row r="13">
      <c r="A13" s="3" t="inlineStr">
        <is>
          <t>Revenue, Remaining Performance Obligation, Expected Timing of Satisfaction [Line Items]</t>
        </is>
      </c>
    </row>
    <row r="14">
      <c r="A14" s="4" t="inlineStr">
        <is>
          <t>Total revenue</t>
        </is>
      </c>
      <c r="B14" s="6" t="n">
        <v>42923</v>
      </c>
    </row>
    <row r="15">
      <c r="A15" s="4" t="inlineStr">
        <is>
          <t>Revenue satisfaction period</t>
        </is>
      </c>
      <c r="B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position of Businesses - Narrative (Details) - Electronic Healthcare Record Implementation Business - Disposal Group, Disposed of by Sale, Not Discontinued Operations $ in Millions</t>
        </is>
      </c>
      <c r="B1" s="2" t="inlineStr">
        <is>
          <t>Mar. 01, 2021USD ($)</t>
        </is>
      </c>
    </row>
    <row r="2">
      <c r="A2" s="3" t="inlineStr">
        <is>
          <t>Income Statement, Balance Sheet and Additional Disclosures by Disposal Groups, Including Discontinued Operations [Line Items]</t>
        </is>
      </c>
    </row>
    <row r="3">
      <c r="A3" s="4" t="inlineStr">
        <is>
          <t>Proceeds from disposition of businesses, net of transaction fees</t>
        </is>
      </c>
      <c r="B3" s="10" t="n">
        <v>29.8</v>
      </c>
    </row>
    <row r="4">
      <c r="A4" s="4" t="inlineStr">
        <is>
          <t>Loss on disposition</t>
        </is>
      </c>
      <c r="B4" s="10" t="n">
        <v>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 of Businesses - Schedules (Details) - USD ($) $ in Thousands</t>
        </is>
      </c>
      <c r="B1" s="2" t="inlineStr">
        <is>
          <t>3 Months Ended</t>
        </is>
      </c>
    </row>
    <row r="2">
      <c r="B2" s="2" t="inlineStr">
        <is>
          <t>Dec. 31, 2021</t>
        </is>
      </c>
      <c r="C2" s="2" t="inlineStr">
        <is>
          <t>Dec. 31, 2020</t>
        </is>
      </c>
    </row>
    <row r="3">
      <c r="A3" s="3" t="inlineStr">
        <is>
          <t>Major line items constituting net income of discontinued operations:</t>
        </is>
      </c>
    </row>
    <row r="4">
      <c r="A4" s="4" t="inlineStr">
        <is>
          <t>Net income from discontinued operations</t>
        </is>
      </c>
      <c r="B4" s="6" t="n">
        <v>0</v>
      </c>
      <c r="C4" s="6" t="n">
        <v>7941</v>
      </c>
    </row>
    <row r="5">
      <c r="A5" s="4" t="inlineStr">
        <is>
          <t>Medical Transcription and EHR Implementation</t>
        </is>
      </c>
    </row>
    <row r="6">
      <c r="A6" s="3" t="inlineStr">
        <is>
          <t>Major line items constituting net income of discontinued operations:</t>
        </is>
      </c>
    </row>
    <row r="7">
      <c r="A7" s="4" t="inlineStr">
        <is>
          <t>Revenue</t>
        </is>
      </c>
      <c r="C7" s="5" t="n">
        <v>47650</v>
      </c>
    </row>
    <row r="8">
      <c r="A8" s="4" t="inlineStr">
        <is>
          <t>Cost of revenue</t>
        </is>
      </c>
      <c r="C8" s="5" t="n">
        <v>29152</v>
      </c>
    </row>
    <row r="9">
      <c r="A9" s="4" t="inlineStr">
        <is>
          <t>Income from discontinued operations before income taxes</t>
        </is>
      </c>
      <c r="C9" s="5" t="n">
        <v>9398</v>
      </c>
    </row>
    <row r="10">
      <c r="A10" s="4" t="inlineStr">
        <is>
          <t>Provision for income taxes</t>
        </is>
      </c>
      <c r="C10" s="5" t="n">
        <v>1457</v>
      </c>
    </row>
    <row r="11">
      <c r="A11" s="4" t="inlineStr">
        <is>
          <t>Net income from discontinued operations</t>
        </is>
      </c>
      <c r="C11" s="5" t="n">
        <v>7941</v>
      </c>
    </row>
    <row r="12">
      <c r="A12" s="3" t="inlineStr">
        <is>
          <t>Supplemental information:</t>
        </is>
      </c>
    </row>
    <row r="13">
      <c r="A13" s="4" t="inlineStr">
        <is>
          <t>Depreciation</t>
        </is>
      </c>
      <c r="C13" s="5" t="n">
        <v>1063</v>
      </c>
    </row>
    <row r="14">
      <c r="A14" s="4" t="inlineStr">
        <is>
          <t>Amortization</t>
        </is>
      </c>
      <c r="C14" s="5" t="n">
        <v>2444</v>
      </c>
    </row>
    <row r="15">
      <c r="A15" s="4" t="inlineStr">
        <is>
          <t>Stock compensation</t>
        </is>
      </c>
      <c r="C15" s="5" t="n">
        <v>287</v>
      </c>
    </row>
    <row r="16">
      <c r="A16" s="4" t="inlineStr">
        <is>
          <t>Capital expenditures</t>
        </is>
      </c>
      <c r="C16" s="5" t="n">
        <v>57</v>
      </c>
    </row>
    <row r="17">
      <c r="A17" s="4" t="inlineStr">
        <is>
          <t>Medical Transcription and EHR Implementation | Research and development</t>
        </is>
      </c>
    </row>
    <row r="18">
      <c r="A18" s="3" t="inlineStr">
        <is>
          <t>Major line items constituting net income of discontinued operations:</t>
        </is>
      </c>
    </row>
    <row r="19">
      <c r="A19" s="4" t="inlineStr">
        <is>
          <t>Operating expenses</t>
        </is>
      </c>
      <c r="C19" s="5" t="n">
        <v>1298</v>
      </c>
    </row>
    <row r="20">
      <c r="A20" s="4" t="inlineStr">
        <is>
          <t>Medical Transcription and EHR Implementation | Sales and marketing</t>
        </is>
      </c>
    </row>
    <row r="21">
      <c r="A21" s="3" t="inlineStr">
        <is>
          <t>Major line items constituting net income of discontinued operations:</t>
        </is>
      </c>
    </row>
    <row r="22">
      <c r="A22" s="4" t="inlineStr">
        <is>
          <t>Operating expenses</t>
        </is>
      </c>
      <c r="C22" s="5" t="n">
        <v>908</v>
      </c>
    </row>
    <row r="23">
      <c r="A23" s="4" t="inlineStr">
        <is>
          <t>Medical Transcription and EHR Implementation | General and administrative</t>
        </is>
      </c>
    </row>
    <row r="24">
      <c r="A24" s="3" t="inlineStr">
        <is>
          <t>Major line items constituting net income of discontinued operations:</t>
        </is>
      </c>
    </row>
    <row r="25">
      <c r="A25" s="4" t="inlineStr">
        <is>
          <t>Operating expenses</t>
        </is>
      </c>
      <c r="C25" s="5" t="n">
        <v>12</v>
      </c>
    </row>
    <row r="26">
      <c r="A26" s="4" t="inlineStr">
        <is>
          <t>Medical Transcription and EHR Implementation | Amortization of intangible assets</t>
        </is>
      </c>
    </row>
    <row r="27">
      <c r="A27" s="3" t="inlineStr">
        <is>
          <t>Major line items constituting net income of discontinued operations:</t>
        </is>
      </c>
    </row>
    <row r="28">
      <c r="A28" s="4" t="inlineStr">
        <is>
          <t>Operating expenses</t>
        </is>
      </c>
      <c r="C28" s="5" t="n">
        <v>2444</v>
      </c>
    </row>
    <row r="29">
      <c r="A29" s="4" t="inlineStr">
        <is>
          <t>Medical Transcription and EHR Implementation | Restructuring and other charges, net</t>
        </is>
      </c>
    </row>
    <row r="30">
      <c r="A30" s="3" t="inlineStr">
        <is>
          <t>Major line items constituting net income of discontinued operations:</t>
        </is>
      </c>
    </row>
    <row r="31">
      <c r="A31" s="4" t="inlineStr">
        <is>
          <t>Operating expenses</t>
        </is>
      </c>
      <c r="C31" s="6" t="n">
        <v>44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9" customWidth="1" min="2" max="2"/>
    <col width="21" customWidth="1" min="3" max="3"/>
  </cols>
  <sheetData>
    <row r="1">
      <c r="A1" s="1" t="inlineStr">
        <is>
          <t>Business Acquisitions - Narrative (Details) $ in Thousands</t>
        </is>
      </c>
      <c r="B1" s="2" t="inlineStr">
        <is>
          <t>12 Months Ended</t>
        </is>
      </c>
    </row>
    <row r="2">
      <c r="B2" s="2" t="inlineStr">
        <is>
          <t>Sep. 30, 2021USD ($)business</t>
        </is>
      </c>
      <c r="C2" s="2" t="inlineStr">
        <is>
          <t>Dec. 31, 2021USD ($)</t>
        </is>
      </c>
    </row>
    <row r="3">
      <c r="A3" s="3" t="inlineStr">
        <is>
          <t>Business Acquisition [Line Items]</t>
        </is>
      </c>
    </row>
    <row r="4">
      <c r="A4" s="4" t="inlineStr">
        <is>
          <t>Number of acquisitions | business</t>
        </is>
      </c>
      <c r="B4" s="5" t="n">
        <v>1</v>
      </c>
    </row>
    <row r="5">
      <c r="A5" s="4" t="inlineStr">
        <is>
          <t>Goodwill</t>
        </is>
      </c>
      <c r="B5" s="6" t="n">
        <v>2155270</v>
      </c>
      <c r="C5" s="6" t="n">
        <v>2154658</v>
      </c>
    </row>
    <row r="6">
      <c r="A6" s="4" t="inlineStr">
        <is>
          <t>Other Acquisitions</t>
        </is>
      </c>
    </row>
    <row r="7">
      <c r="A7" s="3" t="inlineStr">
        <is>
          <t>Business Acquisition [Line Items]</t>
        </is>
      </c>
    </row>
    <row r="8">
      <c r="A8" s="4" t="inlineStr">
        <is>
          <t>Consideration</t>
        </is>
      </c>
      <c r="B8" s="5" t="n">
        <v>45200</v>
      </c>
    </row>
    <row r="9">
      <c r="A9" s="4" t="inlineStr">
        <is>
          <t>Goodwill</t>
        </is>
      </c>
      <c r="B9" s="5" t="n">
        <v>27400</v>
      </c>
    </row>
    <row r="10">
      <c r="A10" s="4" t="inlineStr">
        <is>
          <t>Intangible assets</t>
        </is>
      </c>
      <c r="B10" s="6" t="n">
        <v>19700</v>
      </c>
    </row>
    <row r="11">
      <c r="A11" s="4" t="inlineStr">
        <is>
          <t>Useful life</t>
        </is>
      </c>
      <c r="B1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Components of Acquisition-Related Costs, Net (Details) - USD ($) $ in Thousands</t>
        </is>
      </c>
      <c r="B1" s="2" t="inlineStr">
        <is>
          <t>3 Months Ended</t>
        </is>
      </c>
    </row>
    <row r="2">
      <c r="B2" s="2" t="inlineStr">
        <is>
          <t>Dec. 31, 2021</t>
        </is>
      </c>
      <c r="C2" s="2" t="inlineStr">
        <is>
          <t>Dec. 31, 2020</t>
        </is>
      </c>
    </row>
    <row r="3">
      <c r="A3" s="3" t="inlineStr">
        <is>
          <t>Business Combinations [Abstract]</t>
        </is>
      </c>
    </row>
    <row r="4">
      <c r="A4" s="4" t="inlineStr">
        <is>
          <t>Transition and integration costs</t>
        </is>
      </c>
      <c r="B4" s="6" t="n">
        <v>1238</v>
      </c>
      <c r="C4" s="6" t="n">
        <v>72</v>
      </c>
    </row>
    <row r="5">
      <c r="A5" s="4" t="inlineStr">
        <is>
          <t>Professional service fees</t>
        </is>
      </c>
      <c r="B5" s="5" t="n">
        <v>10</v>
      </c>
      <c r="C5" s="5" t="n">
        <v>253</v>
      </c>
    </row>
    <row r="6">
      <c r="A6" s="4" t="inlineStr">
        <is>
          <t>Total</t>
        </is>
      </c>
      <c r="B6" s="6" t="n">
        <v>1248</v>
      </c>
      <c r="C6" s="6" t="n">
        <v>3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Changes in Carrying Values (Details) $ in Thousands</t>
        </is>
      </c>
      <c r="B1" s="2" t="inlineStr">
        <is>
          <t>3 Months Ended</t>
        </is>
      </c>
    </row>
    <row r="2">
      <c r="B2" s="2" t="inlineStr">
        <is>
          <t>Dec. 31, 2021USD ($)</t>
        </is>
      </c>
    </row>
    <row r="3">
      <c r="A3" s="3" t="inlineStr">
        <is>
          <t>Goodwill [Roll Forward]</t>
        </is>
      </c>
    </row>
    <row r="4">
      <c r="A4" s="4" t="inlineStr">
        <is>
          <t>Beginning balance</t>
        </is>
      </c>
      <c r="B4" s="6" t="n">
        <v>2155270</v>
      </c>
    </row>
    <row r="5">
      <c r="A5" s="4" t="inlineStr">
        <is>
          <t>Purchase accounting adjustments</t>
        </is>
      </c>
      <c r="B5" s="5" t="n">
        <v>150</v>
      </c>
    </row>
    <row r="6">
      <c r="A6" s="4" t="inlineStr">
        <is>
          <t>Effect of foreign currency translation</t>
        </is>
      </c>
      <c r="B6" s="5" t="n">
        <v>-762</v>
      </c>
    </row>
    <row r="7">
      <c r="A7" s="4" t="inlineStr">
        <is>
          <t>Ending balance</t>
        </is>
      </c>
      <c r="B7" s="5" t="n">
        <v>2154658</v>
      </c>
    </row>
    <row r="8">
      <c r="A8" s="4" t="inlineStr">
        <is>
          <t>Healthcare</t>
        </is>
      </c>
    </row>
    <row r="9">
      <c r="A9" s="3" t="inlineStr">
        <is>
          <t>Goodwill [Roll Forward]</t>
        </is>
      </c>
    </row>
    <row r="10">
      <c r="A10" s="4" t="inlineStr">
        <is>
          <t>Beginning balance</t>
        </is>
      </c>
      <c r="B10" s="5" t="n">
        <v>1453836</v>
      </c>
    </row>
    <row r="11">
      <c r="A11" s="4" t="inlineStr">
        <is>
          <t>Purchase accounting adjustments</t>
        </is>
      </c>
      <c r="B11" s="5" t="n">
        <v>150</v>
      </c>
    </row>
    <row r="12">
      <c r="A12" s="4" t="inlineStr">
        <is>
          <t>Effect of foreign currency translation</t>
        </is>
      </c>
      <c r="B12" s="5" t="n">
        <v>-1745</v>
      </c>
    </row>
    <row r="13">
      <c r="A13" s="4" t="inlineStr">
        <is>
          <t>Ending balance</t>
        </is>
      </c>
      <c r="B13" s="5" t="n">
        <v>1452241</v>
      </c>
    </row>
    <row r="14">
      <c r="A14" s="4" t="inlineStr">
        <is>
          <t>Enterprise</t>
        </is>
      </c>
    </row>
    <row r="15">
      <c r="A15" s="3" t="inlineStr">
        <is>
          <t>Goodwill [Roll Forward]</t>
        </is>
      </c>
    </row>
    <row r="16">
      <c r="A16" s="4" t="inlineStr">
        <is>
          <t>Beginning balance</t>
        </is>
      </c>
      <c r="B16" s="5" t="n">
        <v>688163</v>
      </c>
    </row>
    <row r="17">
      <c r="A17" s="4" t="inlineStr">
        <is>
          <t>Purchase accounting adjustments</t>
        </is>
      </c>
      <c r="B17" s="5" t="n">
        <v>0</v>
      </c>
    </row>
    <row r="18">
      <c r="A18" s="4" t="inlineStr">
        <is>
          <t>Effect of foreign currency translation</t>
        </is>
      </c>
      <c r="B18" s="5" t="n">
        <v>896</v>
      </c>
    </row>
    <row r="19">
      <c r="A19" s="4" t="inlineStr">
        <is>
          <t>Ending balance</t>
        </is>
      </c>
      <c r="B19" s="5" t="n">
        <v>689059</v>
      </c>
    </row>
    <row r="20">
      <c r="A20" s="4" t="inlineStr">
        <is>
          <t>Other</t>
        </is>
      </c>
    </row>
    <row r="21">
      <c r="A21" s="3" t="inlineStr">
        <is>
          <t>Goodwill [Roll Forward]</t>
        </is>
      </c>
    </row>
    <row r="22">
      <c r="A22" s="4" t="inlineStr">
        <is>
          <t>Beginning balance</t>
        </is>
      </c>
      <c r="B22" s="5" t="n">
        <v>13271</v>
      </c>
    </row>
    <row r="23">
      <c r="A23" s="4" t="inlineStr">
        <is>
          <t>Purchase accounting adjustments</t>
        </is>
      </c>
      <c r="B23" s="5" t="n">
        <v>0</v>
      </c>
    </row>
    <row r="24">
      <c r="A24" s="4" t="inlineStr">
        <is>
          <t>Effect of foreign currency translation</t>
        </is>
      </c>
      <c r="B24" s="5" t="n">
        <v>87</v>
      </c>
    </row>
    <row r="25">
      <c r="A25" s="4" t="inlineStr">
        <is>
          <t>Ending balance</t>
        </is>
      </c>
      <c r="B25" s="6" t="n">
        <v>133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3 Months Ended</t>
        </is>
      </c>
    </row>
    <row r="2">
      <c r="B2" s="2" t="inlineStr">
        <is>
          <t>Dec. 31, 2021</t>
        </is>
      </c>
      <c r="C2" s="2" t="inlineStr">
        <is>
          <t>Dec. 31, 2020</t>
        </is>
      </c>
    </row>
    <row r="3">
      <c r="A3" s="3" t="inlineStr">
        <is>
          <t>Intangible Assets</t>
        </is>
      </c>
    </row>
    <row r="4">
      <c r="A4" s="4" t="inlineStr">
        <is>
          <t>Beginning balance</t>
        </is>
      </c>
      <c r="B4" s="6" t="n">
        <v>128331</v>
      </c>
    </row>
    <row r="5">
      <c r="A5" s="4" t="inlineStr">
        <is>
          <t>Amortization</t>
        </is>
      </c>
      <c r="B5" s="5" t="n">
        <v>-11969</v>
      </c>
      <c r="C5" s="6" t="n">
        <v>-14793</v>
      </c>
    </row>
    <row r="6">
      <c r="A6" s="4" t="inlineStr">
        <is>
          <t>Effect of foreign currency translation</t>
        </is>
      </c>
      <c r="B6" s="5" t="n">
        <v>-360</v>
      </c>
    </row>
    <row r="7">
      <c r="A7" s="4" t="inlineStr">
        <is>
          <t>Ending balance</t>
        </is>
      </c>
      <c r="B7" s="6" t="n">
        <v>1160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Hedging Activities - Narrative (Details) - Derivatives Not Designated as Hedges - USD ($) $ in Millions</t>
        </is>
      </c>
      <c r="B1" s="2" t="inlineStr">
        <is>
          <t>3 Months Ended</t>
        </is>
      </c>
    </row>
    <row r="2">
      <c r="B2" s="2" t="inlineStr">
        <is>
          <t>Dec. 31, 2021</t>
        </is>
      </c>
      <c r="C2" s="2" t="inlineStr">
        <is>
          <t>Sep. 30, 2021</t>
        </is>
      </c>
    </row>
    <row r="3">
      <c r="A3" s="3" t="inlineStr">
        <is>
          <t>Derivative Instruments and Hedging Activities Disclosure [Line Items]</t>
        </is>
      </c>
    </row>
    <row r="4">
      <c r="A4" s="4" t="inlineStr">
        <is>
          <t>National amount</t>
        </is>
      </c>
      <c r="B4" s="10" t="n">
        <v>75.09999999999999</v>
      </c>
      <c r="C4" s="10" t="n">
        <v>52.5</v>
      </c>
    </row>
    <row r="5">
      <c r="A5" s="4" t="inlineStr">
        <is>
          <t>Maximum</t>
        </is>
      </c>
    </row>
    <row r="6">
      <c r="A6" s="3" t="inlineStr">
        <is>
          <t>Derivative Instruments and Hedging Activities Disclosure [Line Items]</t>
        </is>
      </c>
    </row>
    <row r="7">
      <c r="A7" s="4" t="inlineStr">
        <is>
          <t>Term of foreign currency forward contracts</t>
        </is>
      </c>
      <c r="B7" s="4" t="inlineStr">
        <is>
          <t>9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Hedging Activities - Quantitative Summary of Fair Value of Derivative Instruments (Details) - Foreign currency forward contracts - USD ($) $ in Thousands</t>
        </is>
      </c>
      <c r="B1" s="2" t="inlineStr">
        <is>
          <t>Dec. 31, 2021</t>
        </is>
      </c>
      <c r="C1" s="2" t="inlineStr">
        <is>
          <t>Sep. 30, 2021</t>
        </is>
      </c>
    </row>
    <row r="2">
      <c r="A2" s="4" t="inlineStr">
        <is>
          <t>Prepaid expenses and other current assets</t>
        </is>
      </c>
    </row>
    <row r="3">
      <c r="A3" s="3" t="inlineStr">
        <is>
          <t>Derivatives, Fair Value [Line Items]</t>
        </is>
      </c>
    </row>
    <row r="4">
      <c r="A4" s="4" t="inlineStr">
        <is>
          <t>Fair Value Assets</t>
        </is>
      </c>
      <c r="B4" s="6" t="n">
        <v>129</v>
      </c>
      <c r="C4" s="6" t="n">
        <v>112</v>
      </c>
    </row>
    <row r="5">
      <c r="A5" s="4" t="inlineStr">
        <is>
          <t>Accrued expenses and other current liabilities</t>
        </is>
      </c>
    </row>
    <row r="6">
      <c r="A6" s="3" t="inlineStr">
        <is>
          <t>Derivatives, Fair Value [Line Items]</t>
        </is>
      </c>
    </row>
    <row r="7">
      <c r="A7" s="4" t="inlineStr">
        <is>
          <t>Fair Value Liabilities</t>
        </is>
      </c>
      <c r="B7" s="6" t="n">
        <v>-105</v>
      </c>
      <c r="C7" s="6" t="n">
        <v>-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Hedging Activities - Summarized Activity of Derivative Instruments (Details) - USD ($) $ in Thousands</t>
        </is>
      </c>
      <c r="B1" s="2" t="inlineStr">
        <is>
          <t>3 Months Ended</t>
        </is>
      </c>
    </row>
    <row r="2">
      <c r="B2" s="2" t="inlineStr">
        <is>
          <t>Dec. 31, 2021</t>
        </is>
      </c>
      <c r="C2" s="2" t="inlineStr">
        <is>
          <t>Dec. 31, 2020</t>
        </is>
      </c>
    </row>
    <row r="3">
      <c r="A3" s="4" t="inlineStr">
        <is>
          <t>Derivatives Not Designated as Hedges | Foreign currency forward contracts | Other income (expense), net</t>
        </is>
      </c>
    </row>
    <row r="4">
      <c r="A4" s="3" t="inlineStr">
        <is>
          <t>Derivative Instruments, Gain (Loss) [Line Items]</t>
        </is>
      </c>
    </row>
    <row r="5">
      <c r="A5" s="4" t="inlineStr">
        <is>
          <t>Other income (expense), net</t>
        </is>
      </c>
      <c r="B5" s="6" t="n">
        <v>175</v>
      </c>
      <c r="C5" s="6" t="n">
        <v>-5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5" customWidth="1" min="6" max="6"/>
    <col width="37" customWidth="1" min="7" max="7"/>
    <col width="20" customWidth="1" min="8" max="8"/>
  </cols>
  <sheetData>
    <row r="1">
      <c r="A1" s="1" t="inlineStr">
        <is>
          <t>CONSOLIDATED STATEMENTS OF STOCKHOLDERS’ EQUITY - USD ($) shares in Thousands, $ in Thousands</t>
        </is>
      </c>
      <c r="C1" s="2" t="inlineStr">
        <is>
          <t>Total</t>
        </is>
      </c>
      <c r="D1" s="2" t="inlineStr">
        <is>
          <t>Common Stock</t>
        </is>
      </c>
      <c r="E1" s="2" t="inlineStr">
        <is>
          <t>Additional Paid-In Capital</t>
        </is>
      </c>
      <c r="F1" s="2" t="inlineStr">
        <is>
          <t>Treasury Stock</t>
        </is>
      </c>
      <c r="G1" s="2" t="inlineStr">
        <is>
          <t>Accumulated Other Comprehensive Loss</t>
        </is>
      </c>
      <c r="H1" s="2" t="inlineStr">
        <is>
          <t>Accumulated Deficit</t>
        </is>
      </c>
    </row>
    <row r="2">
      <c r="A2" s="4" t="inlineStr">
        <is>
          <t>Beginning balance (in shares) at Sep. 30, 2020</t>
        </is>
      </c>
      <c r="D2" s="5" t="n">
        <v>286703</v>
      </c>
      <c r="F2" s="5" t="n">
        <v>3751</v>
      </c>
    </row>
    <row r="3">
      <c r="A3" s="4" t="inlineStr">
        <is>
          <t>Beginning balance at Sep. 30, 2020</t>
        </is>
      </c>
      <c r="C3" s="6" t="n">
        <v>1143933</v>
      </c>
      <c r="D3" s="6" t="n">
        <v>287</v>
      </c>
      <c r="E3" s="6" t="n">
        <v>1550568</v>
      </c>
      <c r="F3" s="6" t="n">
        <v>-16788</v>
      </c>
      <c r="G3" s="6" t="n">
        <v>-117918</v>
      </c>
      <c r="H3" s="6" t="n">
        <v>-272216</v>
      </c>
    </row>
    <row r="4">
      <c r="A4" s="3" t="inlineStr">
        <is>
          <t>Increase (Decrease) in Stockholders' Equity [Roll Forward]</t>
        </is>
      </c>
    </row>
    <row r="5">
      <c r="A5" s="4" t="inlineStr">
        <is>
          <t>Issuance of common stock under employee stock plans (in shares)</t>
        </is>
      </c>
      <c r="D5" s="5" t="n">
        <v>3117</v>
      </c>
    </row>
    <row r="6">
      <c r="A6" s="4" t="inlineStr">
        <is>
          <t>Issuance of common stock under employee stock plans</t>
        </is>
      </c>
      <c r="C6" s="5" t="n">
        <v>0</v>
      </c>
      <c r="D6" s="6" t="n">
        <v>3</v>
      </c>
      <c r="E6" s="5" t="n">
        <v>-3</v>
      </c>
    </row>
    <row r="7">
      <c r="A7" s="4" t="inlineStr">
        <is>
          <t>Cancellation of restricted stock, and repurchase of common stock at cost for employee tax withholding (in shares)</t>
        </is>
      </c>
      <c r="D7" s="5" t="n">
        <v>-1151</v>
      </c>
    </row>
    <row r="8">
      <c r="A8" s="4" t="inlineStr">
        <is>
          <t>Cancellation of restricted stock, and repurchase of common stock at cost for employee tax withholding</t>
        </is>
      </c>
      <c r="C8" s="5" t="n">
        <v>-43703</v>
      </c>
      <c r="D8" s="6" t="n">
        <v>-1</v>
      </c>
      <c r="E8" s="5" t="n">
        <v>-43702</v>
      </c>
    </row>
    <row r="9">
      <c r="A9" s="4" t="inlineStr">
        <is>
          <t>Stock-based compensation</t>
        </is>
      </c>
      <c r="C9" s="5" t="n">
        <v>75455</v>
      </c>
      <c r="E9" s="5" t="n">
        <v>75455</v>
      </c>
    </row>
    <row r="10">
      <c r="A10" s="4" t="inlineStr">
        <is>
          <t>Equity portion of convertible debt puttable</t>
        </is>
      </c>
      <c r="C10" s="5" t="n">
        <v>-53343</v>
      </c>
      <c r="E10" s="5" t="n">
        <v>-53343</v>
      </c>
    </row>
    <row r="11">
      <c r="A11" s="4" t="inlineStr">
        <is>
          <t>Net (loss) income</t>
        </is>
      </c>
      <c r="C11" s="5" t="n">
        <v>14895</v>
      </c>
      <c r="H11" s="5" t="n">
        <v>14895</v>
      </c>
    </row>
    <row r="12">
      <c r="A12" s="4" t="inlineStr">
        <is>
          <t>Other comprehensive income (loss)</t>
        </is>
      </c>
      <c r="C12" s="5" t="n">
        <v>15799</v>
      </c>
      <c r="G12" s="5" t="n">
        <v>15799</v>
      </c>
    </row>
    <row r="13">
      <c r="A13" s="4" t="inlineStr">
        <is>
          <t>Ending balance (in shares) at Dec. 31, 2020</t>
        </is>
      </c>
      <c r="D13" s="5" t="n">
        <v>288669</v>
      </c>
      <c r="F13" s="5" t="n">
        <v>3751</v>
      </c>
    </row>
    <row r="14">
      <c r="A14" s="4" t="inlineStr">
        <is>
          <t>Ending balance at Dec. 31, 2020</t>
        </is>
      </c>
      <c r="C14" s="5" t="n">
        <v>1153036</v>
      </c>
      <c r="D14" s="6" t="n">
        <v>289</v>
      </c>
      <c r="E14" s="5" t="n">
        <v>1528975</v>
      </c>
      <c r="F14" s="6" t="n">
        <v>-16788</v>
      </c>
      <c r="G14" s="5" t="n">
        <v>-102119</v>
      </c>
      <c r="H14" s="5" t="n">
        <v>-257321</v>
      </c>
    </row>
    <row r="15">
      <c r="A15" s="4" t="inlineStr">
        <is>
          <t>Beginning balance (in shares) at Sep. 30, 2021</t>
        </is>
      </c>
      <c r="D15" s="5" t="n">
        <v>319402</v>
      </c>
      <c r="F15" s="5" t="n">
        <v>3751</v>
      </c>
    </row>
    <row r="16">
      <c r="A16" s="4" t="inlineStr">
        <is>
          <t>Beginning balance at Sep. 30, 2021</t>
        </is>
      </c>
      <c r="C16" s="5" t="n">
        <v>1634934</v>
      </c>
      <c r="D16" s="6" t="n">
        <v>319</v>
      </c>
      <c r="E16" s="5" t="n">
        <v>2054994</v>
      </c>
      <c r="F16" s="6" t="n">
        <v>-16788</v>
      </c>
      <c r="G16" s="5" t="n">
        <v>-104649</v>
      </c>
      <c r="H16" s="5" t="n">
        <v>-298942</v>
      </c>
    </row>
    <row r="17">
      <c r="A17" s="3" t="inlineStr">
        <is>
          <t>Increase (Decrease) in Stockholders' Equity [Roll Forward]</t>
        </is>
      </c>
    </row>
    <row r="18">
      <c r="A18" s="4" t="inlineStr">
        <is>
          <t>Issuance of common stock under employee stock plans (in shares)</t>
        </is>
      </c>
      <c r="D18" s="5" t="n">
        <v>3875</v>
      </c>
    </row>
    <row r="19">
      <c r="A19" s="4" t="inlineStr">
        <is>
          <t>Issuance of common stock under employee stock plans</t>
        </is>
      </c>
      <c r="C19" s="5" t="n">
        <v>64</v>
      </c>
      <c r="D19" s="6" t="n">
        <v>4</v>
      </c>
      <c r="E19" s="5" t="n">
        <v>60</v>
      </c>
    </row>
    <row r="20">
      <c r="A20" s="4" t="inlineStr">
        <is>
          <t>Cancellation of restricted stock, and repurchase of common stock at cost for employee tax withholding (in shares)</t>
        </is>
      </c>
      <c r="D20" s="5" t="n">
        <v>-1549</v>
      </c>
    </row>
    <row r="21">
      <c r="A21" s="4" t="inlineStr">
        <is>
          <t>Cancellation of restricted stock, and repurchase of common stock at cost for employee tax withholding</t>
        </is>
      </c>
      <c r="C21" s="5" t="n">
        <v>-85375</v>
      </c>
      <c r="D21" s="6" t="n">
        <v>-1</v>
      </c>
      <c r="E21" s="5" t="n">
        <v>-85374</v>
      </c>
    </row>
    <row r="22">
      <c r="A22" s="4" t="inlineStr">
        <is>
          <t>Stock-based compensation</t>
        </is>
      </c>
      <c r="C22" s="5" t="n">
        <v>81361</v>
      </c>
      <c r="E22" s="5" t="n">
        <v>81361</v>
      </c>
    </row>
    <row r="23">
      <c r="A23" s="4" t="inlineStr">
        <is>
          <t>Equity portion of convertible debt puttable</t>
        </is>
      </c>
      <c r="C23" s="5" t="n">
        <v>4315</v>
      </c>
      <c r="E23" s="5" t="n">
        <v>4315</v>
      </c>
    </row>
    <row r="24">
      <c r="A24" s="4" t="inlineStr">
        <is>
          <t>Redemption of Convertible Notes (in shares)</t>
        </is>
      </c>
      <c r="B24" s="4" t="inlineStr">
        <is>
          <t>[1]</t>
        </is>
      </c>
      <c r="D24" s="5" t="n">
        <v>854</v>
      </c>
    </row>
    <row r="25">
      <c r="A25" s="4" t="inlineStr">
        <is>
          <t>Redemption of Convertible Notes</t>
        </is>
      </c>
      <c r="B25" s="4" t="inlineStr">
        <is>
          <t>[1]</t>
        </is>
      </c>
      <c r="C25" s="5" t="n">
        <v>-216</v>
      </c>
      <c r="D25" s="6" t="n">
        <v>1</v>
      </c>
      <c r="E25" s="5" t="n">
        <v>-217</v>
      </c>
    </row>
    <row r="26">
      <c r="A26" s="4" t="inlineStr">
        <is>
          <t>Net (loss) income</t>
        </is>
      </c>
      <c r="C26" s="5" t="n">
        <v>-57559</v>
      </c>
      <c r="H26" s="5" t="n">
        <v>-57559</v>
      </c>
    </row>
    <row r="27">
      <c r="A27" s="4" t="inlineStr">
        <is>
          <t>Other comprehensive income (loss)</t>
        </is>
      </c>
      <c r="C27" s="5" t="n">
        <v>-2625</v>
      </c>
      <c r="G27" s="5" t="n">
        <v>-2625</v>
      </c>
    </row>
    <row r="28">
      <c r="A28" s="4" t="inlineStr">
        <is>
          <t>Ending balance (in shares) at Dec. 31, 2021</t>
        </is>
      </c>
      <c r="D28" s="5" t="n">
        <v>322582</v>
      </c>
      <c r="F28" s="5" t="n">
        <v>3751</v>
      </c>
    </row>
    <row r="29">
      <c r="A29" s="4" t="inlineStr">
        <is>
          <t>Ending balance at Dec. 31, 2021</t>
        </is>
      </c>
      <c r="C29" s="6" t="n">
        <v>1574899</v>
      </c>
      <c r="D29" s="6" t="n">
        <v>323</v>
      </c>
      <c r="E29" s="6" t="n">
        <v>2055139</v>
      </c>
      <c r="F29" s="6" t="n">
        <v>-16788</v>
      </c>
      <c r="G29" s="6" t="n">
        <v>-107274</v>
      </c>
      <c r="H29" s="6" t="n">
        <v>-356501</v>
      </c>
    </row>
    <row r="30"/>
    <row r="31">
      <c r="A31" s="4" t="inlineStr">
        <is>
          <t>[1]</t>
        </is>
      </c>
      <c r="B31" s="4" t="inlineStr">
        <is>
          <t>According to ASC 470-20, cash consideration paid to repurchase and retire our convertible notes was first allocated to debt component based on the actual fair value on the trading date, and the remaining consideration was allocated to additional paid-in capital.</t>
        </is>
      </c>
    </row>
  </sheetData>
  <mergeCells count="3">
    <mergeCell ref="A1:B1"/>
    <mergeCell ref="A30:G30"/>
    <mergeCell ref="B31:G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s - Assets and Liabilities Measured at Fair Value on Recurring Basis (Details) - USD ($) $ in Thousands</t>
        </is>
      </c>
      <c r="B1" s="2" t="inlineStr">
        <is>
          <t>12 Months Ended</t>
        </is>
      </c>
    </row>
    <row r="2">
      <c r="B2" s="2" t="inlineStr">
        <is>
          <t>Sep. 30, 2021</t>
        </is>
      </c>
      <c r="C2" s="2" t="inlineStr">
        <is>
          <t>Dec. 31, 2021</t>
        </is>
      </c>
    </row>
    <row r="3">
      <c r="A3" s="3" t="inlineStr">
        <is>
          <t>Liabilities:</t>
        </is>
      </c>
    </row>
    <row r="4">
      <c r="A4" s="4" t="inlineStr">
        <is>
          <t>Securities maturity period</t>
        </is>
      </c>
      <c r="B4" s="4" t="inlineStr">
        <is>
          <t>3 years</t>
        </is>
      </c>
    </row>
    <row r="5">
      <c r="A5" s="4" t="inlineStr">
        <is>
          <t>Weighted average maturity</t>
        </is>
      </c>
      <c r="B5" s="4" t="inlineStr">
        <is>
          <t>2 months 15 days</t>
        </is>
      </c>
    </row>
    <row r="6">
      <c r="A6" s="4" t="inlineStr">
        <is>
          <t>Commercial Paper</t>
        </is>
      </c>
    </row>
    <row r="7">
      <c r="A7" s="3" t="inlineStr">
        <is>
          <t>Assets:</t>
        </is>
      </c>
    </row>
    <row r="8">
      <c r="A8" s="4" t="inlineStr">
        <is>
          <t>Amount at cost</t>
        </is>
      </c>
      <c r="B8" s="6" t="n">
        <v>18633</v>
      </c>
    </row>
    <row r="9">
      <c r="A9" s="4" t="inlineStr">
        <is>
          <t>Fair Value, Measurements, Recurring</t>
        </is>
      </c>
    </row>
    <row r="10">
      <c r="A10" s="3" t="inlineStr">
        <is>
          <t>Assets:</t>
        </is>
      </c>
    </row>
    <row r="11">
      <c r="A11" s="4" t="inlineStr">
        <is>
          <t>Money market funds</t>
        </is>
      </c>
      <c r="B11" s="5" t="n">
        <v>113186</v>
      </c>
      <c r="C11" s="6" t="n">
        <v>60144</v>
      </c>
    </row>
    <row r="12">
      <c r="A12" s="4" t="inlineStr">
        <is>
          <t>Time deposits</t>
        </is>
      </c>
      <c r="B12" s="5" t="n">
        <v>13889</v>
      </c>
      <c r="C12" s="5" t="n">
        <v>1000</v>
      </c>
    </row>
    <row r="13">
      <c r="A13" s="4" t="inlineStr">
        <is>
          <t>Commercial paper, at cost</t>
        </is>
      </c>
      <c r="B13" s="5" t="n">
        <v>18668</v>
      </c>
    </row>
    <row r="14">
      <c r="A14" s="4" t="inlineStr">
        <is>
          <t>Foreign currency exchange contracts</t>
        </is>
      </c>
      <c r="B14" s="5" t="n">
        <v>112</v>
      </c>
      <c r="C14" s="5" t="n">
        <v>129</v>
      </c>
    </row>
    <row r="15">
      <c r="A15" s="4" t="inlineStr">
        <is>
          <t>Total assets at fair value</t>
        </is>
      </c>
      <c r="B15" s="5" t="n">
        <v>145855</v>
      </c>
      <c r="C15" s="5" t="n">
        <v>61273</v>
      </c>
    </row>
    <row r="16">
      <c r="A16" s="3" t="inlineStr">
        <is>
          <t>Liabilities:</t>
        </is>
      </c>
    </row>
    <row r="17">
      <c r="A17" s="4" t="inlineStr">
        <is>
          <t>Foreign currency exchange contracts</t>
        </is>
      </c>
      <c r="B17" s="5" t="n">
        <v>-49</v>
      </c>
      <c r="C17" s="5" t="n">
        <v>-105</v>
      </c>
    </row>
    <row r="18">
      <c r="A18" s="4" t="inlineStr">
        <is>
          <t>Total liabilities at fair value</t>
        </is>
      </c>
      <c r="B18" s="5" t="n">
        <v>-49</v>
      </c>
      <c r="C18" s="5" t="n">
        <v>-105</v>
      </c>
    </row>
    <row r="19">
      <c r="A19" s="4" t="inlineStr">
        <is>
          <t>Fair Value, Measurements, Recurring | Level 1</t>
        </is>
      </c>
    </row>
    <row r="20">
      <c r="A20" s="3" t="inlineStr">
        <is>
          <t>Assets:</t>
        </is>
      </c>
    </row>
    <row r="21">
      <c r="A21" s="4" t="inlineStr">
        <is>
          <t>Money market funds</t>
        </is>
      </c>
      <c r="B21" s="5" t="n">
        <v>113186</v>
      </c>
      <c r="C21" s="5" t="n">
        <v>60144</v>
      </c>
    </row>
    <row r="22">
      <c r="A22" s="4" t="inlineStr">
        <is>
          <t>Time deposits</t>
        </is>
      </c>
      <c r="B22" s="5" t="n">
        <v>0</v>
      </c>
      <c r="C22" s="5" t="n">
        <v>0</v>
      </c>
    </row>
    <row r="23">
      <c r="A23" s="4" t="inlineStr">
        <is>
          <t>Commercial paper, at cost</t>
        </is>
      </c>
      <c r="B23" s="5" t="n">
        <v>0</v>
      </c>
    </row>
    <row r="24">
      <c r="A24" s="4" t="inlineStr">
        <is>
          <t>Foreign currency exchange contracts</t>
        </is>
      </c>
      <c r="B24" s="5" t="n">
        <v>0</v>
      </c>
      <c r="C24" s="5" t="n">
        <v>0</v>
      </c>
    </row>
    <row r="25">
      <c r="A25" s="4" t="inlineStr">
        <is>
          <t>Total assets at fair value</t>
        </is>
      </c>
      <c r="B25" s="5" t="n">
        <v>113186</v>
      </c>
      <c r="C25" s="5" t="n">
        <v>60144</v>
      </c>
    </row>
    <row r="26">
      <c r="A26" s="3" t="inlineStr">
        <is>
          <t>Liabilities:</t>
        </is>
      </c>
    </row>
    <row r="27">
      <c r="A27" s="4" t="inlineStr">
        <is>
          <t>Foreign currency exchange contracts</t>
        </is>
      </c>
      <c r="B27" s="5" t="n">
        <v>0</v>
      </c>
      <c r="C27" s="5" t="n">
        <v>0</v>
      </c>
    </row>
    <row r="28">
      <c r="A28" s="4" t="inlineStr">
        <is>
          <t>Total liabilities at fair value</t>
        </is>
      </c>
      <c r="B28" s="5" t="n">
        <v>0</v>
      </c>
      <c r="C28" s="5" t="n">
        <v>0</v>
      </c>
    </row>
    <row r="29">
      <c r="A29" s="4" t="inlineStr">
        <is>
          <t>Fair Value, Measurements, Recurring | Level 2</t>
        </is>
      </c>
    </row>
    <row r="30">
      <c r="A30" s="3" t="inlineStr">
        <is>
          <t>Assets:</t>
        </is>
      </c>
    </row>
    <row r="31">
      <c r="A31" s="4" t="inlineStr">
        <is>
          <t>Money market funds</t>
        </is>
      </c>
      <c r="B31" s="5" t="n">
        <v>0</v>
      </c>
      <c r="C31" s="5" t="n">
        <v>0</v>
      </c>
    </row>
    <row r="32">
      <c r="A32" s="4" t="inlineStr">
        <is>
          <t>Time deposits</t>
        </is>
      </c>
      <c r="B32" s="5" t="n">
        <v>13889</v>
      </c>
      <c r="C32" s="5" t="n">
        <v>1000</v>
      </c>
    </row>
    <row r="33">
      <c r="A33" s="4" t="inlineStr">
        <is>
          <t>Commercial paper, at cost</t>
        </is>
      </c>
      <c r="B33" s="5" t="n">
        <v>18668</v>
      </c>
    </row>
    <row r="34">
      <c r="A34" s="4" t="inlineStr">
        <is>
          <t>Foreign currency exchange contracts</t>
        </is>
      </c>
      <c r="B34" s="5" t="n">
        <v>112</v>
      </c>
      <c r="C34" s="5" t="n">
        <v>129</v>
      </c>
    </row>
    <row r="35">
      <c r="A35" s="4" t="inlineStr">
        <is>
          <t>Total assets at fair value</t>
        </is>
      </c>
      <c r="B35" s="5" t="n">
        <v>32669</v>
      </c>
      <c r="C35" s="5" t="n">
        <v>1129</v>
      </c>
    </row>
    <row r="36">
      <c r="A36" s="3" t="inlineStr">
        <is>
          <t>Liabilities:</t>
        </is>
      </c>
    </row>
    <row r="37">
      <c r="A37" s="4" t="inlineStr">
        <is>
          <t>Foreign currency exchange contracts</t>
        </is>
      </c>
      <c r="B37" s="5" t="n">
        <v>-49</v>
      </c>
      <c r="C37" s="5" t="n">
        <v>-105</v>
      </c>
    </row>
    <row r="38">
      <c r="A38" s="4" t="inlineStr">
        <is>
          <t>Total liabilities at fair value</t>
        </is>
      </c>
      <c r="B38" s="5" t="n">
        <v>-49</v>
      </c>
      <c r="C38" s="5" t="n">
        <v>-105</v>
      </c>
    </row>
    <row r="39">
      <c r="A39" s="4" t="inlineStr">
        <is>
          <t>Fair Value, Measurements, Recurring | Level 3</t>
        </is>
      </c>
    </row>
    <row r="40">
      <c r="A40" s="3" t="inlineStr">
        <is>
          <t>Assets:</t>
        </is>
      </c>
    </row>
    <row r="41">
      <c r="A41" s="4" t="inlineStr">
        <is>
          <t>Money market funds</t>
        </is>
      </c>
      <c r="B41" s="5" t="n">
        <v>0</v>
      </c>
      <c r="C41" s="5" t="n">
        <v>0</v>
      </c>
    </row>
    <row r="42">
      <c r="A42" s="4" t="inlineStr">
        <is>
          <t>Time deposits</t>
        </is>
      </c>
      <c r="B42" s="5" t="n">
        <v>0</v>
      </c>
      <c r="C42" s="5" t="n">
        <v>0</v>
      </c>
    </row>
    <row r="43">
      <c r="A43" s="4" t="inlineStr">
        <is>
          <t>Commercial paper, at cost</t>
        </is>
      </c>
      <c r="B43" s="5" t="n">
        <v>0</v>
      </c>
    </row>
    <row r="44">
      <c r="A44" s="4" t="inlineStr">
        <is>
          <t>Foreign currency exchange contracts</t>
        </is>
      </c>
      <c r="B44" s="5" t="n">
        <v>0</v>
      </c>
      <c r="C44" s="5" t="n">
        <v>0</v>
      </c>
    </row>
    <row r="45">
      <c r="A45" s="4" t="inlineStr">
        <is>
          <t>Total assets at fair value</t>
        </is>
      </c>
      <c r="B45" s="5" t="n">
        <v>0</v>
      </c>
      <c r="C45" s="5" t="n">
        <v>0</v>
      </c>
    </row>
    <row r="46">
      <c r="A46" s="3" t="inlineStr">
        <is>
          <t>Liabilities:</t>
        </is>
      </c>
    </row>
    <row r="47">
      <c r="A47" s="4" t="inlineStr">
        <is>
          <t>Foreign currency exchange contracts</t>
        </is>
      </c>
      <c r="B47" s="5" t="n">
        <v>0</v>
      </c>
      <c r="C47" s="5" t="n">
        <v>0</v>
      </c>
    </row>
    <row r="48">
      <c r="A48" s="4" t="inlineStr">
        <is>
          <t>Total liabilities at fair value</t>
        </is>
      </c>
      <c r="B48" s="6" t="n">
        <v>0</v>
      </c>
      <c r="C48"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USD ($)</t>
        </is>
      </c>
      <c r="B1" s="2" t="inlineStr">
        <is>
          <t>Dec. 31, 2021</t>
        </is>
      </c>
      <c r="C1" s="2" t="inlineStr">
        <is>
          <t>Sep. 30, 2021</t>
        </is>
      </c>
    </row>
    <row r="2">
      <c r="A2" s="3" t="inlineStr">
        <is>
          <t>Fair Value, Assets and Liabilities Measured on Recurring and Nonrecurring Basis [Line Items]</t>
        </is>
      </c>
    </row>
    <row r="3">
      <c r="A3" s="4" t="inlineStr">
        <is>
          <t>Estimated fair value</t>
        </is>
      </c>
      <c r="B3" s="6" t="n">
        <v>1547500000</v>
      </c>
      <c r="C3" s="6" t="n">
        <v>1620300000</v>
      </c>
    </row>
    <row r="4">
      <c r="A4" s="4" t="inlineStr">
        <is>
          <t>Face value</t>
        </is>
      </c>
      <c r="B4" s="5" t="n">
        <v>889400000</v>
      </c>
      <c r="C4" s="5" t="n">
        <v>918000000</v>
      </c>
    </row>
    <row r="5">
      <c r="A5" s="4" t="inlineStr">
        <is>
          <t>Revolving Credit Facility</t>
        </is>
      </c>
    </row>
    <row r="6">
      <c r="A6" s="3" t="inlineStr">
        <is>
          <t>Fair Value, Assets and Liabilities Measured on Recurring and Nonrecurring Basis [Line Items]</t>
        </is>
      </c>
    </row>
    <row r="7">
      <c r="A7" s="4" t="inlineStr">
        <is>
          <t>Balance outstanding</t>
        </is>
      </c>
      <c r="B7" s="6" t="n">
        <v>0</v>
      </c>
      <c r="C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Contingent Earn-Out Liabilities (Details) - USD ($) $ in Thousands</t>
        </is>
      </c>
      <c r="B1" s="2" t="inlineStr">
        <is>
          <t>3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at beginning of period</t>
        </is>
      </c>
      <c r="B4" s="6" t="n">
        <v>0</v>
      </c>
      <c r="C4" s="6" t="n">
        <v>1796</v>
      </c>
    </row>
    <row r="5">
      <c r="A5" s="4" t="inlineStr">
        <is>
          <t>Payments and foreign currency translation</t>
        </is>
      </c>
      <c r="B5" s="5" t="n">
        <v>0</v>
      </c>
      <c r="C5" s="5" t="n">
        <v>51</v>
      </c>
    </row>
    <row r="6">
      <c r="A6" s="4" t="inlineStr">
        <is>
          <t>Balance at end of period</t>
        </is>
      </c>
      <c r="B6" s="6" t="n">
        <v>0</v>
      </c>
      <c r="C6" s="6" t="n">
        <v>18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1</t>
        </is>
      </c>
      <c r="C1" s="2" t="inlineStr">
        <is>
          <t>Sep. 30, 2021</t>
        </is>
      </c>
    </row>
    <row r="2">
      <c r="A2" s="3" t="inlineStr">
        <is>
          <t>Payables and Accruals [Abstract]</t>
        </is>
      </c>
    </row>
    <row r="3">
      <c r="A3" s="4" t="inlineStr">
        <is>
          <t>Compensation</t>
        </is>
      </c>
      <c r="B3" s="6" t="n">
        <v>78335</v>
      </c>
      <c r="C3" s="6" t="n">
        <v>133194</v>
      </c>
    </row>
    <row r="4">
      <c r="A4" s="4" t="inlineStr">
        <is>
          <t>Cost of revenue related liabilities</t>
        </is>
      </c>
      <c r="B4" s="5" t="n">
        <v>22517</v>
      </c>
      <c r="C4" s="5" t="n">
        <v>24976</v>
      </c>
    </row>
    <row r="5">
      <c r="A5" s="4" t="inlineStr">
        <is>
          <t>Accrued interest payable</t>
        </is>
      </c>
      <c r="B5" s="5" t="n">
        <v>2341</v>
      </c>
      <c r="C5" s="5" t="n">
        <v>9038</v>
      </c>
    </row>
    <row r="6">
      <c r="A6" s="4" t="inlineStr">
        <is>
          <t>Consulting and professional fees</t>
        </is>
      </c>
      <c r="B6" s="5" t="n">
        <v>14623</v>
      </c>
      <c r="C6" s="5" t="n">
        <v>18130</v>
      </c>
    </row>
    <row r="7">
      <c r="A7" s="4" t="inlineStr">
        <is>
          <t>Sales and marketing incentives</t>
        </is>
      </c>
      <c r="B7" s="5" t="n">
        <v>1201</v>
      </c>
      <c r="C7" s="5" t="n">
        <v>1294</v>
      </c>
    </row>
    <row r="8">
      <c r="A8" s="4" t="inlineStr">
        <is>
          <t>Sales and other taxes payable</t>
        </is>
      </c>
      <c r="B8" s="5" t="n">
        <v>8120</v>
      </c>
      <c r="C8" s="5" t="n">
        <v>8016</v>
      </c>
    </row>
    <row r="9">
      <c r="A9" s="4" t="inlineStr">
        <is>
          <t>Operating lease obligations</t>
        </is>
      </c>
      <c r="B9" s="5" t="n">
        <v>22870</v>
      </c>
      <c r="C9" s="5" t="n">
        <v>24522</v>
      </c>
    </row>
    <row r="10">
      <c r="A10" s="4" t="inlineStr">
        <is>
          <t>Other</t>
        </is>
      </c>
      <c r="B10" s="5" t="n">
        <v>4269</v>
      </c>
      <c r="C10" s="5" t="n">
        <v>3170</v>
      </c>
    </row>
    <row r="11">
      <c r="A11" s="4" t="inlineStr">
        <is>
          <t>Total</t>
        </is>
      </c>
      <c r="B11" s="6" t="n">
        <v>154276</v>
      </c>
      <c r="C11" s="6" t="n">
        <v>2223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Accrual Activity Relating to Restructuring and Other Charges (Details) - USD ($) $ in Thousands</t>
        </is>
      </c>
      <c r="B1" s="2" t="inlineStr">
        <is>
          <t>3 Months Ended</t>
        </is>
      </c>
    </row>
    <row r="2">
      <c r="B2" s="2" t="inlineStr">
        <is>
          <t>Dec. 31, 2021</t>
        </is>
      </c>
      <c r="C2" s="2" t="inlineStr">
        <is>
          <t>Dec. 31, 2020</t>
        </is>
      </c>
    </row>
    <row r="3">
      <c r="A3" s="3" t="inlineStr">
        <is>
          <t>Restructuring [Roll Forward]</t>
        </is>
      </c>
    </row>
    <row r="4">
      <c r="A4" s="4" t="inlineStr">
        <is>
          <t>Beginning balance</t>
        </is>
      </c>
      <c r="B4" s="6" t="n">
        <v>17390</v>
      </c>
    </row>
    <row r="5">
      <c r="A5" s="4" t="inlineStr">
        <is>
          <t>Restructuring charges, net</t>
        </is>
      </c>
      <c r="B5" s="5" t="n">
        <v>3390</v>
      </c>
      <c r="C5" s="6" t="n">
        <v>7860</v>
      </c>
    </row>
    <row r="6">
      <c r="A6" s="4" t="inlineStr">
        <is>
          <t>Non-cash adjustment</t>
        </is>
      </c>
      <c r="B6" s="5" t="n">
        <v>-152</v>
      </c>
    </row>
    <row r="7">
      <c r="A7" s="4" t="inlineStr">
        <is>
          <t>Cash payments</t>
        </is>
      </c>
      <c r="B7" s="5" t="n">
        <v>-4430</v>
      </c>
    </row>
    <row r="8">
      <c r="A8" s="4" t="inlineStr">
        <is>
          <t>Ending balance</t>
        </is>
      </c>
      <c r="B8" s="5" t="n">
        <v>16198</v>
      </c>
    </row>
    <row r="9">
      <c r="A9" s="4" t="inlineStr">
        <is>
          <t>Personnel</t>
        </is>
      </c>
    </row>
    <row r="10">
      <c r="A10" s="3" t="inlineStr">
        <is>
          <t>Restructuring [Roll Forward]</t>
        </is>
      </c>
    </row>
    <row r="11">
      <c r="A11" s="4" t="inlineStr">
        <is>
          <t>Beginning balance</t>
        </is>
      </c>
      <c r="B11" s="5" t="n">
        <v>444</v>
      </c>
    </row>
    <row r="12">
      <c r="A12" s="4" t="inlineStr">
        <is>
          <t>Restructuring charges, net</t>
        </is>
      </c>
      <c r="B12" s="5" t="n">
        <v>3195</v>
      </c>
      <c r="C12" s="5" t="n">
        <v>4789</v>
      </c>
    </row>
    <row r="13">
      <c r="A13" s="4" t="inlineStr">
        <is>
          <t>Non-cash adjustment</t>
        </is>
      </c>
      <c r="B13" s="5" t="n">
        <v>0</v>
      </c>
    </row>
    <row r="14">
      <c r="A14" s="4" t="inlineStr">
        <is>
          <t>Cash payments</t>
        </is>
      </c>
      <c r="B14" s="5" t="n">
        <v>-2792</v>
      </c>
    </row>
    <row r="15">
      <c r="A15" s="4" t="inlineStr">
        <is>
          <t>Ending balance</t>
        </is>
      </c>
      <c r="B15" s="5" t="n">
        <v>847</v>
      </c>
    </row>
    <row r="16">
      <c r="A16" s="4" t="inlineStr">
        <is>
          <t>Facilities</t>
        </is>
      </c>
    </row>
    <row r="17">
      <c r="A17" s="3" t="inlineStr">
        <is>
          <t>Restructuring [Roll Forward]</t>
        </is>
      </c>
    </row>
    <row r="18">
      <c r="A18" s="4" t="inlineStr">
        <is>
          <t>Beginning balance</t>
        </is>
      </c>
      <c r="B18" s="5" t="n">
        <v>16946</v>
      </c>
    </row>
    <row r="19">
      <c r="A19" s="4" t="inlineStr">
        <is>
          <t>Restructuring charges, net</t>
        </is>
      </c>
      <c r="B19" s="5" t="n">
        <v>195</v>
      </c>
      <c r="C19" s="6" t="n">
        <v>3071</v>
      </c>
    </row>
    <row r="20">
      <c r="A20" s="4" t="inlineStr">
        <is>
          <t>Non-cash adjustment</t>
        </is>
      </c>
      <c r="B20" s="5" t="n">
        <v>-152</v>
      </c>
    </row>
    <row r="21">
      <c r="A21" s="4" t="inlineStr">
        <is>
          <t>Cash payments</t>
        </is>
      </c>
      <c r="B21" s="5" t="n">
        <v>-1638</v>
      </c>
    </row>
    <row r="22">
      <c r="A22" s="4" t="inlineStr">
        <is>
          <t>Ending balance</t>
        </is>
      </c>
      <c r="B22" s="6" t="n">
        <v>153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By Segment (Details) - USD ($) $ in Thousands</t>
        </is>
      </c>
      <c r="B1" s="2" t="inlineStr">
        <is>
          <t>3 Months Ended</t>
        </is>
      </c>
    </row>
    <row r="2">
      <c r="B2" s="2" t="inlineStr">
        <is>
          <t>Dec. 31, 2021</t>
        </is>
      </c>
      <c r="C2" s="2" t="inlineStr">
        <is>
          <t>Dec. 31, 2020</t>
        </is>
      </c>
    </row>
    <row r="3">
      <c r="A3" s="3" t="inlineStr">
        <is>
          <t>Restructuring Cost and Reserve [Line Items]</t>
        </is>
      </c>
    </row>
    <row r="4">
      <c r="A4" s="4" t="inlineStr">
        <is>
          <t>Restructuring charges, net</t>
        </is>
      </c>
      <c r="B4" s="6" t="n">
        <v>3390</v>
      </c>
      <c r="C4" s="6" t="n">
        <v>7860</v>
      </c>
    </row>
    <row r="5">
      <c r="A5" s="4" t="inlineStr">
        <is>
          <t>Total</t>
        </is>
      </c>
      <c r="B5" s="5" t="n">
        <v>8506</v>
      </c>
      <c r="C5" s="5" t="n">
        <v>8566</v>
      </c>
    </row>
    <row r="6">
      <c r="A6" s="4" t="inlineStr">
        <is>
          <t>Healthcare</t>
        </is>
      </c>
    </row>
    <row r="7">
      <c r="A7" s="3" t="inlineStr">
        <is>
          <t>Restructuring Cost and Reserve [Line Items]</t>
        </is>
      </c>
    </row>
    <row r="8">
      <c r="A8" s="4" t="inlineStr">
        <is>
          <t>Restructuring charges, net</t>
        </is>
      </c>
      <c r="B8" s="5" t="n">
        <v>1929</v>
      </c>
      <c r="C8" s="5" t="n">
        <v>3199</v>
      </c>
    </row>
    <row r="9">
      <c r="A9" s="4" t="inlineStr">
        <is>
          <t>Total</t>
        </is>
      </c>
      <c r="B9" s="5" t="n">
        <v>1929</v>
      </c>
      <c r="C9" s="5" t="n">
        <v>3199</v>
      </c>
    </row>
    <row r="10">
      <c r="A10" s="4" t="inlineStr">
        <is>
          <t>Enterprise</t>
        </is>
      </c>
    </row>
    <row r="11">
      <c r="A11" s="3" t="inlineStr">
        <is>
          <t>Restructuring Cost and Reserve [Line Items]</t>
        </is>
      </c>
    </row>
    <row r="12">
      <c r="A12" s="4" t="inlineStr">
        <is>
          <t>Restructuring charges, net</t>
        </is>
      </c>
      <c r="B12" s="5" t="n">
        <v>699</v>
      </c>
      <c r="C12" s="5" t="n">
        <v>3654</v>
      </c>
    </row>
    <row r="13">
      <c r="A13" s="4" t="inlineStr">
        <is>
          <t>Total</t>
        </is>
      </c>
      <c r="B13" s="5" t="n">
        <v>699</v>
      </c>
      <c r="C13" s="5" t="n">
        <v>3654</v>
      </c>
    </row>
    <row r="14">
      <c r="A14" s="4" t="inlineStr">
        <is>
          <t>Other</t>
        </is>
      </c>
    </row>
    <row r="15">
      <c r="A15" s="3" t="inlineStr">
        <is>
          <t>Restructuring Cost and Reserve [Line Items]</t>
        </is>
      </c>
    </row>
    <row r="16">
      <c r="A16" s="4" t="inlineStr">
        <is>
          <t>Restructuring charges, net</t>
        </is>
      </c>
      <c r="B16" s="5" t="n">
        <v>-138</v>
      </c>
      <c r="C16" s="5" t="n">
        <v>29</v>
      </c>
    </row>
    <row r="17">
      <c r="A17" s="4" t="inlineStr">
        <is>
          <t>Total</t>
        </is>
      </c>
      <c r="B17" s="5" t="n">
        <v>-138</v>
      </c>
      <c r="C17" s="5" t="n">
        <v>29</v>
      </c>
    </row>
    <row r="18">
      <c r="A18" s="4" t="inlineStr">
        <is>
          <t>Corporate Segment [Member]</t>
        </is>
      </c>
    </row>
    <row r="19">
      <c r="A19" s="3" t="inlineStr">
        <is>
          <t>Restructuring Cost and Reserve [Line Items]</t>
        </is>
      </c>
    </row>
    <row r="20">
      <c r="A20" s="4" t="inlineStr">
        <is>
          <t>Restructuring charges, net</t>
        </is>
      </c>
      <c r="B20" s="5" t="n">
        <v>900</v>
      </c>
      <c r="C20" s="5" t="n">
        <v>978</v>
      </c>
    </row>
    <row r="21">
      <c r="A21" s="4" t="inlineStr">
        <is>
          <t>Total</t>
        </is>
      </c>
      <c r="B21" s="5" t="n">
        <v>6016</v>
      </c>
      <c r="C21" s="5" t="n">
        <v>1684</v>
      </c>
    </row>
    <row r="22">
      <c r="A22" s="4" t="inlineStr">
        <is>
          <t>Personnel</t>
        </is>
      </c>
    </row>
    <row r="23">
      <c r="A23" s="3" t="inlineStr">
        <is>
          <t>Restructuring Cost and Reserve [Line Items]</t>
        </is>
      </c>
    </row>
    <row r="24">
      <c r="A24" s="4" t="inlineStr">
        <is>
          <t>Restructuring charges, net</t>
        </is>
      </c>
      <c r="B24" s="5" t="n">
        <v>3195</v>
      </c>
      <c r="C24" s="5" t="n">
        <v>4789</v>
      </c>
    </row>
    <row r="25">
      <c r="A25" s="4" t="inlineStr">
        <is>
          <t>Personnel | Healthcare</t>
        </is>
      </c>
    </row>
    <row r="26">
      <c r="A26" s="3" t="inlineStr">
        <is>
          <t>Restructuring Cost and Reserve [Line Items]</t>
        </is>
      </c>
    </row>
    <row r="27">
      <c r="A27" s="4" t="inlineStr">
        <is>
          <t>Restructuring charges, net</t>
        </is>
      </c>
      <c r="B27" s="5" t="n">
        <v>1804</v>
      </c>
      <c r="C27" s="5" t="n">
        <v>2632</v>
      </c>
    </row>
    <row r="28">
      <c r="A28" s="4" t="inlineStr">
        <is>
          <t>Personnel | Enterprise</t>
        </is>
      </c>
    </row>
    <row r="29">
      <c r="A29" s="3" t="inlineStr">
        <is>
          <t>Restructuring Cost and Reserve [Line Items]</t>
        </is>
      </c>
    </row>
    <row r="30">
      <c r="A30" s="4" t="inlineStr">
        <is>
          <t>Restructuring charges, net</t>
        </is>
      </c>
      <c r="B30" s="5" t="n">
        <v>450</v>
      </c>
      <c r="C30" s="5" t="n">
        <v>1182</v>
      </c>
    </row>
    <row r="31">
      <c r="A31" s="4" t="inlineStr">
        <is>
          <t>Personnel | Other</t>
        </is>
      </c>
    </row>
    <row r="32">
      <c r="A32" s="3" t="inlineStr">
        <is>
          <t>Restructuring Cost and Reserve [Line Items]</t>
        </is>
      </c>
    </row>
    <row r="33">
      <c r="A33" s="4" t="inlineStr">
        <is>
          <t>Restructuring charges, net</t>
        </is>
      </c>
      <c r="B33" s="5" t="n">
        <v>0</v>
      </c>
      <c r="C33" s="5" t="n">
        <v>0</v>
      </c>
    </row>
    <row r="34">
      <c r="A34" s="4" t="inlineStr">
        <is>
          <t>Personnel | Corporate Segment [Member]</t>
        </is>
      </c>
    </row>
    <row r="35">
      <c r="A35" s="3" t="inlineStr">
        <is>
          <t>Restructuring Cost and Reserve [Line Items]</t>
        </is>
      </c>
    </row>
    <row r="36">
      <c r="A36" s="4" t="inlineStr">
        <is>
          <t>Restructuring charges, net</t>
        </is>
      </c>
      <c r="B36" s="5" t="n">
        <v>941</v>
      </c>
      <c r="C36" s="5" t="n">
        <v>975</v>
      </c>
    </row>
    <row r="37">
      <c r="A37" s="4" t="inlineStr">
        <is>
          <t>Facilities</t>
        </is>
      </c>
    </row>
    <row r="38">
      <c r="A38" s="3" t="inlineStr">
        <is>
          <t>Restructuring Cost and Reserve [Line Items]</t>
        </is>
      </c>
    </row>
    <row r="39">
      <c r="A39" s="4" t="inlineStr">
        <is>
          <t>Restructuring charges, net</t>
        </is>
      </c>
      <c r="B39" s="5" t="n">
        <v>195</v>
      </c>
      <c r="C39" s="5" t="n">
        <v>3071</v>
      </c>
    </row>
    <row r="40">
      <c r="A40" s="4" t="inlineStr">
        <is>
          <t>Facilities | Healthcare</t>
        </is>
      </c>
    </row>
    <row r="41">
      <c r="A41" s="3" t="inlineStr">
        <is>
          <t>Restructuring Cost and Reserve [Line Items]</t>
        </is>
      </c>
    </row>
    <row r="42">
      <c r="A42" s="4" t="inlineStr">
        <is>
          <t>Restructuring charges, net</t>
        </is>
      </c>
      <c r="B42" s="5" t="n">
        <v>125</v>
      </c>
      <c r="C42" s="5" t="n">
        <v>567</v>
      </c>
    </row>
    <row r="43">
      <c r="A43" s="4" t="inlineStr">
        <is>
          <t>Facilities | Enterprise</t>
        </is>
      </c>
    </row>
    <row r="44">
      <c r="A44" s="3" t="inlineStr">
        <is>
          <t>Restructuring Cost and Reserve [Line Items]</t>
        </is>
      </c>
    </row>
    <row r="45">
      <c r="A45" s="4" t="inlineStr">
        <is>
          <t>Restructuring charges, net</t>
        </is>
      </c>
      <c r="B45" s="5" t="n">
        <v>249</v>
      </c>
      <c r="C45" s="5" t="n">
        <v>2472</v>
      </c>
    </row>
    <row r="46">
      <c r="A46" s="4" t="inlineStr">
        <is>
          <t>Facilities | Other</t>
        </is>
      </c>
    </row>
    <row r="47">
      <c r="A47" s="3" t="inlineStr">
        <is>
          <t>Restructuring Cost and Reserve [Line Items]</t>
        </is>
      </c>
    </row>
    <row r="48">
      <c r="A48" s="4" t="inlineStr">
        <is>
          <t>Restructuring charges, net</t>
        </is>
      </c>
      <c r="B48" s="5" t="n">
        <v>-138</v>
      </c>
      <c r="C48" s="5" t="n">
        <v>29</v>
      </c>
    </row>
    <row r="49">
      <c r="A49" s="4" t="inlineStr">
        <is>
          <t>Facilities | Corporate Segment [Member]</t>
        </is>
      </c>
    </row>
    <row r="50">
      <c r="A50" s="3" t="inlineStr">
        <is>
          <t>Restructuring Cost and Reserve [Line Items]</t>
        </is>
      </c>
    </row>
    <row r="51">
      <c r="A51" s="4" t="inlineStr">
        <is>
          <t>Restructuring charges, net</t>
        </is>
      </c>
      <c r="B51" s="5" t="n">
        <v>-41</v>
      </c>
      <c r="C51" s="5" t="n">
        <v>3</v>
      </c>
    </row>
    <row r="52">
      <c r="A52" s="4" t="inlineStr">
        <is>
          <t>Other Charges</t>
        </is>
      </c>
    </row>
    <row r="53">
      <c r="A53" s="3" t="inlineStr">
        <is>
          <t>Restructuring Cost and Reserve [Line Items]</t>
        </is>
      </c>
    </row>
    <row r="54">
      <c r="A54" s="4" t="inlineStr">
        <is>
          <t>Other Charges</t>
        </is>
      </c>
      <c r="B54" s="5" t="n">
        <v>5116</v>
      </c>
      <c r="C54" s="5" t="n">
        <v>706</v>
      </c>
    </row>
    <row r="55">
      <c r="A55" s="4" t="inlineStr">
        <is>
          <t>Other Charges | Healthcare</t>
        </is>
      </c>
    </row>
    <row r="56">
      <c r="A56" s="3" t="inlineStr">
        <is>
          <t>Restructuring Cost and Reserve [Line Items]</t>
        </is>
      </c>
    </row>
    <row r="57">
      <c r="A57" s="4" t="inlineStr">
        <is>
          <t>Other Charges</t>
        </is>
      </c>
      <c r="B57" s="5" t="n">
        <v>0</v>
      </c>
      <c r="C57" s="5" t="n">
        <v>0</v>
      </c>
    </row>
    <row r="58">
      <c r="A58" s="4" t="inlineStr">
        <is>
          <t>Other Charges | Enterprise</t>
        </is>
      </c>
    </row>
    <row r="59">
      <c r="A59" s="3" t="inlineStr">
        <is>
          <t>Restructuring Cost and Reserve [Line Items]</t>
        </is>
      </c>
    </row>
    <row r="60">
      <c r="A60" s="4" t="inlineStr">
        <is>
          <t>Other Charges</t>
        </is>
      </c>
      <c r="B60" s="5" t="n">
        <v>0</v>
      </c>
      <c r="C60" s="5" t="n">
        <v>0</v>
      </c>
    </row>
    <row r="61">
      <c r="A61" s="4" t="inlineStr">
        <is>
          <t>Other Charges | Other</t>
        </is>
      </c>
    </row>
    <row r="62">
      <c r="A62" s="3" t="inlineStr">
        <is>
          <t>Restructuring Cost and Reserve [Line Items]</t>
        </is>
      </c>
    </row>
    <row r="63">
      <c r="A63" s="4" t="inlineStr">
        <is>
          <t>Other Charges</t>
        </is>
      </c>
      <c r="B63" s="5" t="n">
        <v>0</v>
      </c>
      <c r="C63" s="5" t="n">
        <v>0</v>
      </c>
    </row>
    <row r="64">
      <c r="A64" s="4" t="inlineStr">
        <is>
          <t>Other Charges | Corporate Segment [Member]</t>
        </is>
      </c>
    </row>
    <row r="65">
      <c r="A65" s="3" t="inlineStr">
        <is>
          <t>Restructuring Cost and Reserve [Line Items]</t>
        </is>
      </c>
    </row>
    <row r="66">
      <c r="A66" s="4" t="inlineStr">
        <is>
          <t>Other Charges</t>
        </is>
      </c>
      <c r="B66" s="6" t="n">
        <v>5116</v>
      </c>
      <c r="C66" s="6" t="n">
        <v>7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29" customWidth="1" min="2" max="2"/>
    <col width="29" customWidth="1" min="3" max="3"/>
    <col width="21" customWidth="1" min="4" max="4"/>
  </cols>
  <sheetData>
    <row r="1">
      <c r="A1" s="1" t="inlineStr">
        <is>
          <t>Restructuring and Other Charges, net - Narrative (Details) $ in Thousands</t>
        </is>
      </c>
      <c r="B1" s="2" t="inlineStr">
        <is>
          <t>3 Months Ended</t>
        </is>
      </c>
    </row>
    <row r="2">
      <c r="B2" s="2" t="inlineStr">
        <is>
          <t>Dec. 31, 2021USD ($)employee</t>
        </is>
      </c>
      <c r="C2" s="2" t="inlineStr">
        <is>
          <t>Dec. 31, 2020USD ($)employee</t>
        </is>
      </c>
      <c r="D2" s="2" t="inlineStr">
        <is>
          <t>Sep. 30, 2021USD ($)</t>
        </is>
      </c>
    </row>
    <row r="3">
      <c r="A3" s="3" t="inlineStr">
        <is>
          <t>Restructuring Cost and Reserve [Line Items]</t>
        </is>
      </c>
    </row>
    <row r="4">
      <c r="A4" s="4" t="inlineStr">
        <is>
          <t>Restructuring charges, net</t>
        </is>
      </c>
      <c r="B4" s="6" t="n">
        <v>3390</v>
      </c>
      <c r="C4" s="6" t="n">
        <v>7860</v>
      </c>
    </row>
    <row r="5">
      <c r="A5" s="4" t="inlineStr">
        <is>
          <t>Number of positions eliminated | employee</t>
        </is>
      </c>
      <c r="B5" s="5" t="n">
        <v>81</v>
      </c>
      <c r="C5" s="5" t="n">
        <v>57</v>
      </c>
    </row>
    <row r="6">
      <c r="A6" s="4" t="inlineStr">
        <is>
          <t>Restructuring reserve</t>
        </is>
      </c>
      <c r="B6" s="6" t="n">
        <v>16198</v>
      </c>
      <c r="D6" s="6" t="n">
        <v>17390</v>
      </c>
    </row>
    <row r="7">
      <c r="A7" s="4" t="inlineStr">
        <is>
          <t>Personnel</t>
        </is>
      </c>
    </row>
    <row r="8">
      <c r="A8" s="3" t="inlineStr">
        <is>
          <t>Restructuring Cost and Reserve [Line Items]</t>
        </is>
      </c>
    </row>
    <row r="9">
      <c r="A9" s="4" t="inlineStr">
        <is>
          <t>Restructuring charges, net</t>
        </is>
      </c>
      <c r="B9" s="5" t="n">
        <v>3195</v>
      </c>
      <c r="C9" s="6" t="n">
        <v>4789</v>
      </c>
    </row>
    <row r="10">
      <c r="A10" s="4" t="inlineStr">
        <is>
          <t>Restructuring reserve</t>
        </is>
      </c>
      <c r="B10" s="5" t="n">
        <v>847</v>
      </c>
      <c r="D10" s="5" t="n">
        <v>444</v>
      </c>
    </row>
    <row r="11">
      <c r="A11" s="4" t="inlineStr">
        <is>
          <t>Facilities</t>
        </is>
      </c>
    </row>
    <row r="12">
      <c r="A12" s="3" t="inlineStr">
        <is>
          <t>Restructuring Cost and Reserve [Line Items]</t>
        </is>
      </c>
    </row>
    <row r="13">
      <c r="A13" s="4" t="inlineStr">
        <is>
          <t>Restructuring charges, net</t>
        </is>
      </c>
      <c r="B13" s="5" t="n">
        <v>195</v>
      </c>
      <c r="C13" s="5" t="n">
        <v>3071</v>
      </c>
    </row>
    <row r="14">
      <c r="A14" s="4" t="inlineStr">
        <is>
          <t>Restructuring reserve</t>
        </is>
      </c>
      <c r="B14" s="5" t="n">
        <v>15351</v>
      </c>
      <c r="D14" s="6" t="n">
        <v>16946</v>
      </c>
    </row>
    <row r="15">
      <c r="A15" s="4" t="inlineStr">
        <is>
          <t>Other Corporate Initiatives | Other Corporate</t>
        </is>
      </c>
    </row>
    <row r="16">
      <c r="A16" s="3" t="inlineStr">
        <is>
          <t>Restructuring Cost and Reserve [Line Items]</t>
        </is>
      </c>
    </row>
    <row r="17">
      <c r="A17" s="4" t="inlineStr">
        <is>
          <t>Restructuring charges, net</t>
        </is>
      </c>
      <c r="B17" s="5" t="n">
        <v>5000</v>
      </c>
    </row>
    <row r="18">
      <c r="A18" s="4" t="inlineStr">
        <is>
          <t>Other Charges</t>
        </is>
      </c>
    </row>
    <row r="19">
      <c r="A19" s="3" t="inlineStr">
        <is>
          <t>Restructuring Cost and Reserve [Line Items]</t>
        </is>
      </c>
    </row>
    <row r="20">
      <c r="A20" s="4" t="inlineStr">
        <is>
          <t>Insurance recoveries</t>
        </is>
      </c>
      <c r="B20" s="5" t="n">
        <v>100</v>
      </c>
    </row>
    <row r="21">
      <c r="A21" s="4" t="inlineStr">
        <is>
          <t>Other charges</t>
        </is>
      </c>
      <c r="B21" s="6" t="n">
        <v>5116</v>
      </c>
      <c r="C21" s="5" t="n">
        <v>706</v>
      </c>
    </row>
    <row r="22">
      <c r="A22" s="4" t="inlineStr">
        <is>
          <t>Other Charges | Other Charges</t>
        </is>
      </c>
    </row>
    <row r="23">
      <c r="A23" s="3" t="inlineStr">
        <is>
          <t>Restructuring Cost and Reserve [Line Items]</t>
        </is>
      </c>
    </row>
    <row r="24">
      <c r="A24" s="4" t="inlineStr">
        <is>
          <t>Other charges</t>
        </is>
      </c>
      <c r="C24" s="6" t="n">
        <v>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Borrowing Obligations (Details) - USD ($)</t>
        </is>
      </c>
      <c r="B1" s="2" t="inlineStr">
        <is>
          <t>3 Months Ended</t>
        </is>
      </c>
    </row>
    <row r="2">
      <c r="B2" s="2" t="inlineStr">
        <is>
          <t>Dec. 31, 2021</t>
        </is>
      </c>
      <c r="C2" s="2" t="inlineStr">
        <is>
          <t>Sep. 30, 2021</t>
        </is>
      </c>
      <c r="D2" s="2" t="inlineStr">
        <is>
          <t>Jun. 30, 2021</t>
        </is>
      </c>
      <c r="E2" s="2" t="inlineStr">
        <is>
          <t>Dec. 31, 2020</t>
        </is>
      </c>
      <c r="F2" s="2" t="inlineStr">
        <is>
          <t>Mar. 31, 2017</t>
        </is>
      </c>
      <c r="G2" s="2" t="inlineStr">
        <is>
          <t>Mar. 13, 2017</t>
        </is>
      </c>
      <c r="H2" s="2" t="inlineStr">
        <is>
          <t>Dec. 31, 2016</t>
        </is>
      </c>
      <c r="I2" s="2" t="inlineStr">
        <is>
          <t>Dec. 31, 2015</t>
        </is>
      </c>
      <c r="J2" s="2" t="inlineStr">
        <is>
          <t>Dec. 07, 2015</t>
        </is>
      </c>
      <c r="K2" s="2" t="inlineStr">
        <is>
          <t>Jun. 30, 2015</t>
        </is>
      </c>
    </row>
    <row r="3">
      <c r="A3" s="3" t="inlineStr">
        <is>
          <t>Debt Instrument [Line Items]</t>
        </is>
      </c>
    </row>
    <row r="4">
      <c r="A4" s="4" t="inlineStr">
        <is>
          <t>Deferred issuance costs related to our Revolving Credit Facility</t>
        </is>
      </c>
      <c r="B4" s="6" t="n">
        <v>-1733000</v>
      </c>
      <c r="C4" s="6" t="n">
        <v>-1839000</v>
      </c>
    </row>
    <row r="5">
      <c r="A5" s="4" t="inlineStr">
        <is>
          <t>Total debt</t>
        </is>
      </c>
      <c r="B5" s="5" t="n">
        <v>843854000</v>
      </c>
      <c r="C5" s="5" t="n">
        <v>867924000</v>
      </c>
    </row>
    <row r="6">
      <c r="A6" s="4" t="inlineStr">
        <is>
          <t>Less: current portion</t>
        </is>
      </c>
      <c r="B6" s="5" t="n">
        <v>-348669000</v>
      </c>
      <c r="C6" s="5" t="n">
        <v>-372999000</v>
      </c>
    </row>
    <row r="7">
      <c r="A7" s="4" t="inlineStr">
        <is>
          <t>Total long-term debt</t>
        </is>
      </c>
      <c r="B7" s="5" t="n">
        <v>495185000</v>
      </c>
      <c r="C7" s="5" t="n">
        <v>494925000</v>
      </c>
    </row>
    <row r="8">
      <c r="A8" s="4" t="inlineStr">
        <is>
          <t>Loss on extinguishment of debt</t>
        </is>
      </c>
      <c r="B8" s="5" t="n">
        <v>215000</v>
      </c>
      <c r="E8" s="6" t="n">
        <v>0</v>
      </c>
    </row>
    <row r="9">
      <c r="A9" s="4" t="inlineStr">
        <is>
          <t>5.625% Senior Notes due 2026</t>
        </is>
      </c>
    </row>
    <row r="10">
      <c r="A10" s="3" t="inlineStr">
        <is>
          <t>Debt Instrument [Line Items]</t>
        </is>
      </c>
    </row>
    <row r="11">
      <c r="A11" s="4" t="inlineStr">
        <is>
          <t>Senior Notes, net of deferred issuance costs</t>
        </is>
      </c>
      <c r="B11" s="5" t="n">
        <v>496918000</v>
      </c>
      <c r="C11" s="5" t="n">
        <v>496764000</v>
      </c>
      <c r="H11" s="6" t="n">
        <v>500000000</v>
      </c>
    </row>
    <row r="12">
      <c r="A12" s="4" t="inlineStr">
        <is>
          <t>Stated percentage</t>
        </is>
      </c>
      <c r="H12" s="4" t="inlineStr">
        <is>
          <t>5.625%</t>
        </is>
      </c>
    </row>
    <row r="13">
      <c r="A13" s="4" t="inlineStr">
        <is>
          <t>Unamortized debt issuance expense</t>
        </is>
      </c>
      <c r="B13" s="5" t="n">
        <v>3100000</v>
      </c>
      <c r="C13" s="5" t="n">
        <v>3200000</v>
      </c>
    </row>
    <row r="14">
      <c r="A14" s="4" t="inlineStr">
        <is>
          <t>Effective percentage</t>
        </is>
      </c>
      <c r="H14" s="4" t="inlineStr">
        <is>
          <t>5.625%</t>
        </is>
      </c>
    </row>
    <row r="15">
      <c r="A15" s="4" t="inlineStr">
        <is>
          <t>Convertible Debentures 1.0% Due 2035</t>
        </is>
      </c>
    </row>
    <row r="16">
      <c r="A16" s="3" t="inlineStr">
        <is>
          <t>Debt Instrument [Line Items]</t>
        </is>
      </c>
    </row>
    <row r="17">
      <c r="A17" s="4" t="inlineStr">
        <is>
          <t>Senior Notes, net of deferred issuance costs</t>
        </is>
      </c>
      <c r="B17" s="6" t="n">
        <v>122185000</v>
      </c>
      <c r="C17" s="5" t="n">
        <v>122948000</v>
      </c>
    </row>
    <row r="18">
      <c r="A18" s="4" t="inlineStr">
        <is>
          <t>Stated percentage</t>
        </is>
      </c>
      <c r="B18" s="4" t="inlineStr">
        <is>
          <t>1.00%</t>
        </is>
      </c>
      <c r="I18" s="4" t="inlineStr">
        <is>
          <t>1.00%</t>
        </is>
      </c>
      <c r="J18" s="4" t="inlineStr">
        <is>
          <t>1.00%</t>
        </is>
      </c>
    </row>
    <row r="19">
      <c r="A19" s="4" t="inlineStr">
        <is>
          <t>Unamortized debt issuance expense</t>
        </is>
      </c>
      <c r="B19" s="6" t="n">
        <v>300000</v>
      </c>
      <c r="C19" s="5" t="n">
        <v>300000</v>
      </c>
    </row>
    <row r="20">
      <c r="A20" s="4" t="inlineStr">
        <is>
          <t>Unamortized discount</t>
        </is>
      </c>
      <c r="B20" s="6" t="n">
        <v>5500000</v>
      </c>
      <c r="C20" s="5" t="n">
        <v>7000000</v>
      </c>
    </row>
    <row r="21">
      <c r="A21" s="4" t="inlineStr">
        <is>
          <t>Effective percentage</t>
        </is>
      </c>
      <c r="B21" s="4" t="inlineStr">
        <is>
          <t>5.622%</t>
        </is>
      </c>
    </row>
    <row r="22">
      <c r="A22" s="4" t="inlineStr">
        <is>
          <t>Loss on extinguishment of debt</t>
        </is>
      </c>
      <c r="B22" s="6" t="n">
        <v>0</v>
      </c>
      <c r="C22" s="5" t="n">
        <v>2100000</v>
      </c>
      <c r="D22" s="6" t="n">
        <v>15000000</v>
      </c>
    </row>
    <row r="23">
      <c r="A23" s="4" t="inlineStr">
        <is>
          <t>Convertible Debentures 1.25% Due 2025</t>
        </is>
      </c>
    </row>
    <row r="24">
      <c r="A24" s="3" t="inlineStr">
        <is>
          <t>Debt Instrument [Line Items]</t>
        </is>
      </c>
    </row>
    <row r="25">
      <c r="A25" s="4" t="inlineStr">
        <is>
          <t>Convertible Debentures, net of unamortized discount</t>
        </is>
      </c>
      <c r="B25" s="6" t="n">
        <v>226484000</v>
      </c>
      <c r="C25" s="5" t="n">
        <v>225067000</v>
      </c>
    </row>
    <row r="26">
      <c r="A26" s="4" t="inlineStr">
        <is>
          <t>Stated percentage</t>
        </is>
      </c>
      <c r="B26" s="4" t="inlineStr">
        <is>
          <t>1.25%</t>
        </is>
      </c>
      <c r="F26" s="4" t="inlineStr">
        <is>
          <t>1.25%</t>
        </is>
      </c>
      <c r="G26" s="4" t="inlineStr">
        <is>
          <t>1.25%</t>
        </is>
      </c>
    </row>
    <row r="27">
      <c r="A27" s="4" t="inlineStr">
        <is>
          <t>Unamortized debt issuance expense</t>
        </is>
      </c>
      <c r="B27" s="6" t="n">
        <v>1400000</v>
      </c>
      <c r="C27" s="5" t="n">
        <v>1500000</v>
      </c>
    </row>
    <row r="28">
      <c r="A28" s="4" t="inlineStr">
        <is>
          <t>Unamortized discount</t>
        </is>
      </c>
      <c r="B28" s="6" t="n">
        <v>33600000</v>
      </c>
      <c r="C28" s="5" t="n">
        <v>36100000</v>
      </c>
    </row>
    <row r="29">
      <c r="A29" s="4" t="inlineStr">
        <is>
          <t>Effective percentage</t>
        </is>
      </c>
      <c r="B29" s="4" t="inlineStr">
        <is>
          <t>5.578%</t>
        </is>
      </c>
    </row>
    <row r="30">
      <c r="A30" s="4" t="inlineStr">
        <is>
          <t>Convertible Debentures 1.5% Due 2035</t>
        </is>
      </c>
    </row>
    <row r="31">
      <c r="A31" s="3" t="inlineStr">
        <is>
          <t>Debt Instrument [Line Items]</t>
        </is>
      </c>
    </row>
    <row r="32">
      <c r="A32" s="4" t="inlineStr">
        <is>
          <t>Convertible Debentures, net of unamortized discount</t>
        </is>
      </c>
      <c r="B32" s="6" t="n">
        <v>0</v>
      </c>
      <c r="C32" s="5" t="n">
        <v>24984000</v>
      </c>
    </row>
    <row r="33">
      <c r="A33" s="4" t="inlineStr">
        <is>
          <t>Stated percentage</t>
        </is>
      </c>
      <c r="K33" s="4" t="inlineStr">
        <is>
          <t>1.50%</t>
        </is>
      </c>
    </row>
    <row r="34">
      <c r="A34" s="4" t="inlineStr">
        <is>
          <t>Unamortized discount</t>
        </is>
      </c>
      <c r="C34" s="6" t="n">
        <v>100000</v>
      </c>
    </row>
    <row r="35">
      <c r="A35" s="4" t="inlineStr">
        <is>
          <t>Effective percentage</t>
        </is>
      </c>
      <c r="B35" s="4" t="inlineStr">
        <is>
          <t>5.394%</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ummary of Maturities (Details) - USD ($)</t>
        </is>
      </c>
      <c r="B1" s="2" t="inlineStr">
        <is>
          <t>Dec. 31, 2021</t>
        </is>
      </c>
      <c r="C1" s="2" t="inlineStr">
        <is>
          <t>Sep. 30, 2021</t>
        </is>
      </c>
      <c r="D1" s="2" t="inlineStr">
        <is>
          <t>Mar. 31, 2017</t>
        </is>
      </c>
      <c r="E1" s="2" t="inlineStr">
        <is>
          <t>Mar. 13, 2017</t>
        </is>
      </c>
      <c r="F1" s="2" t="inlineStr">
        <is>
          <t>Dec. 31, 2015</t>
        </is>
      </c>
      <c r="G1" s="2" t="inlineStr">
        <is>
          <t>Dec. 07, 2015</t>
        </is>
      </c>
    </row>
    <row r="2">
      <c r="A2" s="3" t="inlineStr">
        <is>
          <t>Debt Instrument [Line Items]</t>
        </is>
      </c>
    </row>
    <row r="3">
      <c r="A3" s="4" t="inlineStr">
        <is>
          <t>2022</t>
        </is>
      </c>
      <c r="B3" s="6" t="n">
        <v>38939200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500000000</v>
      </c>
    </row>
    <row r="9">
      <c r="A9" s="4" t="inlineStr">
        <is>
          <t>Total before unamortized discount</t>
        </is>
      </c>
      <c r="B9" s="5" t="n">
        <v>889392000</v>
      </c>
    </row>
    <row r="10">
      <c r="A10" s="4" t="inlineStr">
        <is>
          <t>Less: unamortized discount and issuance costs</t>
        </is>
      </c>
      <c r="B10" s="5" t="n">
        <v>-45538000</v>
      </c>
    </row>
    <row r="11">
      <c r="A11" s="4" t="inlineStr">
        <is>
          <t>Total debt</t>
        </is>
      </c>
      <c r="B11" s="5" t="n">
        <v>843854000</v>
      </c>
      <c r="C11" s="6" t="n">
        <v>867924000</v>
      </c>
    </row>
    <row r="12">
      <c r="A12" s="4" t="inlineStr">
        <is>
          <t>Convertible Debentures 1.25% Due 2025</t>
        </is>
      </c>
    </row>
    <row r="13">
      <c r="A13" s="3" t="inlineStr">
        <is>
          <t>Debt Instrument [Line Items]</t>
        </is>
      </c>
    </row>
    <row r="14">
      <c r="A14" s="4" t="inlineStr">
        <is>
          <t>Total before unamortized discount</t>
        </is>
      </c>
      <c r="B14" s="6" t="n">
        <v>261400000</v>
      </c>
    </row>
    <row r="15">
      <c r="A15" s="4" t="inlineStr">
        <is>
          <t>Stated percentage</t>
        </is>
      </c>
      <c r="B15" s="4" t="inlineStr">
        <is>
          <t>1.25%</t>
        </is>
      </c>
      <c r="D15" s="4" t="inlineStr">
        <is>
          <t>1.25%</t>
        </is>
      </c>
      <c r="E15" s="4" t="inlineStr">
        <is>
          <t>1.25%</t>
        </is>
      </c>
    </row>
    <row r="16">
      <c r="A16" s="4" t="inlineStr">
        <is>
          <t>Convertible Debentures 1.0% Due 2035</t>
        </is>
      </c>
    </row>
    <row r="17">
      <c r="A17" s="3" t="inlineStr">
        <is>
          <t>Debt Instrument [Line Items]</t>
        </is>
      </c>
    </row>
    <row r="18">
      <c r="A18" s="4" t="inlineStr">
        <is>
          <t>Total before unamortized discount</t>
        </is>
      </c>
      <c r="B18" s="6" t="n">
        <v>128000000</v>
      </c>
    </row>
    <row r="19">
      <c r="A19" s="4" t="inlineStr">
        <is>
          <t>Stated percentage</t>
        </is>
      </c>
      <c r="B19" s="4" t="inlineStr">
        <is>
          <t>1.00%</t>
        </is>
      </c>
      <c r="F19" s="4" t="inlineStr">
        <is>
          <t>1.00%</t>
        </is>
      </c>
      <c r="G19" s="4" t="inlineStr">
        <is>
          <t>1.00%</t>
        </is>
      </c>
    </row>
    <row r="20">
      <c r="A20" s="4" t="inlineStr">
        <is>
          <t>Convertible Debentures</t>
        </is>
      </c>
    </row>
    <row r="21">
      <c r="A21" s="3" t="inlineStr">
        <is>
          <t>Debt Instrument [Line Items]</t>
        </is>
      </c>
    </row>
    <row r="22">
      <c r="A22" s="4" t="inlineStr">
        <is>
          <t>2022</t>
        </is>
      </c>
      <c r="B22" s="6" t="n">
        <v>389392000</v>
      </c>
    </row>
    <row r="23">
      <c r="A23" s="4" t="inlineStr">
        <is>
          <t>2023</t>
        </is>
      </c>
      <c r="B23" s="5" t="n">
        <v>0</v>
      </c>
    </row>
    <row r="24">
      <c r="A24" s="4" t="inlineStr">
        <is>
          <t>2024</t>
        </is>
      </c>
      <c r="B24" s="5" t="n">
        <v>0</v>
      </c>
    </row>
    <row r="25">
      <c r="A25" s="4" t="inlineStr">
        <is>
          <t>2025</t>
        </is>
      </c>
      <c r="B25" s="5" t="n">
        <v>0</v>
      </c>
    </row>
    <row r="26">
      <c r="A26" s="4" t="inlineStr">
        <is>
          <t>2026</t>
        </is>
      </c>
      <c r="B26" s="5" t="n">
        <v>0</v>
      </c>
    </row>
    <row r="27">
      <c r="A27" s="4" t="inlineStr">
        <is>
          <t>Thereafter</t>
        </is>
      </c>
      <c r="B27" s="5" t="n">
        <v>0</v>
      </c>
    </row>
    <row r="28">
      <c r="A28" s="4" t="inlineStr">
        <is>
          <t>Total before unamortized discount</t>
        </is>
      </c>
      <c r="B28" s="5" t="n">
        <v>389392000</v>
      </c>
    </row>
    <row r="29">
      <c r="A29" s="4" t="inlineStr">
        <is>
          <t>Less: unamortized discount and issuance costs</t>
        </is>
      </c>
      <c r="B29" s="5" t="n">
        <v>-40723000</v>
      </c>
    </row>
    <row r="30">
      <c r="A30" s="4" t="inlineStr">
        <is>
          <t>Total debt</t>
        </is>
      </c>
      <c r="B30" s="5" t="n">
        <v>348669000</v>
      </c>
    </row>
    <row r="31">
      <c r="A31" s="4" t="inlineStr">
        <is>
          <t>Senior Notes</t>
        </is>
      </c>
    </row>
    <row r="32">
      <c r="A32" s="3" t="inlineStr">
        <is>
          <t>Debt Instrument [Line Items]</t>
        </is>
      </c>
    </row>
    <row r="33">
      <c r="A33" s="4" t="inlineStr">
        <is>
          <t>2022</t>
        </is>
      </c>
      <c r="B33" s="4" t="inlineStr">
        <is>
          <t xml:space="preserve"> </t>
        </is>
      </c>
    </row>
    <row r="34">
      <c r="A34" s="4" t="inlineStr">
        <is>
          <t>2023</t>
        </is>
      </c>
      <c r="B34" s="5" t="n">
        <v>0</v>
      </c>
    </row>
    <row r="35">
      <c r="A35" s="4" t="inlineStr">
        <is>
          <t>2024</t>
        </is>
      </c>
      <c r="B35" s="5" t="n">
        <v>0</v>
      </c>
    </row>
    <row r="36">
      <c r="A36" s="4" t="inlineStr">
        <is>
          <t>2025</t>
        </is>
      </c>
      <c r="B36" s="5" t="n">
        <v>0</v>
      </c>
    </row>
    <row r="37">
      <c r="A37" s="4" t="inlineStr">
        <is>
          <t>2026</t>
        </is>
      </c>
      <c r="B37" s="5" t="n">
        <v>0</v>
      </c>
    </row>
    <row r="38">
      <c r="A38" s="4" t="inlineStr">
        <is>
          <t>Thereafter</t>
        </is>
      </c>
      <c r="B38" s="5" t="n">
        <v>500000000</v>
      </c>
    </row>
    <row r="39">
      <c r="A39" s="4" t="inlineStr">
        <is>
          <t>Total before unamortized discount</t>
        </is>
      </c>
      <c r="B39" s="5" t="n">
        <v>500000000</v>
      </c>
    </row>
    <row r="40">
      <c r="A40" s="4" t="inlineStr">
        <is>
          <t>Less: unamortized discount and issuance costs</t>
        </is>
      </c>
      <c r="B40" s="5" t="n">
        <v>-4815000</v>
      </c>
    </row>
    <row r="41">
      <c r="A41" s="4" t="inlineStr">
        <is>
          <t>Total debt</t>
        </is>
      </c>
      <c r="B41" s="6" t="n">
        <v>49518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bt - 5.625% Senior Notes due 2026 (Details) - USD ($)</t>
        </is>
      </c>
      <c r="B1" s="2" t="inlineStr">
        <is>
          <t>1 Months Ended</t>
        </is>
      </c>
    </row>
    <row r="2">
      <c r="B2" s="2" t="inlineStr">
        <is>
          <t>Dec. 31, 2016</t>
        </is>
      </c>
      <c r="C2" s="2" t="inlineStr">
        <is>
          <t>Dec. 31, 2021</t>
        </is>
      </c>
      <c r="D2" s="2" t="inlineStr">
        <is>
          <t>Sep. 30, 2021</t>
        </is>
      </c>
    </row>
    <row r="3">
      <c r="A3" s="4" t="inlineStr">
        <is>
          <t>5.625% Senior Notes due 2026</t>
        </is>
      </c>
    </row>
    <row r="4">
      <c r="A4" s="3" t="inlineStr">
        <is>
          <t>Debt Instrument [Line Items]</t>
        </is>
      </c>
    </row>
    <row r="5">
      <c r="A5" s="4" t="inlineStr">
        <is>
          <t>Stated percentage</t>
        </is>
      </c>
      <c r="B5" s="4" t="inlineStr">
        <is>
          <t>5.625%</t>
        </is>
      </c>
    </row>
    <row r="6">
      <c r="A6" s="4" t="inlineStr">
        <is>
          <t>Aggregate principal amount</t>
        </is>
      </c>
      <c r="B6" s="6" t="n">
        <v>500000000</v>
      </c>
      <c r="C6" s="6" t="n">
        <v>496918000</v>
      </c>
      <c r="D6" s="6" t="n">
        <v>496764000</v>
      </c>
    </row>
    <row r="7">
      <c r="A7" s="4" t="inlineStr">
        <is>
          <t>Proceeds from debt</t>
        </is>
      </c>
      <c r="B7" s="6" t="n">
        <v>495000000</v>
      </c>
    </row>
    <row r="8">
      <c r="A8" s="4" t="inlineStr">
        <is>
          <t>Effective percentage</t>
        </is>
      </c>
      <c r="B8" s="4" t="inlineStr">
        <is>
          <t>5.625%</t>
        </is>
      </c>
    </row>
    <row r="9">
      <c r="A9" s="4" t="inlineStr">
        <is>
          <t>5.375% Senior Notes due August 15, 2020</t>
        </is>
      </c>
    </row>
    <row r="10">
      <c r="A10" s="3" t="inlineStr">
        <is>
          <t>Debt Instrument [Line Items]</t>
        </is>
      </c>
    </row>
    <row r="11">
      <c r="A11" s="4" t="inlineStr">
        <is>
          <t>Stated percentage</t>
        </is>
      </c>
      <c r="B11" s="4" t="inlineStr">
        <is>
          <t>5.375%</t>
        </is>
      </c>
    </row>
    <row r="12">
      <c r="A12" s="4" t="inlineStr">
        <is>
          <t>Before December 15, 2021 | 5.625% Senior Notes due 2026</t>
        </is>
      </c>
    </row>
    <row r="13">
      <c r="A13" s="3" t="inlineStr">
        <is>
          <t>Debt Instrument [Line Items]</t>
        </is>
      </c>
    </row>
    <row r="14">
      <c r="A14" s="4" t="inlineStr">
        <is>
          <t>Redemption price percentage</t>
        </is>
      </c>
      <c r="B14" s="4" t="inlineStr">
        <is>
          <t>100.00%</t>
        </is>
      </c>
    </row>
    <row r="15">
      <c r="A15" s="4" t="inlineStr">
        <is>
          <t>Change of control before December 15, 2021 | 5.625% Senior Notes due 2026</t>
        </is>
      </c>
    </row>
    <row r="16">
      <c r="A16" s="3" t="inlineStr">
        <is>
          <t>Debt Instrument [Line Items]</t>
        </is>
      </c>
    </row>
    <row r="17">
      <c r="A17" s="4" t="inlineStr">
        <is>
          <t>Redemption price percentage</t>
        </is>
      </c>
      <c r="B17" s="4" t="inlineStr">
        <is>
          <t>10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loss) income from continuing operations</t>
        </is>
      </c>
      <c r="B4" s="6" t="n">
        <v>-57559</v>
      </c>
      <c r="C4" s="6" t="n">
        <v>6954</v>
      </c>
    </row>
    <row r="5">
      <c r="A5" s="3" t="inlineStr">
        <is>
          <t>Adjustments to reconcile net (loss) income to net cash provided by operating activities:</t>
        </is>
      </c>
    </row>
    <row r="6">
      <c r="A6" s="4" t="inlineStr">
        <is>
          <t>Depreciation</t>
        </is>
      </c>
      <c r="B6" s="5" t="n">
        <v>11019</v>
      </c>
      <c r="C6" s="5" t="n">
        <v>7993</v>
      </c>
    </row>
    <row r="7">
      <c r="A7" s="4" t="inlineStr">
        <is>
          <t>Amortization</t>
        </is>
      </c>
      <c r="B7" s="5" t="n">
        <v>11969</v>
      </c>
      <c r="C7" s="5" t="n">
        <v>14793</v>
      </c>
    </row>
    <row r="8">
      <c r="A8" s="4" t="inlineStr">
        <is>
          <t>Stock-based compensation</t>
        </is>
      </c>
      <c r="B8" s="5" t="n">
        <v>38399</v>
      </c>
      <c r="C8" s="5" t="n">
        <v>34906</v>
      </c>
    </row>
    <row r="9">
      <c r="A9" s="4" t="inlineStr">
        <is>
          <t>Non-cash interest expense</t>
        </is>
      </c>
      <c r="B9" s="5" t="n">
        <v>4144</v>
      </c>
      <c r="C9" s="5" t="n">
        <v>12324</v>
      </c>
    </row>
    <row r="10">
      <c r="A10" s="4" t="inlineStr">
        <is>
          <t>Deferred tax provision (benefit)</t>
        </is>
      </c>
      <c r="B10" s="5" t="n">
        <v>14386</v>
      </c>
      <c r="C10" s="5" t="n">
        <v>-5435</v>
      </c>
    </row>
    <row r="11">
      <c r="A11" s="4" t="inlineStr">
        <is>
          <t>Loss on extinguishment of debt</t>
        </is>
      </c>
      <c r="B11" s="5" t="n">
        <v>215</v>
      </c>
      <c r="C11" s="5" t="n">
        <v>0</v>
      </c>
    </row>
    <row r="12">
      <c r="A12" s="4" t="inlineStr">
        <is>
          <t>Other</t>
        </is>
      </c>
      <c r="B12" s="5" t="n">
        <v>651</v>
      </c>
      <c r="C12" s="5" t="n">
        <v>3028</v>
      </c>
    </row>
    <row r="13">
      <c r="A13" s="3" t="inlineStr">
        <is>
          <t>Changes in operating assets and liabilities, excluding effects of acquisitions:</t>
        </is>
      </c>
    </row>
    <row r="14">
      <c r="A14" s="4" t="inlineStr">
        <is>
          <t>Accounts receivable</t>
        </is>
      </c>
      <c r="B14" s="5" t="n">
        <v>-19354</v>
      </c>
      <c r="C14" s="5" t="n">
        <v>-40023</v>
      </c>
    </row>
    <row r="15">
      <c r="A15" s="4" t="inlineStr">
        <is>
          <t>Prepaid expenses and other assets</t>
        </is>
      </c>
      <c r="B15" s="5" t="n">
        <v>40930</v>
      </c>
      <c r="C15" s="5" t="n">
        <v>-5892</v>
      </c>
    </row>
    <row r="16">
      <c r="A16" s="4" t="inlineStr">
        <is>
          <t>Accounts payable</t>
        </is>
      </c>
      <c r="B16" s="5" t="n">
        <v>-14934</v>
      </c>
      <c r="C16" s="5" t="n">
        <v>11636</v>
      </c>
    </row>
    <row r="17">
      <c r="A17" s="4" t="inlineStr">
        <is>
          <t>Accrued expenses and other liabilities</t>
        </is>
      </c>
      <c r="B17" s="5" t="n">
        <v>-29480</v>
      </c>
      <c r="C17" s="5" t="n">
        <v>-9480</v>
      </c>
    </row>
    <row r="18">
      <c r="A18" s="4" t="inlineStr">
        <is>
          <t>Deferred revenue</t>
        </is>
      </c>
      <c r="B18" s="5" t="n">
        <v>13464</v>
      </c>
      <c r="C18" s="5" t="n">
        <v>23814</v>
      </c>
    </row>
    <row r="19">
      <c r="A19" s="4" t="inlineStr">
        <is>
          <t>Net cash provided by operating activities - continuing operations</t>
        </is>
      </c>
      <c r="B19" s="5" t="n">
        <v>13850</v>
      </c>
      <c r="C19" s="5" t="n">
        <v>54618</v>
      </c>
    </row>
    <row r="20">
      <c r="A20" s="4" t="inlineStr">
        <is>
          <t>Net cash provided by operating activities - discontinued operations</t>
        </is>
      </c>
      <c r="B20" s="5" t="n">
        <v>0</v>
      </c>
      <c r="C20" s="5" t="n">
        <v>6570</v>
      </c>
    </row>
    <row r="21">
      <c r="A21" s="4" t="inlineStr">
        <is>
          <t>Net cash provided by operating activities</t>
        </is>
      </c>
      <c r="B21" s="5" t="n">
        <v>13850</v>
      </c>
      <c r="C21" s="5" t="n">
        <v>61188</v>
      </c>
    </row>
    <row r="22">
      <c r="A22" s="3" t="inlineStr">
        <is>
          <t>Cash flows from investing activities:</t>
        </is>
      </c>
    </row>
    <row r="23">
      <c r="A23" s="4" t="inlineStr">
        <is>
          <t>Capital expenditures</t>
        </is>
      </c>
      <c r="B23" s="5" t="n">
        <v>-12394</v>
      </c>
      <c r="C23" s="5" t="n">
        <v>-17400</v>
      </c>
    </row>
    <row r="24">
      <c r="A24" s="4" t="inlineStr">
        <is>
          <t>Purchases of marketable securities and other investments</t>
        </is>
      </c>
      <c r="B24" s="5" t="n">
        <v>0</v>
      </c>
      <c r="C24" s="5" t="n">
        <v>-41366</v>
      </c>
    </row>
    <row r="25">
      <c r="A25" s="4" t="inlineStr">
        <is>
          <t>Proceeds from sales and maturities of marketable securities and other investments</t>
        </is>
      </c>
      <c r="B25" s="5" t="n">
        <v>22162</v>
      </c>
      <c r="C25" s="5" t="n">
        <v>37582</v>
      </c>
    </row>
    <row r="26">
      <c r="A26" s="4" t="inlineStr">
        <is>
          <t>Payments for business and asset acquisitions, net of cash acquired</t>
        </is>
      </c>
      <c r="B26" s="5" t="n">
        <v>-5375</v>
      </c>
      <c r="C26" s="5" t="n">
        <v>-250</v>
      </c>
    </row>
    <row r="27">
      <c r="A27" s="4" t="inlineStr">
        <is>
          <t>Other</t>
        </is>
      </c>
      <c r="B27" s="5" t="n">
        <v>209</v>
      </c>
      <c r="C27" s="5" t="n">
        <v>-545</v>
      </c>
    </row>
    <row r="28">
      <c r="A28" s="4" t="inlineStr">
        <is>
          <t>Net cash provided by (used in) investing activities</t>
        </is>
      </c>
      <c r="B28" s="5" t="n">
        <v>4602</v>
      </c>
      <c r="C28" s="5" t="n">
        <v>-21979</v>
      </c>
    </row>
    <row r="29">
      <c r="A29" s="3" t="inlineStr">
        <is>
          <t>Cash flows from financing activities:</t>
        </is>
      </c>
    </row>
    <row r="30">
      <c r="A30" s="4" t="inlineStr">
        <is>
          <t>Repurchase and redemption of debt</t>
        </is>
      </c>
      <c r="B30" s="5" t="n">
        <v>-28646</v>
      </c>
      <c r="C30" s="5" t="n">
        <v>0</v>
      </c>
    </row>
    <row r="31">
      <c r="A31" s="4" t="inlineStr">
        <is>
          <t>Payments for taxes related to net share settlement of equity awards</t>
        </is>
      </c>
      <c r="B31" s="5" t="n">
        <v>-82763</v>
      </c>
      <c r="C31" s="5" t="n">
        <v>-43729</v>
      </c>
    </row>
    <row r="32">
      <c r="A32" s="4" t="inlineStr">
        <is>
          <t>Other financing activities</t>
        </is>
      </c>
      <c r="B32" s="5" t="n">
        <v>-78</v>
      </c>
      <c r="C32" s="5" t="n">
        <v>-6</v>
      </c>
    </row>
    <row r="33">
      <c r="A33" s="4" t="inlineStr">
        <is>
          <t>Net cash used in financing activities</t>
        </is>
      </c>
      <c r="B33" s="5" t="n">
        <v>-111487</v>
      </c>
      <c r="C33" s="5" t="n">
        <v>-43735</v>
      </c>
    </row>
    <row r="34">
      <c r="A34" s="4" t="inlineStr">
        <is>
          <t>Effects of exchange rate changes on cash and cash equivalents</t>
        </is>
      </c>
      <c r="B34" s="5" t="n">
        <v>-2323</v>
      </c>
      <c r="C34" s="5" t="n">
        <v>2739</v>
      </c>
    </row>
    <row r="35">
      <c r="A35" s="4" t="inlineStr">
        <is>
          <t>Net decrease in cash and cash equivalents</t>
        </is>
      </c>
      <c r="B35" s="5" t="n">
        <v>-95358</v>
      </c>
      <c r="C35" s="5" t="n">
        <v>-1787</v>
      </c>
    </row>
    <row r="36">
      <c r="A36" s="4" t="inlineStr">
        <is>
          <t>Cash and cash equivalents at beginning of period</t>
        </is>
      </c>
      <c r="B36" s="5" t="n">
        <v>187307</v>
      </c>
      <c r="C36" s="5" t="n">
        <v>301233</v>
      </c>
    </row>
    <row r="37">
      <c r="A37" s="4" t="inlineStr">
        <is>
          <t>Cash and cash equivalents at end of period</t>
        </is>
      </c>
      <c r="B37" s="6" t="n">
        <v>91949</v>
      </c>
      <c r="C37" s="6" t="n">
        <v>2994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9" customWidth="1" min="1" max="1"/>
    <col width="24" customWidth="1" min="2" max="2"/>
    <col width="21" customWidth="1" min="3" max="3"/>
    <col width="30" customWidth="1" min="4" max="4"/>
    <col width="27" customWidth="1" min="5" max="5"/>
    <col width="27" customWidth="1" min="6" max="6"/>
    <col width="21" customWidth="1" min="7" max="7"/>
    <col width="14" customWidth="1" min="8" max="8"/>
    <col width="14" customWidth="1" min="9" max="9"/>
  </cols>
  <sheetData>
    <row r="1">
      <c r="A1" s="1" t="inlineStr">
        <is>
          <t>Debt - 1.0% Convertible Debentures due 2035 (Details) shares in Millions</t>
        </is>
      </c>
      <c r="B1" s="2" t="inlineStr">
        <is>
          <t>1 Months Ended</t>
        </is>
      </c>
      <c r="D1" s="2" t="inlineStr">
        <is>
          <t>3 Months Ended</t>
        </is>
      </c>
    </row>
    <row r="2">
      <c r="B2" s="2" t="inlineStr">
        <is>
          <t>Dec. 31, 2015USD ($)day</t>
        </is>
      </c>
      <c r="C2" s="2" t="inlineStr">
        <is>
          <t>Jun. 30, 2015USD ($)</t>
        </is>
      </c>
      <c r="D2" s="2" t="inlineStr">
        <is>
          <t>Dec. 31, 2021USD ($)dayshares</t>
        </is>
      </c>
      <c r="E2" s="2" t="inlineStr">
        <is>
          <t>Sep. 30, 2021USD ($)shares</t>
        </is>
      </c>
      <c r="F2" s="2" t="inlineStr">
        <is>
          <t>Jun. 30, 2021USD ($)shares</t>
        </is>
      </c>
      <c r="G2" s="2" t="inlineStr">
        <is>
          <t>Dec. 31, 2020USD ($)</t>
        </is>
      </c>
      <c r="H2" s="2" t="inlineStr">
        <is>
          <t>Dec. 07, 2015</t>
        </is>
      </c>
      <c r="I2" s="2" t="inlineStr">
        <is>
          <t>Oct. 24, 2011</t>
        </is>
      </c>
    </row>
    <row r="3">
      <c r="A3" s="3" t="inlineStr">
        <is>
          <t>Debt Instrument [Line Items]</t>
        </is>
      </c>
    </row>
    <row r="4">
      <c r="A4" s="4" t="inlineStr">
        <is>
          <t>Face value</t>
        </is>
      </c>
      <c r="D4" s="6" t="n">
        <v>889400000</v>
      </c>
      <c r="E4" s="6" t="n">
        <v>918000000</v>
      </c>
    </row>
    <row r="5">
      <c r="A5" s="4" t="inlineStr">
        <is>
          <t>Trading days | day</t>
        </is>
      </c>
      <c r="D5" s="5" t="n">
        <v>20</v>
      </c>
    </row>
    <row r="6">
      <c r="A6" s="4" t="inlineStr">
        <is>
          <t>Consecutive trading days | day</t>
        </is>
      </c>
      <c r="D6" s="5" t="n">
        <v>30</v>
      </c>
    </row>
    <row r="7">
      <c r="A7" s="4" t="inlineStr">
        <is>
          <t>Repayments of convertible debt</t>
        </is>
      </c>
      <c r="D7" s="6" t="n">
        <v>28646000</v>
      </c>
      <c r="G7" s="6" t="n">
        <v>0</v>
      </c>
    </row>
    <row r="8">
      <c r="A8" s="4" t="inlineStr">
        <is>
          <t>Loss on extinguishment of debt</t>
        </is>
      </c>
      <c r="D8" s="5" t="n">
        <v>215000</v>
      </c>
      <c r="G8" s="6" t="n">
        <v>0</v>
      </c>
    </row>
    <row r="9">
      <c r="A9" s="4" t="inlineStr">
        <is>
          <t>Total before unamortized discount</t>
        </is>
      </c>
      <c r="D9" s="6" t="n">
        <v>889392000</v>
      </c>
    </row>
    <row r="10">
      <c r="A10" s="4" t="inlineStr">
        <is>
          <t>Convertible Debentures 1.0% Due 2035</t>
        </is>
      </c>
    </row>
    <row r="11">
      <c r="A11" s="3" t="inlineStr">
        <is>
          <t>Debt Instrument [Line Items]</t>
        </is>
      </c>
    </row>
    <row r="12">
      <c r="A12" s="4" t="inlineStr">
        <is>
          <t>Stated percentage</t>
        </is>
      </c>
      <c r="B12" s="4" t="inlineStr">
        <is>
          <t>1.00%</t>
        </is>
      </c>
      <c r="D12" s="4" t="inlineStr">
        <is>
          <t>1.00%</t>
        </is>
      </c>
      <c r="H12" s="4" t="inlineStr">
        <is>
          <t>1.00%</t>
        </is>
      </c>
    </row>
    <row r="13">
      <c r="A13" s="4" t="inlineStr">
        <is>
          <t>Face value</t>
        </is>
      </c>
      <c r="B13" s="6" t="n">
        <v>676500000</v>
      </c>
    </row>
    <row r="14">
      <c r="A14" s="4" t="inlineStr">
        <is>
          <t>Debt proceeds</t>
        </is>
      </c>
      <c r="B14" s="5" t="n">
        <v>663800000</v>
      </c>
    </row>
    <row r="15">
      <c r="A15" s="4" t="inlineStr">
        <is>
          <t>Repurchased face amount</t>
        </is>
      </c>
      <c r="B15" s="6" t="n">
        <v>472500000</v>
      </c>
      <c r="D15" s="6" t="n">
        <v>2300000</v>
      </c>
      <c r="E15" s="5" t="n">
        <v>89200000</v>
      </c>
      <c r="F15" s="6" t="n">
        <v>457000000</v>
      </c>
    </row>
    <row r="16">
      <c r="A16" s="4" t="inlineStr">
        <is>
          <t>Trading days | day</t>
        </is>
      </c>
      <c r="B16" s="5" t="n">
        <v>10</v>
      </c>
    </row>
    <row r="17">
      <c r="A17" s="4" t="inlineStr">
        <is>
          <t>Contingent interest amount per principal</t>
        </is>
      </c>
      <c r="B17" s="6" t="n">
        <v>1200</v>
      </c>
    </row>
    <row r="18">
      <c r="A18" s="4" t="inlineStr">
        <is>
          <t>Accrued interest rate</t>
        </is>
      </c>
      <c r="B18" s="4" t="inlineStr">
        <is>
          <t>0.50%</t>
        </is>
      </c>
    </row>
    <row r="19">
      <c r="A19" s="4" t="inlineStr">
        <is>
          <t>Long-term debt</t>
        </is>
      </c>
      <c r="B19" s="6" t="n">
        <v>495400000</v>
      </c>
    </row>
    <row r="20">
      <c r="A20" s="4" t="inlineStr">
        <is>
          <t>Debt recorded as additional paid-in capital</t>
        </is>
      </c>
      <c r="B20" s="6" t="n">
        <v>181100000</v>
      </c>
    </row>
    <row r="21">
      <c r="A21" s="4" t="inlineStr">
        <is>
          <t>Conversion ratio</t>
        </is>
      </c>
      <c r="B21" s="12" t="n">
        <v>0.0414576</v>
      </c>
    </row>
    <row r="22">
      <c r="A22" s="4" t="inlineStr">
        <is>
          <t>Consecutive business days | day</t>
        </is>
      </c>
      <c r="B22" s="5" t="n">
        <v>5</v>
      </c>
    </row>
    <row r="23">
      <c r="A23" s="4" t="inlineStr">
        <is>
          <t>Consecutive trading days | day</t>
        </is>
      </c>
      <c r="B23" s="5" t="n">
        <v>5</v>
      </c>
    </row>
    <row r="24">
      <c r="A24" s="4" t="inlineStr">
        <is>
          <t>Redemption price percentage</t>
        </is>
      </c>
      <c r="B24" s="4" t="inlineStr">
        <is>
          <t>100.00%</t>
        </is>
      </c>
    </row>
    <row r="25">
      <c r="A25" s="4" t="inlineStr">
        <is>
          <t>Percentage of principal amount redeemable</t>
        </is>
      </c>
      <c r="B25" s="4" t="inlineStr">
        <is>
          <t>100.00%</t>
        </is>
      </c>
    </row>
    <row r="26">
      <c r="A26" s="4" t="inlineStr">
        <is>
          <t>Repayments of convertible debt</t>
        </is>
      </c>
      <c r="D26" s="6" t="n">
        <v>2300000</v>
      </c>
      <c r="E26" s="6" t="n">
        <v>89200000</v>
      </c>
      <c r="F26" s="6" t="n">
        <v>5000000</v>
      </c>
    </row>
    <row r="27">
      <c r="A27" s="4" t="inlineStr">
        <is>
          <t>Shares converted (in shares) | shares</t>
        </is>
      </c>
      <c r="D27" s="11" t="n">
        <v>0.1</v>
      </c>
      <c r="E27" s="11" t="n">
        <v>2.1</v>
      </c>
      <c r="F27" s="11" t="n">
        <v>18.9</v>
      </c>
    </row>
    <row r="28">
      <c r="A28" s="4" t="inlineStr">
        <is>
          <t>Debt repurchase allocation, debt portion</t>
        </is>
      </c>
      <c r="D28" s="6" t="n">
        <v>2200000</v>
      </c>
      <c r="E28" s="6" t="n">
        <v>85400000</v>
      </c>
      <c r="F28" s="6" t="n">
        <v>435100000</v>
      </c>
    </row>
    <row r="29">
      <c r="A29" s="4" t="inlineStr">
        <is>
          <t>Debt repurchase allocation - Equity portion</t>
        </is>
      </c>
      <c r="D29" s="5" t="n">
        <v>3100000</v>
      </c>
      <c r="E29" s="5" t="n">
        <v>117600000</v>
      </c>
      <c r="F29" s="5" t="n">
        <v>567100000</v>
      </c>
    </row>
    <row r="30">
      <c r="A30" s="4" t="inlineStr">
        <is>
          <t>Unamortized discount write-off</t>
        </is>
      </c>
      <c r="D30" s="5" t="n">
        <v>100000</v>
      </c>
      <c r="E30" s="5" t="n">
        <v>5600000</v>
      </c>
      <c r="F30" s="5" t="n">
        <v>32400000</v>
      </c>
    </row>
    <row r="31">
      <c r="A31" s="4" t="inlineStr">
        <is>
          <t>Write-off of unamortized costs</t>
        </is>
      </c>
      <c r="E31" s="5" t="n">
        <v>300000</v>
      </c>
      <c r="F31" s="5" t="n">
        <v>1400000</v>
      </c>
    </row>
    <row r="32">
      <c r="A32" s="4" t="inlineStr">
        <is>
          <t>Loss on extinguishment of debt</t>
        </is>
      </c>
      <c r="D32" s="5" t="n">
        <v>0</v>
      </c>
      <c r="E32" s="5" t="n">
        <v>2100000</v>
      </c>
      <c r="F32" s="5" t="n">
        <v>15000000</v>
      </c>
    </row>
    <row r="33">
      <c r="A33" s="4" t="inlineStr">
        <is>
          <t>Inducement expense</t>
        </is>
      </c>
      <c r="F33" s="5" t="n">
        <v>3100000</v>
      </c>
    </row>
    <row r="34">
      <c r="A34" s="4" t="inlineStr">
        <is>
          <t>Interest expense earned</t>
        </is>
      </c>
      <c r="F34" s="5" t="n">
        <v>1900000</v>
      </c>
    </row>
    <row r="35">
      <c r="A35" s="4" t="inlineStr">
        <is>
          <t>Value of common stock consideration</t>
        </is>
      </c>
      <c r="D35" s="5" t="n">
        <v>3000000</v>
      </c>
      <c r="E35" s="6" t="n">
        <v>113800000</v>
      </c>
      <c r="F35" s="6" t="n">
        <v>1002200000</v>
      </c>
    </row>
    <row r="36">
      <c r="A36" s="4" t="inlineStr">
        <is>
          <t>Total before unamortized discount</t>
        </is>
      </c>
      <c r="D36" s="5" t="n">
        <v>128000000</v>
      </c>
    </row>
    <row r="37">
      <c r="A37" s="4" t="inlineStr">
        <is>
          <t>Reclassification from permanent equity to mezzanine equity</t>
        </is>
      </c>
      <c r="D37" s="5" t="n">
        <v>5800000</v>
      </c>
    </row>
    <row r="38">
      <c r="A38" s="4" t="inlineStr">
        <is>
          <t>Convertible Debentures 1.0% Due 2035 | Debt Instrument, Redemption, Period Two</t>
        </is>
      </c>
    </row>
    <row r="39">
      <c r="A39" s="3" t="inlineStr">
        <is>
          <t>Debt Instrument [Line Items]</t>
        </is>
      </c>
    </row>
    <row r="40">
      <c r="A40" s="4" t="inlineStr">
        <is>
          <t>Repurchased face amount</t>
        </is>
      </c>
      <c r="D40" s="6" t="n">
        <v>23500000</v>
      </c>
    </row>
    <row r="41">
      <c r="A41" s="4" t="inlineStr">
        <is>
          <t>Shares converted (in shares) | shares</t>
        </is>
      </c>
      <c r="D41" s="11" t="n">
        <v>0.5</v>
      </c>
    </row>
    <row r="42">
      <c r="A42" s="4" t="inlineStr">
        <is>
          <t>Repurchase amount</t>
        </is>
      </c>
      <c r="D42" s="6" t="n">
        <v>23500000</v>
      </c>
    </row>
    <row r="43">
      <c r="A43" s="4" t="inlineStr">
        <is>
          <t>Converted amount</t>
        </is>
      </c>
      <c r="D43" s="6" t="n">
        <v>53800000</v>
      </c>
    </row>
    <row r="44">
      <c r="A44" s="4" t="inlineStr">
        <is>
          <t>Senior Convertible Debentures due in 2031</t>
        </is>
      </c>
    </row>
    <row r="45">
      <c r="A45" s="3" t="inlineStr">
        <is>
          <t>Debt Instrument [Line Items]</t>
        </is>
      </c>
    </row>
    <row r="46">
      <c r="A46" s="4" t="inlineStr">
        <is>
          <t>Stated percentage</t>
        </is>
      </c>
      <c r="I46" s="4" t="inlineStr">
        <is>
          <t>2.75%</t>
        </is>
      </c>
    </row>
    <row r="47">
      <c r="A47" s="4" t="inlineStr">
        <is>
          <t>Repurchased face amount</t>
        </is>
      </c>
      <c r="B47" s="6" t="n">
        <v>38300000</v>
      </c>
    </row>
    <row r="48">
      <c r="A48" s="4" t="inlineStr">
        <is>
          <t>Repayments of convertible debt</t>
        </is>
      </c>
      <c r="C48" s="6" t="n">
        <v>256200000</v>
      </c>
    </row>
    <row r="49">
      <c r="A49" s="4" t="inlineStr">
        <is>
          <t>Minimum | Convertible Debentures 1.0% Due 2035</t>
        </is>
      </c>
    </row>
    <row r="50">
      <c r="A50" s="3" t="inlineStr">
        <is>
          <t>Debt Instrument [Line Items]</t>
        </is>
      </c>
    </row>
    <row r="51">
      <c r="A51" s="4" t="inlineStr">
        <is>
          <t>Percentage of stock closing price to debt conversion price</t>
        </is>
      </c>
      <c r="B51" s="4" t="inlineStr">
        <is>
          <t>130.00%</t>
        </is>
      </c>
    </row>
    <row r="52">
      <c r="A52" s="4" t="inlineStr">
        <is>
          <t>Number of trading days</t>
        </is>
      </c>
      <c r="B52" s="4" t="inlineStr">
        <is>
          <t>20 days</t>
        </is>
      </c>
      <c r="D52" s="4" t="inlineStr">
        <is>
          <t>20 days</t>
        </is>
      </c>
    </row>
    <row r="53">
      <c r="A53" s="4" t="inlineStr">
        <is>
          <t>Maximum | Convertible Debentures 1.0% Due 2035</t>
        </is>
      </c>
    </row>
    <row r="54">
      <c r="A54" s="3" t="inlineStr">
        <is>
          <t>Debt Instrument [Line Items]</t>
        </is>
      </c>
    </row>
    <row r="55">
      <c r="A55" s="4" t="inlineStr">
        <is>
          <t>Percentage of stock closing price to debt conversion price</t>
        </is>
      </c>
      <c r="B55" s="4" t="inlineStr">
        <is>
          <t>98.00%</t>
        </is>
      </c>
    </row>
    <row r="56">
      <c r="A56" s="4" t="inlineStr">
        <is>
          <t>Number of trading days</t>
        </is>
      </c>
      <c r="B56" s="4" t="inlineStr">
        <is>
          <t>30 days</t>
        </is>
      </c>
      <c r="D56" s="4" t="inlineStr">
        <is>
          <t>30 days</t>
        </is>
      </c>
    </row>
    <row r="57">
      <c r="A57" s="4" t="inlineStr">
        <is>
          <t>Principal amount per note</t>
        </is>
      </c>
      <c r="B57" s="6" t="n">
        <v>1000</v>
      </c>
    </row>
    <row r="58">
      <c r="A58" s="4" t="inlineStr">
        <is>
          <t>If-converted value exceeding principal amount</t>
        </is>
      </c>
      <c r="D58" s="6" t="n">
        <v>165500000</v>
      </c>
    </row>
  </sheetData>
  <mergeCells count="3">
    <mergeCell ref="A1:A2"/>
    <mergeCell ref="B1:C1"/>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 width="27" customWidth="1" min="5" max="5"/>
    <col width="21" customWidth="1" min="6" max="6"/>
    <col width="21" customWidth="1" min="7" max="7"/>
    <col width="14" customWidth="1" min="8" max="8"/>
    <col width="14" customWidth="1" min="9" max="9"/>
  </cols>
  <sheetData>
    <row r="1">
      <c r="A1" s="1" t="inlineStr">
        <is>
          <t>Debt - 1.25% Convertible Debentures due 2025 (Details)</t>
        </is>
      </c>
      <c r="B1" s="2" t="inlineStr">
        <is>
          <t>1 Months Ended</t>
        </is>
      </c>
      <c r="D1" s="2" t="inlineStr">
        <is>
          <t>3 Months Ended</t>
        </is>
      </c>
      <c r="E1" s="2" t="inlineStr">
        <is>
          <t>104 Months Ended</t>
        </is>
      </c>
    </row>
    <row r="2">
      <c r="B2" s="2" t="inlineStr">
        <is>
          <t>Mar. 31, 2017USD ($)dayshares</t>
        </is>
      </c>
      <c r="C2" s="2" t="inlineStr">
        <is>
          <t>Dec. 31, 2015USD ($)day</t>
        </is>
      </c>
      <c r="D2" s="2" t="inlineStr">
        <is>
          <t>Dec. 31, 2021USD ($)dayshares</t>
        </is>
      </c>
      <c r="E2" s="2" t="inlineStr">
        <is>
          <t>Dec. 31, 2021USD ($)shares</t>
        </is>
      </c>
      <c r="F2" s="2" t="inlineStr">
        <is>
          <t>Sep. 30, 2021USD ($)</t>
        </is>
      </c>
      <c r="G2" s="2" t="inlineStr">
        <is>
          <t>Mar. 31, 2020USD ($)</t>
        </is>
      </c>
      <c r="H2" s="2" t="inlineStr">
        <is>
          <t>Mar. 13, 2017</t>
        </is>
      </c>
      <c r="I2" s="2" t="inlineStr">
        <is>
          <t>Oct. 24, 2011</t>
        </is>
      </c>
    </row>
    <row r="3">
      <c r="A3" s="3" t="inlineStr">
        <is>
          <t>Debt Instrument [Line Items]</t>
        </is>
      </c>
    </row>
    <row r="4">
      <c r="A4" s="4" t="inlineStr">
        <is>
          <t>Face value</t>
        </is>
      </c>
      <c r="D4" s="6" t="n">
        <v>889400000</v>
      </c>
      <c r="E4" s="6" t="n">
        <v>889400000</v>
      </c>
      <c r="F4" s="6" t="n">
        <v>918000000</v>
      </c>
    </row>
    <row r="5">
      <c r="A5" s="4" t="inlineStr">
        <is>
          <t>Repurchased shares (in shares) | shares</t>
        </is>
      </c>
      <c r="D5" s="5" t="n">
        <v>0</v>
      </c>
      <c r="E5" s="5" t="n">
        <v>73800000</v>
      </c>
    </row>
    <row r="6">
      <c r="A6" s="4" t="inlineStr">
        <is>
          <t>Shares repurchased value</t>
        </is>
      </c>
      <c r="E6" s="6" t="n">
        <v>1238800000</v>
      </c>
    </row>
    <row r="7">
      <c r="A7" s="4" t="inlineStr">
        <is>
          <t>Consecutive trading days | day</t>
        </is>
      </c>
      <c r="D7" s="5" t="n">
        <v>30</v>
      </c>
    </row>
    <row r="8">
      <c r="A8" s="4" t="inlineStr">
        <is>
          <t>Trading days | day</t>
        </is>
      </c>
      <c r="D8" s="5" t="n">
        <v>20</v>
      </c>
    </row>
    <row r="9">
      <c r="A9" s="4" t="inlineStr">
        <is>
          <t>Convertible Debentures 1.25% Due 2025</t>
        </is>
      </c>
    </row>
    <row r="10">
      <c r="A10" s="3" t="inlineStr">
        <is>
          <t>Debt Instrument [Line Items]</t>
        </is>
      </c>
    </row>
    <row r="11">
      <c r="A11" s="4" t="inlineStr">
        <is>
          <t>Stated percentage</t>
        </is>
      </c>
      <c r="B11" s="4" t="inlineStr">
        <is>
          <t>1.25%</t>
        </is>
      </c>
      <c r="D11" s="4" t="inlineStr">
        <is>
          <t>1.25%</t>
        </is>
      </c>
      <c r="E11" s="4" t="inlineStr">
        <is>
          <t>1.25%</t>
        </is>
      </c>
      <c r="H11" s="4" t="inlineStr">
        <is>
          <t>1.25%</t>
        </is>
      </c>
    </row>
    <row r="12">
      <c r="A12" s="4" t="inlineStr">
        <is>
          <t>Face value</t>
        </is>
      </c>
      <c r="B12" s="6" t="n">
        <v>350000000</v>
      </c>
    </row>
    <row r="13">
      <c r="A13" s="4" t="inlineStr">
        <is>
          <t>Debt proceeds</t>
        </is>
      </c>
      <c r="B13" s="6" t="n">
        <v>343600000</v>
      </c>
    </row>
    <row r="14">
      <c r="A14" s="4" t="inlineStr">
        <is>
          <t>Repurchased shares (in shares) | shares</t>
        </is>
      </c>
      <c r="B14" s="5" t="n">
        <v>5800000</v>
      </c>
    </row>
    <row r="15">
      <c r="A15" s="4" t="inlineStr">
        <is>
          <t>Shares repurchased value</t>
        </is>
      </c>
      <c r="B15" s="6" t="n">
        <v>99100000</v>
      </c>
    </row>
    <row r="16">
      <c r="A16" s="4" t="inlineStr">
        <is>
          <t>Long-term debt</t>
        </is>
      </c>
      <c r="B16" s="5" t="n">
        <v>252100000</v>
      </c>
    </row>
    <row r="17">
      <c r="A17" s="4" t="inlineStr">
        <is>
          <t>Debt recorded as additional paid-in capital</t>
        </is>
      </c>
      <c r="B17" s="6" t="n">
        <v>97900000</v>
      </c>
    </row>
    <row r="18">
      <c r="A18" s="4" t="inlineStr">
        <is>
          <t>Conversion ratio</t>
        </is>
      </c>
      <c r="B18" s="12" t="n">
        <v>0.0507957</v>
      </c>
    </row>
    <row r="19">
      <c r="A19" s="4" t="inlineStr">
        <is>
          <t>Percentage of stock closing price to debt conversion price</t>
        </is>
      </c>
      <c r="B19" s="4" t="inlineStr">
        <is>
          <t>130.00%</t>
        </is>
      </c>
    </row>
    <row r="20">
      <c r="A20" s="4" t="inlineStr">
        <is>
          <t>Consecutive business days | day</t>
        </is>
      </c>
      <c r="C20" s="5" t="n">
        <v>5</v>
      </c>
    </row>
    <row r="21">
      <c r="A21" s="4" t="inlineStr">
        <is>
          <t>Consecutive trading days | day</t>
        </is>
      </c>
      <c r="B21" s="5" t="n">
        <v>5</v>
      </c>
    </row>
    <row r="22">
      <c r="A22" s="4" t="inlineStr">
        <is>
          <t>Trading days | day</t>
        </is>
      </c>
      <c r="B22" s="5" t="n">
        <v>5</v>
      </c>
    </row>
    <row r="23">
      <c r="A23" s="4" t="inlineStr">
        <is>
          <t>Percentage of principal amount redeemable</t>
        </is>
      </c>
      <c r="B23" s="4" t="inlineStr">
        <is>
          <t>100.00%</t>
        </is>
      </c>
    </row>
    <row r="24">
      <c r="A24" s="4" t="inlineStr">
        <is>
          <t>Repurchased face amount</t>
        </is>
      </c>
      <c r="G24" s="6" t="n">
        <v>87300000</v>
      </c>
    </row>
    <row r="25">
      <c r="A25" s="4" t="inlineStr">
        <is>
          <t>Repurchase amount</t>
        </is>
      </c>
      <c r="G25" s="5" t="n">
        <v>112300000</v>
      </c>
    </row>
    <row r="26">
      <c r="A26" s="4" t="inlineStr">
        <is>
          <t>Debt repurchase allocation, debt portion</t>
        </is>
      </c>
      <c r="D26" s="6" t="n">
        <v>1100000</v>
      </c>
      <c r="E26" s="6" t="n">
        <v>1100000</v>
      </c>
      <c r="G26" s="5" t="n">
        <v>72800000</v>
      </c>
    </row>
    <row r="27">
      <c r="A27" s="4" t="inlineStr">
        <is>
          <t>Debt repurchase allocation - Equity portion</t>
        </is>
      </c>
      <c r="D27" s="5" t="n">
        <v>2300000</v>
      </c>
      <c r="E27" s="5" t="n">
        <v>2300000</v>
      </c>
      <c r="G27" s="5" t="n">
        <v>39500000</v>
      </c>
    </row>
    <row r="28">
      <c r="A28" s="4" t="inlineStr">
        <is>
          <t>Unamortized discount write-off</t>
        </is>
      </c>
      <c r="D28" s="5" t="n">
        <v>200000</v>
      </c>
      <c r="E28" s="6" t="n">
        <v>200000</v>
      </c>
      <c r="G28" s="5" t="n">
        <v>16700000</v>
      </c>
    </row>
    <row r="29">
      <c r="A29" s="4" t="inlineStr">
        <is>
          <t>Unamortized costs</t>
        </is>
      </c>
      <c r="G29" s="5" t="n">
        <v>700000</v>
      </c>
    </row>
    <row r="30">
      <c r="A30" s="4" t="inlineStr">
        <is>
          <t>Loss on repurchases</t>
        </is>
      </c>
      <c r="G30" s="6" t="n">
        <v>2800000</v>
      </c>
    </row>
    <row r="31">
      <c r="A31" s="4" t="inlineStr">
        <is>
          <t>Reclassification from permanent equity to mezzanine equity</t>
        </is>
      </c>
      <c r="D31" s="5" t="n">
        <v>34900000</v>
      </c>
    </row>
    <row r="32">
      <c r="A32" s="4" t="inlineStr">
        <is>
          <t>If-converted value exceeding principal amount</t>
        </is>
      </c>
      <c r="D32" s="6" t="n">
        <v>473200000</v>
      </c>
    </row>
    <row r="33">
      <c r="A33" s="4" t="inlineStr">
        <is>
          <t>Convertible Debentures 1.25% Due 2025 | Ending on Last Trading Day of Previous Fiscal Quarter</t>
        </is>
      </c>
    </row>
    <row r="34">
      <c r="A34" s="3" t="inlineStr">
        <is>
          <t>Debt Instrument [Line Items]</t>
        </is>
      </c>
    </row>
    <row r="35">
      <c r="A35" s="4" t="inlineStr">
        <is>
          <t>Number of consecutive trading days</t>
        </is>
      </c>
      <c r="B35" s="4" t="inlineStr">
        <is>
          <t>30 days</t>
        </is>
      </c>
    </row>
    <row r="36">
      <c r="A36" s="4" t="inlineStr">
        <is>
          <t>Convertible Debentures 1.25% Due 2025 | Minimum</t>
        </is>
      </c>
    </row>
    <row r="37">
      <c r="A37" s="3" t="inlineStr">
        <is>
          <t>Debt Instrument [Line Items]</t>
        </is>
      </c>
    </row>
    <row r="38">
      <c r="A38" s="4" t="inlineStr">
        <is>
          <t>Number of trading days</t>
        </is>
      </c>
      <c r="B38" s="4" t="inlineStr">
        <is>
          <t>20 days</t>
        </is>
      </c>
    </row>
    <row r="39">
      <c r="A39" s="4" t="inlineStr">
        <is>
          <t>Convertible Debentures 1.25% Due 2025 | Maximum</t>
        </is>
      </c>
    </row>
    <row r="40">
      <c r="A40" s="3" t="inlineStr">
        <is>
          <t>Debt Instrument [Line Items]</t>
        </is>
      </c>
    </row>
    <row r="41">
      <c r="A41" s="4" t="inlineStr">
        <is>
          <t>Percentage of stock closing price to debt conversion price</t>
        </is>
      </c>
      <c r="B41" s="4" t="inlineStr">
        <is>
          <t>98.00%</t>
        </is>
      </c>
    </row>
    <row r="42">
      <c r="A42" s="4" t="inlineStr">
        <is>
          <t>Senior Convertible Debentures due in 2031</t>
        </is>
      </c>
    </row>
    <row r="43">
      <c r="A43" s="3" t="inlineStr">
        <is>
          <t>Debt Instrument [Line Items]</t>
        </is>
      </c>
    </row>
    <row r="44">
      <c r="A44" s="4" t="inlineStr">
        <is>
          <t>Stated percentage</t>
        </is>
      </c>
      <c r="I44" s="4" t="inlineStr">
        <is>
          <t>2.75%</t>
        </is>
      </c>
    </row>
    <row r="45">
      <c r="A45" s="4" t="inlineStr">
        <is>
          <t>Repayments of debt</t>
        </is>
      </c>
      <c r="B45" s="6" t="n">
        <v>17800000</v>
      </c>
    </row>
    <row r="46">
      <c r="A46" s="4" t="inlineStr">
        <is>
          <t>Repurchased face amount</t>
        </is>
      </c>
      <c r="C46" s="6" t="n">
        <v>383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24" customWidth="1" min="5" max="5"/>
    <col width="30" customWidth="1" min="6" max="6"/>
    <col width="27" customWidth="1" min="7" max="7"/>
    <col width="27" customWidth="1" min="8" max="8"/>
    <col width="21" customWidth="1" min="9" max="9"/>
    <col width="21" customWidth="1" min="10" max="10"/>
    <col width="21" customWidth="1" min="11" max="11"/>
    <col width="14" customWidth="1" min="12" max="12"/>
  </cols>
  <sheetData>
    <row r="1">
      <c r="A1" s="1" t="inlineStr">
        <is>
          <t>Debt - 1.50% Convertible Debentures due 2035 (Details) shares in Millions</t>
        </is>
      </c>
      <c r="B1" s="2" t="inlineStr">
        <is>
          <t>Nov. 05, 2021USD ($)shares</t>
        </is>
      </c>
      <c r="C1" s="2" t="inlineStr">
        <is>
          <t>Nov. 04, 2021USD ($)</t>
        </is>
      </c>
      <c r="D1" s="2" t="inlineStr">
        <is>
          <t>Sep. 29, 2021</t>
        </is>
      </c>
      <c r="E1" s="2" t="inlineStr">
        <is>
          <t>Jun. 30, 2015USD ($)day</t>
        </is>
      </c>
      <c r="F1" s="2" t="inlineStr">
        <is>
          <t>Dec. 31, 2021USD ($)dayshares</t>
        </is>
      </c>
      <c r="G1" s="2" t="inlineStr">
        <is>
          <t>Sep. 30, 2021USD ($)shares</t>
        </is>
      </c>
      <c r="H1" s="2" t="inlineStr">
        <is>
          <t>Jun. 30, 2021USD ($)shares</t>
        </is>
      </c>
      <c r="I1" s="2" t="inlineStr">
        <is>
          <t>Dec. 31, 2020USD ($)</t>
        </is>
      </c>
      <c r="J1" s="2" t="inlineStr">
        <is>
          <t>Mar. 31, 2020USD ($)</t>
        </is>
      </c>
      <c r="K1" s="2" t="inlineStr">
        <is>
          <t>Dec. 31, 2015USD ($)</t>
        </is>
      </c>
      <c r="L1" s="2" t="inlineStr">
        <is>
          <t>Oct. 24, 2011</t>
        </is>
      </c>
    </row>
    <row r="2">
      <c r="A2" s="3" t="inlineStr">
        <is>
          <t>Debt Instrument [Line Items]</t>
        </is>
      </c>
    </row>
    <row r="3">
      <c r="A3" s="4" t="inlineStr">
        <is>
          <t>Face value</t>
        </is>
      </c>
      <c r="F3" s="6" t="n">
        <v>889400000</v>
      </c>
      <c r="G3" s="6" t="n">
        <v>918000000</v>
      </c>
    </row>
    <row r="4">
      <c r="A4" s="4" t="inlineStr">
        <is>
          <t>Repayments of convertible debt</t>
        </is>
      </c>
      <c r="F4" s="6" t="n">
        <v>28646000</v>
      </c>
      <c r="I4" s="6" t="n">
        <v>0</v>
      </c>
    </row>
    <row r="5">
      <c r="A5" s="4" t="inlineStr">
        <is>
          <t>Trading days | day</t>
        </is>
      </c>
      <c r="F5" s="5" t="n">
        <v>20</v>
      </c>
    </row>
    <row r="6">
      <c r="A6" s="4" t="inlineStr">
        <is>
          <t>Loss on extinguishment of debt</t>
        </is>
      </c>
      <c r="F6" s="6" t="n">
        <v>215000</v>
      </c>
      <c r="I6" s="6" t="n">
        <v>0</v>
      </c>
    </row>
    <row r="7">
      <c r="A7" s="4" t="inlineStr">
        <is>
          <t>Aggregate principal amount</t>
        </is>
      </c>
      <c r="F7" s="5" t="n">
        <v>889392000</v>
      </c>
    </row>
    <row r="8">
      <c r="A8" s="4" t="inlineStr">
        <is>
          <t>Convertible Debentures 1.5% Due 2035</t>
        </is>
      </c>
    </row>
    <row r="9">
      <c r="A9" s="3" t="inlineStr">
        <is>
          <t>Debt Instrument [Line Items]</t>
        </is>
      </c>
    </row>
    <row r="10">
      <c r="A10" s="4" t="inlineStr">
        <is>
          <t>Stated percentage</t>
        </is>
      </c>
      <c r="E10" s="4" t="inlineStr">
        <is>
          <t>1.50%</t>
        </is>
      </c>
    </row>
    <row r="11">
      <c r="A11" s="4" t="inlineStr">
        <is>
          <t>Face value</t>
        </is>
      </c>
      <c r="E11" s="6" t="n">
        <v>263900000</v>
      </c>
    </row>
    <row r="12">
      <c r="A12" s="4" t="inlineStr">
        <is>
          <t>Repayments of convertible debt</t>
        </is>
      </c>
      <c r="C12" s="6" t="n">
        <v>100000</v>
      </c>
    </row>
    <row r="13">
      <c r="A13" s="4" t="inlineStr">
        <is>
          <t>Debt proceeds</t>
        </is>
      </c>
      <c r="E13" s="6" t="n">
        <v>253200000</v>
      </c>
    </row>
    <row r="14">
      <c r="A14" s="4" t="inlineStr">
        <is>
          <t>Debt issuance, percentage of principal</t>
        </is>
      </c>
      <c r="E14" s="4" t="inlineStr">
        <is>
          <t>97.09%</t>
        </is>
      </c>
    </row>
    <row r="15">
      <c r="A15" s="4" t="inlineStr">
        <is>
          <t>Debt discount</t>
        </is>
      </c>
      <c r="E15" s="6" t="n">
        <v>7700000</v>
      </c>
    </row>
    <row r="16">
      <c r="A16" s="4" t="inlineStr">
        <is>
          <t>Trading days | day</t>
        </is>
      </c>
      <c r="E16" s="5" t="n">
        <v>10</v>
      </c>
    </row>
    <row r="17">
      <c r="A17" s="4" t="inlineStr">
        <is>
          <t>Contingent interest amount per principal</t>
        </is>
      </c>
      <c r="E17" s="6" t="n">
        <v>1200</v>
      </c>
    </row>
    <row r="18">
      <c r="A18" s="4" t="inlineStr">
        <is>
          <t>Accrued interest rate</t>
        </is>
      </c>
      <c r="E18" s="4" t="inlineStr">
        <is>
          <t>0.50%</t>
        </is>
      </c>
    </row>
    <row r="19">
      <c r="A19" s="4" t="inlineStr">
        <is>
          <t>Repurchased face amount</t>
        </is>
      </c>
      <c r="C19" s="5" t="n">
        <v>25000000</v>
      </c>
      <c r="J19" s="6" t="n">
        <v>36500000</v>
      </c>
    </row>
    <row r="20">
      <c r="A20" s="4" t="inlineStr">
        <is>
          <t>Repurchase amount</t>
        </is>
      </c>
      <c r="C20" s="6" t="n">
        <v>100000</v>
      </c>
      <c r="J20" s="5" t="n">
        <v>41300000</v>
      </c>
    </row>
    <row r="21">
      <c r="A21" s="4" t="inlineStr">
        <is>
          <t>Debt repurchase allocation, debt portion</t>
        </is>
      </c>
      <c r="J21" s="5" t="n">
        <v>34700000</v>
      </c>
    </row>
    <row r="22">
      <c r="A22" s="4" t="inlineStr">
        <is>
          <t>Debt repurchase allocation - Equity portion</t>
        </is>
      </c>
      <c r="J22" s="5" t="n">
        <v>6600000</v>
      </c>
    </row>
    <row r="23">
      <c r="A23" s="4" t="inlineStr">
        <is>
          <t>Unamortized discount write-off</t>
        </is>
      </c>
      <c r="J23" s="5" t="n">
        <v>2500000</v>
      </c>
    </row>
    <row r="24">
      <c r="A24" s="4" t="inlineStr">
        <is>
          <t>Unamortized costs</t>
        </is>
      </c>
      <c r="J24" s="5" t="n">
        <v>100000</v>
      </c>
    </row>
    <row r="25">
      <c r="A25" s="4" t="inlineStr">
        <is>
          <t>Loss on repurchases</t>
        </is>
      </c>
      <c r="J25" s="6" t="n">
        <v>800000</v>
      </c>
    </row>
    <row r="26">
      <c r="A26" s="4" t="inlineStr">
        <is>
          <t>Value of common stock consideration</t>
        </is>
      </c>
      <c r="F26" s="5" t="n">
        <v>41900000</v>
      </c>
    </row>
    <row r="27">
      <c r="A27" s="4" t="inlineStr">
        <is>
          <t>Redemption price percentage</t>
        </is>
      </c>
      <c r="D27" s="4" t="inlineStr">
        <is>
          <t>100.00%</t>
        </is>
      </c>
    </row>
    <row r="28">
      <c r="A28" s="4" t="inlineStr">
        <is>
          <t>Aggregate principal amount</t>
        </is>
      </c>
      <c r="F28" s="5" t="n">
        <v>0</v>
      </c>
    </row>
    <row r="29">
      <c r="A29" s="4" t="inlineStr">
        <is>
          <t>Convertible Debentures 1.5% Due 2035 | Debt Instrument, Redemption, Period One</t>
        </is>
      </c>
    </row>
    <row r="30">
      <c r="A30" s="3" t="inlineStr">
        <is>
          <t>Debt Instrument [Line Items]</t>
        </is>
      </c>
    </row>
    <row r="31">
      <c r="A31" s="4" t="inlineStr">
        <is>
          <t>Repayments of convertible debt</t>
        </is>
      </c>
      <c r="B31" s="6" t="n">
        <v>25100000</v>
      </c>
      <c r="F31" s="5" t="n">
        <v>25100000</v>
      </c>
      <c r="G31" s="5" t="n">
        <v>137400000</v>
      </c>
    </row>
    <row r="32">
      <c r="A32" s="4" t="inlineStr">
        <is>
          <t>Repurchased face amount</t>
        </is>
      </c>
      <c r="F32" s="6" t="n">
        <v>25100000</v>
      </c>
      <c r="G32" s="5" t="n">
        <v>137400000</v>
      </c>
    </row>
    <row r="33">
      <c r="A33" s="4" t="inlineStr">
        <is>
          <t>Debt repurchase allocation, debt portion</t>
        </is>
      </c>
      <c r="G33" s="5" t="n">
        <v>136000000</v>
      </c>
    </row>
    <row r="34">
      <c r="A34" s="4" t="inlineStr">
        <is>
          <t>Debt repurchase allocation - Equity portion</t>
        </is>
      </c>
      <c r="G34" s="5" t="n">
        <v>225100000</v>
      </c>
    </row>
    <row r="35">
      <c r="A35" s="4" t="inlineStr">
        <is>
          <t>Unamortized discount write-off</t>
        </is>
      </c>
      <c r="G35" s="5" t="n">
        <v>2400000</v>
      </c>
    </row>
    <row r="36">
      <c r="A36" s="4" t="inlineStr">
        <is>
          <t>Unamortized costs</t>
        </is>
      </c>
      <c r="G36" s="5" t="n">
        <v>100000</v>
      </c>
    </row>
    <row r="37">
      <c r="A37" s="4" t="inlineStr">
        <is>
          <t>Loss on repurchases</t>
        </is>
      </c>
      <c r="G37" s="6" t="n">
        <v>1100000</v>
      </c>
    </row>
    <row r="38">
      <c r="A38" s="4" t="inlineStr">
        <is>
          <t>Shares converted (in shares) | shares</t>
        </is>
      </c>
      <c r="B38" s="11" t="n">
        <v>0.8</v>
      </c>
      <c r="F38" s="11" t="n">
        <v>0.8</v>
      </c>
      <c r="G38" s="11" t="n">
        <v>4.1</v>
      </c>
    </row>
    <row r="39">
      <c r="A39" s="4" t="inlineStr">
        <is>
          <t>Value of common stock consideration</t>
        </is>
      </c>
      <c r="G39" s="6" t="n">
        <v>223700000</v>
      </c>
    </row>
    <row r="40">
      <c r="A40" s="4" t="inlineStr">
        <is>
          <t>Aggregate principal amount</t>
        </is>
      </c>
      <c r="F40" s="6" t="n">
        <v>0</v>
      </c>
    </row>
    <row r="41">
      <c r="A41" s="4" t="inlineStr">
        <is>
          <t>Convertible Debentures 1.5% Due 2035 | Debt Instrument, Redemption, Period Two</t>
        </is>
      </c>
    </row>
    <row r="42">
      <c r="A42" s="3" t="inlineStr">
        <is>
          <t>Debt Instrument [Line Items]</t>
        </is>
      </c>
    </row>
    <row r="43">
      <c r="A43" s="4" t="inlineStr">
        <is>
          <t>Repayments of convertible debt</t>
        </is>
      </c>
      <c r="H43" s="6" t="n">
        <v>500000</v>
      </c>
    </row>
    <row r="44">
      <c r="A44" s="4" t="inlineStr">
        <is>
          <t>Repurchased face amount</t>
        </is>
      </c>
      <c r="H44" s="5" t="n">
        <v>64900000</v>
      </c>
    </row>
    <row r="45">
      <c r="A45" s="4" t="inlineStr">
        <is>
          <t>Debt repurchase allocation, debt portion</t>
        </is>
      </c>
      <c r="H45" s="5" t="n">
        <v>64200000</v>
      </c>
    </row>
    <row r="46">
      <c r="A46" s="4" t="inlineStr">
        <is>
          <t>Debt repurchase allocation - Equity portion</t>
        </is>
      </c>
      <c r="H46" s="5" t="n">
        <v>102500000</v>
      </c>
    </row>
    <row r="47">
      <c r="A47" s="4" t="inlineStr">
        <is>
          <t>Unamortized discount write-off</t>
        </is>
      </c>
      <c r="H47" s="6" t="n">
        <v>1400000</v>
      </c>
    </row>
    <row r="48">
      <c r="A48" s="4" t="inlineStr">
        <is>
          <t>Shares converted (in shares) | shares</t>
        </is>
      </c>
      <c r="H48" s="11" t="n">
        <v>3.2</v>
      </c>
    </row>
    <row r="49">
      <c r="A49" s="4" t="inlineStr">
        <is>
          <t>Loss on extinguishment of debt</t>
        </is>
      </c>
      <c r="H49" s="6" t="n">
        <v>1100000</v>
      </c>
    </row>
    <row r="50">
      <c r="A50" s="4" t="inlineStr">
        <is>
          <t>Inducement expense</t>
        </is>
      </c>
      <c r="H50" s="5" t="n">
        <v>400000</v>
      </c>
    </row>
    <row r="51">
      <c r="A51" s="4" t="inlineStr">
        <is>
          <t>Interest expense earned</t>
        </is>
      </c>
      <c r="H51" s="5" t="n">
        <v>100000</v>
      </c>
    </row>
    <row r="52">
      <c r="A52" s="4" t="inlineStr">
        <is>
          <t>Stock issued</t>
        </is>
      </c>
      <c r="H52" s="6" t="n">
        <v>166700000</v>
      </c>
    </row>
    <row r="53">
      <c r="A53" s="4" t="inlineStr">
        <is>
          <t>Convertible Debentures 1.5% Due 2035 | Minimum</t>
        </is>
      </c>
    </row>
    <row r="54">
      <c r="A54" s="3" t="inlineStr">
        <is>
          <t>Debt Instrument [Line Items]</t>
        </is>
      </c>
    </row>
    <row r="55">
      <c r="A55" s="4" t="inlineStr">
        <is>
          <t>Percentage of stock closing price to debt conversion price</t>
        </is>
      </c>
      <c r="E55" s="4" t="inlineStr">
        <is>
          <t>130.00%</t>
        </is>
      </c>
    </row>
    <row r="56">
      <c r="A56" s="4" t="inlineStr">
        <is>
          <t>Number of trading days</t>
        </is>
      </c>
      <c r="E56" s="4" t="inlineStr">
        <is>
          <t>20 days</t>
        </is>
      </c>
    </row>
    <row r="57">
      <c r="A57" s="4" t="inlineStr">
        <is>
          <t>Senior Convertible Debentures due in 2031</t>
        </is>
      </c>
    </row>
    <row r="58">
      <c r="A58" s="3" t="inlineStr">
        <is>
          <t>Debt Instrument [Line Items]</t>
        </is>
      </c>
    </row>
    <row r="59">
      <c r="A59" s="4" t="inlineStr">
        <is>
          <t>Stated percentage</t>
        </is>
      </c>
      <c r="L59" s="4" t="inlineStr">
        <is>
          <t>2.75%</t>
        </is>
      </c>
    </row>
    <row r="60">
      <c r="A60" s="4" t="inlineStr">
        <is>
          <t>Repayments of convertible debt</t>
        </is>
      </c>
      <c r="E60" s="6" t="n">
        <v>256200000</v>
      </c>
    </row>
    <row r="61">
      <c r="A61" s="4" t="inlineStr">
        <is>
          <t>Repurchased face amount</t>
        </is>
      </c>
      <c r="K61" s="6" t="n">
        <v>38300000</v>
      </c>
    </row>
    <row r="62">
      <c r="A62" s="4" t="inlineStr">
        <is>
          <t>Ending on Last Trading Day of Previous Fiscal Quarter | Convertible Debentures 1.5% Due 2035</t>
        </is>
      </c>
    </row>
    <row r="63">
      <c r="A63" s="3" t="inlineStr">
        <is>
          <t>Debt Instrument [Line Items]</t>
        </is>
      </c>
    </row>
    <row r="64">
      <c r="A64" s="4" t="inlineStr">
        <is>
          <t>Number of consecutive trading days</t>
        </is>
      </c>
      <c r="E64" s="4" t="inlineStr">
        <is>
          <t>30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Debt - Revolving Credit Facility (Details)</t>
        </is>
      </c>
      <c r="B1" s="2" t="inlineStr">
        <is>
          <t>Feb. 04, 2021USD ($)</t>
        </is>
      </c>
      <c r="C1" s="2" t="inlineStr">
        <is>
          <t>Jul. 31, 2020USD ($)</t>
        </is>
      </c>
      <c r="D1" s="2" t="inlineStr">
        <is>
          <t>Dec. 31, 2021USD ($)</t>
        </is>
      </c>
    </row>
    <row r="2">
      <c r="A2" s="3" t="inlineStr">
        <is>
          <t>Line of Credit Facility [Line Items]</t>
        </is>
      </c>
    </row>
    <row r="3">
      <c r="A3" s="4" t="inlineStr">
        <is>
          <t>Issued and undrawn letters of credit</t>
        </is>
      </c>
      <c r="C3" s="6" t="n">
        <v>25000000</v>
      </c>
    </row>
    <row r="4">
      <c r="A4" s="4" t="inlineStr">
        <is>
          <t>Revolving Credit Facility</t>
        </is>
      </c>
    </row>
    <row r="5">
      <c r="A5" s="3" t="inlineStr">
        <is>
          <t>Line of Credit Facility [Line Items]</t>
        </is>
      </c>
    </row>
    <row r="6">
      <c r="A6" s="4" t="inlineStr">
        <is>
          <t>Borrowing commitments</t>
        </is>
      </c>
      <c r="B6" s="6" t="n">
        <v>300000000</v>
      </c>
      <c r="C6" s="6" t="n">
        <v>242500000</v>
      </c>
      <c r="D6" s="6" t="n">
        <v>298100000</v>
      </c>
    </row>
    <row r="7">
      <c r="A7" s="4" t="inlineStr">
        <is>
          <t>Leverage ratio</t>
        </is>
      </c>
      <c r="B7" s="5" t="n">
        <v>4</v>
      </c>
      <c r="C7" s="5" t="n">
        <v>4</v>
      </c>
    </row>
    <row r="8">
      <c r="A8" s="4" t="inlineStr">
        <is>
          <t>Outstanding letters of credit</t>
        </is>
      </c>
      <c r="D8" s="6" t="n">
        <v>1900000</v>
      </c>
    </row>
    <row r="9">
      <c r="A9" s="4" t="inlineStr">
        <is>
          <t>Minimum | London Interbank Offered Rate | Revolving Credit Facility</t>
        </is>
      </c>
    </row>
    <row r="10">
      <c r="A10" s="3" t="inlineStr">
        <is>
          <t>Line of Credit Facility [Line Items]</t>
        </is>
      </c>
    </row>
    <row r="11">
      <c r="A11" s="4" t="inlineStr">
        <is>
          <t>Basis spread on variable rate</t>
        </is>
      </c>
      <c r="B11" s="4" t="inlineStr">
        <is>
          <t>0.50%</t>
        </is>
      </c>
      <c r="C11" s="4" t="inlineStr">
        <is>
          <t>1.50%</t>
        </is>
      </c>
    </row>
    <row r="12">
      <c r="A12" s="4" t="inlineStr">
        <is>
          <t>Minimum | Base Rate | Revolving Credit Facility</t>
        </is>
      </c>
    </row>
    <row r="13">
      <c r="A13" s="3" t="inlineStr">
        <is>
          <t>Line of Credit Facility [Line Items]</t>
        </is>
      </c>
    </row>
    <row r="14">
      <c r="A14" s="4" t="inlineStr">
        <is>
          <t>Basis spread on variable rate</t>
        </is>
      </c>
      <c r="B14" s="4" t="inlineStr">
        <is>
          <t>1.50%</t>
        </is>
      </c>
      <c r="C14" s="4" t="inlineStr">
        <is>
          <t>0.50%</t>
        </is>
      </c>
    </row>
    <row r="15">
      <c r="A15" s="4" t="inlineStr">
        <is>
          <t>Maximum | London Interbank Offered Rate | Revolving Credit Facility</t>
        </is>
      </c>
    </row>
    <row r="16">
      <c r="A16" s="3" t="inlineStr">
        <is>
          <t>Line of Credit Facility [Line Items]</t>
        </is>
      </c>
    </row>
    <row r="17">
      <c r="A17" s="4" t="inlineStr">
        <is>
          <t>Basis spread on variable rate</t>
        </is>
      </c>
      <c r="B17" s="4" t="inlineStr">
        <is>
          <t>0.75%</t>
        </is>
      </c>
      <c r="C17" s="4" t="inlineStr">
        <is>
          <t>1.75%</t>
        </is>
      </c>
    </row>
    <row r="18">
      <c r="A18" s="4" t="inlineStr">
        <is>
          <t>Maximum | Base Rate | Revolving Credit Facility</t>
        </is>
      </c>
    </row>
    <row r="19">
      <c r="A19" s="3" t="inlineStr">
        <is>
          <t>Line of Credit Facility [Line Items]</t>
        </is>
      </c>
    </row>
    <row r="20">
      <c r="A20" s="4" t="inlineStr">
        <is>
          <t>Basis spread on variable rate</t>
        </is>
      </c>
      <c r="B20" s="4" t="inlineStr">
        <is>
          <t>1.75%</t>
        </is>
      </c>
      <c r="C20" s="4" t="inlineStr">
        <is>
          <t>0.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7" customWidth="1" min="3" max="3"/>
    <col width="14" customWidth="1" min="4" max="4"/>
    <col width="14" customWidth="1" min="5" max="5"/>
    <col width="14" customWidth="1" min="6" max="6"/>
  </cols>
  <sheetData>
    <row r="1">
      <c r="A1" s="1" t="inlineStr">
        <is>
          <t>Stockholders' Equity (Details) - USD ($)</t>
        </is>
      </c>
      <c r="B1" s="2" t="inlineStr">
        <is>
          <t>3 Months Ended</t>
        </is>
      </c>
      <c r="C1" s="2" t="inlineStr">
        <is>
          <t>104 Months Ended</t>
        </is>
      </c>
    </row>
    <row r="2">
      <c r="B2" s="2" t="inlineStr">
        <is>
          <t>Dec. 31, 2021</t>
        </is>
      </c>
      <c r="C2" s="2" t="inlineStr">
        <is>
          <t>Dec. 31, 2021</t>
        </is>
      </c>
      <c r="D2" s="2" t="inlineStr">
        <is>
          <t>Aug. 01, 2018</t>
        </is>
      </c>
      <c r="E2" s="2" t="inlineStr">
        <is>
          <t>Apr. 29, 2015</t>
        </is>
      </c>
      <c r="F2" s="2" t="inlineStr">
        <is>
          <t>Apr. 29, 2013</t>
        </is>
      </c>
    </row>
    <row r="3">
      <c r="A3" s="3" t="inlineStr">
        <is>
          <t>Equity [Abstract]</t>
        </is>
      </c>
    </row>
    <row r="4">
      <c r="A4" s="4" t="inlineStr">
        <is>
          <t>Share repurchase program authorized amount</t>
        </is>
      </c>
      <c r="D4" s="6" t="n">
        <v>500000000</v>
      </c>
      <c r="E4" s="6" t="n">
        <v>500000000</v>
      </c>
      <c r="F4" s="6" t="n">
        <v>500000000</v>
      </c>
    </row>
    <row r="5">
      <c r="A5" s="4" t="inlineStr">
        <is>
          <t>Repurchased shares (in shares)</t>
        </is>
      </c>
      <c r="B5" s="5" t="n">
        <v>0</v>
      </c>
      <c r="C5" s="5" t="n">
        <v>73800000</v>
      </c>
    </row>
    <row r="6">
      <c r="A6" s="4" t="inlineStr">
        <is>
          <t>Shares repurchased value</t>
        </is>
      </c>
      <c r="C6" s="6" t="n">
        <v>1238800000</v>
      </c>
    </row>
    <row r="7">
      <c r="A7" s="4" t="inlineStr">
        <is>
          <t>Shares available for future repurchases amount</t>
        </is>
      </c>
      <c r="B7" s="6" t="n">
        <v>261200000</v>
      </c>
      <c r="C7" s="6" t="n">
        <v>2612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USD ($) $ / shares in Units, shares in Thousands, $ in Thousands</t>
        </is>
      </c>
      <c r="B1" s="2" t="inlineStr">
        <is>
          <t>3 Months Ended</t>
        </is>
      </c>
    </row>
    <row r="2">
      <c r="B2" s="2" t="inlineStr">
        <is>
          <t>Dec. 31, 2021</t>
        </is>
      </c>
      <c r="C2" s="2" t="inlineStr">
        <is>
          <t>Dec. 31, 2020</t>
        </is>
      </c>
    </row>
    <row r="3">
      <c r="A3" s="3" t="inlineStr">
        <is>
          <t>Numerator:</t>
        </is>
      </c>
    </row>
    <row r="4">
      <c r="A4" s="4" t="inlineStr">
        <is>
          <t>Net (loss) income from continuing operations</t>
        </is>
      </c>
      <c r="B4" s="6" t="n">
        <v>-57559</v>
      </c>
      <c r="C4" s="6" t="n">
        <v>6954</v>
      </c>
    </row>
    <row r="5">
      <c r="A5" s="4" t="inlineStr">
        <is>
          <t>Net income from discontinued operations</t>
        </is>
      </c>
      <c r="B5" s="5" t="n">
        <v>0</v>
      </c>
      <c r="C5" s="5" t="n">
        <v>7941</v>
      </c>
    </row>
    <row r="6">
      <c r="A6" s="4" t="inlineStr">
        <is>
          <t>Net (loss) income</t>
        </is>
      </c>
      <c r="B6" s="6" t="n">
        <v>-57559</v>
      </c>
      <c r="C6" s="6" t="n">
        <v>14895</v>
      </c>
    </row>
    <row r="7">
      <c r="A7" s="3" t="inlineStr">
        <is>
          <t>Denominator:</t>
        </is>
      </c>
    </row>
    <row r="8">
      <c r="A8" s="4" t="inlineStr">
        <is>
          <t>Weighted average common shares outstanding — basic (in shares)</t>
        </is>
      </c>
      <c r="B8" s="5" t="n">
        <v>317359</v>
      </c>
      <c r="C8" s="5" t="n">
        <v>283818</v>
      </c>
    </row>
    <row r="9">
      <c r="A9" s="4" t="inlineStr">
        <is>
          <t>Dilutive effect of convertible instruments (in shares)</t>
        </is>
      </c>
      <c r="B9" s="5" t="n">
        <v>0</v>
      </c>
      <c r="C9" s="5" t="n">
        <v>21636</v>
      </c>
    </row>
    <row r="10">
      <c r="A10" s="4" t="inlineStr">
        <is>
          <t>Dilutive effect of employee stock compensation plans (in shares)</t>
        </is>
      </c>
      <c r="B10" s="5" t="n">
        <v>0</v>
      </c>
      <c r="C10" s="5" t="n">
        <v>8756</v>
      </c>
    </row>
    <row r="11">
      <c r="A11" s="4" t="inlineStr">
        <is>
          <t>Weighted average common shares outstanding — diluted (in shares)</t>
        </is>
      </c>
      <c r="B11" s="5" t="n">
        <v>317359</v>
      </c>
      <c r="C11" s="5" t="n">
        <v>314210</v>
      </c>
    </row>
    <row r="12">
      <c r="A12" s="3" t="inlineStr">
        <is>
          <t>Net (loss) income per common share - basic:</t>
        </is>
      </c>
    </row>
    <row r="13">
      <c r="A13" s="4" t="inlineStr">
        <is>
          <t>Continuing operations (in dollars per share)</t>
        </is>
      </c>
      <c r="B13" s="7" t="n">
        <v>-0.18</v>
      </c>
      <c r="C13" s="7" t="n">
        <v>0.02</v>
      </c>
    </row>
    <row r="14">
      <c r="A14" s="4" t="inlineStr">
        <is>
          <t>Discontinued operations (in dollars per share)</t>
        </is>
      </c>
      <c r="B14" s="5" t="n">
        <v>0</v>
      </c>
      <c r="C14" s="8" t="n">
        <v>0.03</v>
      </c>
    </row>
    <row r="15">
      <c r="A15" s="4" t="inlineStr">
        <is>
          <t>Total net (loss) income per basic common share (in dollars per share)</t>
        </is>
      </c>
      <c r="B15" s="8" t="n">
        <v>-0.18</v>
      </c>
      <c r="C15" s="8" t="n">
        <v>0.05</v>
      </c>
    </row>
    <row r="16">
      <c r="A16" s="3" t="inlineStr">
        <is>
          <t>Net (loss) income per common share - diluted:</t>
        </is>
      </c>
    </row>
    <row r="17">
      <c r="A17" s="4" t="inlineStr">
        <is>
          <t>Continuing operations (in dollars per share)</t>
        </is>
      </c>
      <c r="B17" s="8" t="n">
        <v>-0.18</v>
      </c>
      <c r="C17" s="8" t="n">
        <v>0.02</v>
      </c>
    </row>
    <row r="18">
      <c r="A18" s="4" t="inlineStr">
        <is>
          <t>Discontinued operations (in dollars per share)</t>
        </is>
      </c>
      <c r="B18" s="5" t="n">
        <v>0</v>
      </c>
      <c r="C18" s="8" t="n">
        <v>0.03</v>
      </c>
    </row>
    <row r="19">
      <c r="A19" s="4" t="inlineStr">
        <is>
          <t>Total net (loss) income per diluted common share (in dollars per share)</t>
        </is>
      </c>
      <c r="B19" s="7" t="n">
        <v>-0.18</v>
      </c>
      <c r="C19" s="7" t="n">
        <v>0.05</v>
      </c>
    </row>
    <row r="20">
      <c r="A20" s="4" t="inlineStr">
        <is>
          <t>Anti-dilutive equity instruments excluded from the calculation (in shares)</t>
        </is>
      </c>
      <c r="B20" s="5" t="n">
        <v>0</v>
      </c>
      <c r="C20" s="5" t="n">
        <v>580</v>
      </c>
    </row>
    <row r="21">
      <c r="A21" s="4" t="inlineStr">
        <is>
          <t>Contingently issuable awards excluded from the calculation (in shares)</t>
        </is>
      </c>
      <c r="B21" s="5" t="n">
        <v>112</v>
      </c>
      <c r="C21"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Narrative (Details) - $ / shares</t>
        </is>
      </c>
      <c r="B1" s="2" t="inlineStr">
        <is>
          <t>3 Months Ended</t>
        </is>
      </c>
    </row>
    <row r="2">
      <c r="B2" s="2" t="inlineStr">
        <is>
          <t>Dec. 31, 2021</t>
        </is>
      </c>
      <c r="C2" s="2" t="inlineStr">
        <is>
          <t>Sep. 30, 2021</t>
        </is>
      </c>
      <c r="D2" s="2" t="inlineStr">
        <is>
          <t>Jan. 22, 2020</t>
        </is>
      </c>
    </row>
    <row r="3">
      <c r="A3" s="3" t="inlineStr">
        <is>
          <t>Share-based Compensation Arrangement by Share-based Payment Award [Line Items]</t>
        </is>
      </c>
    </row>
    <row r="4">
      <c r="A4" s="4" t="inlineStr">
        <is>
          <t>Shares of common stock authorized (in shares)</t>
        </is>
      </c>
      <c r="D4" s="5" t="n">
        <v>9000000</v>
      </c>
    </row>
    <row r="5">
      <c r="A5" s="4" t="inlineStr">
        <is>
          <t>Shares available for future grants (in shares)</t>
        </is>
      </c>
      <c r="B5" s="5" t="n">
        <v>11400000</v>
      </c>
    </row>
    <row r="6">
      <c r="A6" s="4" t="inlineStr">
        <is>
          <t>Common stock, par value (in dollars per share)</t>
        </is>
      </c>
      <c r="B6" s="9" t="n">
        <v>0.001</v>
      </c>
      <c r="C6" s="9" t="n">
        <v>0.001</v>
      </c>
    </row>
    <row r="7">
      <c r="A7" s="4" t="inlineStr">
        <is>
          <t>Restricted Stock Units</t>
        </is>
      </c>
    </row>
    <row r="8">
      <c r="A8" s="3" t="inlineStr">
        <is>
          <t>Share-based Compensation Arrangement by Share-based Payment Award [Line Items]</t>
        </is>
      </c>
    </row>
    <row r="9">
      <c r="A9" s="4" t="inlineStr">
        <is>
          <t>Awards earned percentage</t>
        </is>
      </c>
      <c r="B9" s="4" t="inlineStr">
        <is>
          <t>20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Included in Consolidated Statements of Operations (Details) - USD ($) $ in Thousands</t>
        </is>
      </c>
      <c r="B1" s="2" t="inlineStr">
        <is>
          <t>3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Stock based compensation</t>
        </is>
      </c>
      <c r="B4" s="6" t="n">
        <v>38399</v>
      </c>
      <c r="C4" s="6" t="n">
        <v>34906</v>
      </c>
    </row>
    <row r="5">
      <c r="A5" s="4" t="inlineStr">
        <is>
          <t>Cost of hosting and professional services</t>
        </is>
      </c>
    </row>
    <row r="6">
      <c r="A6" s="3" t="inlineStr">
        <is>
          <t>Employee Service Share-based Compensation, Allocation of Recognized Period Costs [Line Items]</t>
        </is>
      </c>
    </row>
    <row r="7">
      <c r="A7" s="4" t="inlineStr">
        <is>
          <t>Stock based compensation</t>
        </is>
      </c>
      <c r="B7" s="5" t="n">
        <v>7206</v>
      </c>
      <c r="C7" s="5" t="n">
        <v>6563</v>
      </c>
    </row>
    <row r="8">
      <c r="A8" s="4" t="inlineStr">
        <is>
          <t>Cost of product and licensing</t>
        </is>
      </c>
    </row>
    <row r="9">
      <c r="A9" s="3" t="inlineStr">
        <is>
          <t>Employee Service Share-based Compensation, Allocation of Recognized Period Costs [Line Items]</t>
        </is>
      </c>
    </row>
    <row r="10">
      <c r="A10" s="4" t="inlineStr">
        <is>
          <t>Stock based compensation</t>
        </is>
      </c>
      <c r="B10" s="5" t="n">
        <v>29</v>
      </c>
      <c r="C10" s="5" t="n">
        <v>75</v>
      </c>
    </row>
    <row r="11">
      <c r="A11" s="4" t="inlineStr">
        <is>
          <t>Cost of maintenance and support</t>
        </is>
      </c>
    </row>
    <row r="12">
      <c r="A12" s="3" t="inlineStr">
        <is>
          <t>Employee Service Share-based Compensation, Allocation of Recognized Period Costs [Line Items]</t>
        </is>
      </c>
    </row>
    <row r="13">
      <c r="A13" s="4" t="inlineStr">
        <is>
          <t>Stock based compensation</t>
        </is>
      </c>
      <c r="B13" s="5" t="n">
        <v>471</v>
      </c>
      <c r="C13" s="5" t="n">
        <v>426</v>
      </c>
    </row>
    <row r="14">
      <c r="A14" s="4" t="inlineStr">
        <is>
          <t>Research and development</t>
        </is>
      </c>
    </row>
    <row r="15">
      <c r="A15" s="3" t="inlineStr">
        <is>
          <t>Employee Service Share-based Compensation, Allocation of Recognized Period Costs [Line Items]</t>
        </is>
      </c>
    </row>
    <row r="16">
      <c r="A16" s="4" t="inlineStr">
        <is>
          <t>Stock based compensation</t>
        </is>
      </c>
      <c r="B16" s="5" t="n">
        <v>9364</v>
      </c>
      <c r="C16" s="5" t="n">
        <v>8440</v>
      </c>
    </row>
    <row r="17">
      <c r="A17" s="4" t="inlineStr">
        <is>
          <t>Sales and marketing</t>
        </is>
      </c>
    </row>
    <row r="18">
      <c r="A18" s="3" t="inlineStr">
        <is>
          <t>Employee Service Share-based Compensation, Allocation of Recognized Period Costs [Line Items]</t>
        </is>
      </c>
    </row>
    <row r="19">
      <c r="A19" s="4" t="inlineStr">
        <is>
          <t>Stock based compensation</t>
        </is>
      </c>
      <c r="B19" s="5" t="n">
        <v>11710</v>
      </c>
      <c r="C19" s="5" t="n">
        <v>8943</v>
      </c>
    </row>
    <row r="20">
      <c r="A20" s="4" t="inlineStr">
        <is>
          <t>General and administrative</t>
        </is>
      </c>
    </row>
    <row r="21">
      <c r="A21" s="3" t="inlineStr">
        <is>
          <t>Employee Service Share-based Compensation, Allocation of Recognized Period Costs [Line Items]</t>
        </is>
      </c>
    </row>
    <row r="22">
      <c r="A22" s="4" t="inlineStr">
        <is>
          <t>Stock based compensation</t>
        </is>
      </c>
      <c r="B22" s="6" t="n">
        <v>9619</v>
      </c>
      <c r="C22" s="6" t="n">
        <v>1045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ummary of Stock Options Activity (Details) - USD ($) $ / shares in Units, $ in Millions</t>
        </is>
      </c>
      <c r="B1" s="2" t="inlineStr">
        <is>
          <t>3 Months Ended</t>
        </is>
      </c>
    </row>
    <row r="2">
      <c r="B2" s="2" t="inlineStr">
        <is>
          <t>Dec. 31, 2021</t>
        </is>
      </c>
      <c r="C2" s="2" t="inlineStr">
        <is>
          <t>Dec. 31, 2020</t>
        </is>
      </c>
    </row>
    <row r="3">
      <c r="A3" s="3" t="inlineStr">
        <is>
          <t>Number of Shares</t>
        </is>
      </c>
    </row>
    <row r="4">
      <c r="A4" s="4" t="inlineStr">
        <is>
          <t>Ending balance (in shares)</t>
        </is>
      </c>
      <c r="B4" s="5" t="n">
        <v>5655</v>
      </c>
    </row>
    <row r="5">
      <c r="A5" s="4" t="inlineStr">
        <is>
          <t>Exercised (in shares)</t>
        </is>
      </c>
      <c r="C5" s="5" t="n">
        <v>-3700</v>
      </c>
    </row>
    <row r="6">
      <c r="A6" s="4" t="inlineStr">
        <is>
          <t>Beginning balance (in shares)</t>
        </is>
      </c>
      <c r="B6" s="5" t="n">
        <v>9355</v>
      </c>
    </row>
    <row r="7">
      <c r="A7" s="4" t="inlineStr">
        <is>
          <t>Exercisable (in shares)</t>
        </is>
      </c>
      <c r="B7" s="5" t="n">
        <v>5655</v>
      </c>
      <c r="C7" s="5" t="n">
        <v>9355</v>
      </c>
    </row>
    <row r="8">
      <c r="A8" s="3" t="inlineStr">
        <is>
          <t>Weighted Average Exercise Price</t>
        </is>
      </c>
    </row>
    <row r="9">
      <c r="A9" s="4" t="inlineStr">
        <is>
          <t>Beginning balance (in dollars per share)</t>
        </is>
      </c>
      <c r="B9" s="7" t="n">
        <v>17.18</v>
      </c>
    </row>
    <row r="10">
      <c r="A10" s="4" t="inlineStr">
        <is>
          <t>Exercised (in dollars per share)</t>
        </is>
      </c>
      <c r="C10" s="7" t="n">
        <v>17.18</v>
      </c>
    </row>
    <row r="11">
      <c r="A11" s="4" t="inlineStr">
        <is>
          <t>Ending balance (in dollars per share)</t>
        </is>
      </c>
      <c r="B11" s="8" t="n">
        <v>17.18</v>
      </c>
    </row>
    <row r="12">
      <c r="A12" s="4" t="inlineStr">
        <is>
          <t>Exercisable (in dollars per share)</t>
        </is>
      </c>
      <c r="B12" s="7" t="n">
        <v>17.18</v>
      </c>
      <c r="C12" s="7" t="n">
        <v>17.18</v>
      </c>
    </row>
    <row r="13">
      <c r="A13" s="3" t="inlineStr">
        <is>
          <t>Weighted Average Remaining Contractual Term</t>
        </is>
      </c>
    </row>
    <row r="14">
      <c r="A14" s="4" t="inlineStr">
        <is>
          <t>Outstanding</t>
        </is>
      </c>
      <c r="B14" s="4" t="inlineStr">
        <is>
          <t>3 months 18 days</t>
        </is>
      </c>
    </row>
    <row r="15">
      <c r="A15" s="4" t="inlineStr">
        <is>
          <t>Exercisable</t>
        </is>
      </c>
      <c r="B15" s="4" t="inlineStr">
        <is>
          <t>3 months 18 days</t>
        </is>
      </c>
      <c r="C15" s="4" t="inlineStr">
        <is>
          <t>1 year 3 months 18 days</t>
        </is>
      </c>
    </row>
    <row r="16">
      <c r="A16" s="3" t="inlineStr">
        <is>
          <t>Aggregate Intrinsic Value</t>
        </is>
      </c>
    </row>
    <row r="17">
      <c r="A17" s="4" t="inlineStr">
        <is>
          <t>Outstanding</t>
        </is>
      </c>
      <c r="B17" s="10" t="n">
        <v>0.2</v>
      </c>
    </row>
    <row r="18">
      <c r="A18" s="4" t="inlineStr">
        <is>
          <t>Exercisable</t>
        </is>
      </c>
      <c r="B18" s="10" t="n">
        <v>0.2</v>
      </c>
      <c r="C18" s="10" t="n">
        <v>0.3</v>
      </c>
    </row>
    <row r="19">
      <c r="A19" s="4" t="inlineStr">
        <is>
          <t>Closing market value of common stock (in dollars per share)</t>
        </is>
      </c>
      <c r="B19" s="7" t="n">
        <v>55.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Relating to Restricted Units (Details) $ / shares in Units, $ in Millions</t>
        </is>
      </c>
      <c r="B1" s="2" t="inlineStr">
        <is>
          <t>3 Months Ended</t>
        </is>
      </c>
    </row>
    <row r="2">
      <c r="B2" s="2" t="inlineStr">
        <is>
          <t>Dec. 31, 2021USD ($)$ / sharesshares</t>
        </is>
      </c>
    </row>
    <row r="3">
      <c r="A3" s="3" t="inlineStr">
        <is>
          <t>Number of Shares Underlying Restricted Units</t>
        </is>
      </c>
    </row>
    <row r="4">
      <c r="A4" s="4" t="inlineStr">
        <is>
          <t>Closing market value of common stock (in dollars per share) | $ / shares</t>
        </is>
      </c>
      <c r="B4" s="7" t="n">
        <v>55.32</v>
      </c>
    </row>
    <row r="5">
      <c r="A5" s="4" t="inlineStr">
        <is>
          <t>Number of Shares Underlying Restricted Units — Performance-Based Awards</t>
        </is>
      </c>
    </row>
    <row r="6">
      <c r="A6" s="3" t="inlineStr">
        <is>
          <t>Number of Shares Underlying Restricted Units</t>
        </is>
      </c>
    </row>
    <row r="7">
      <c r="A7" s="4" t="inlineStr">
        <is>
          <t>Beginning balance, outstanding (in shares)</t>
        </is>
      </c>
      <c r="B7" s="5" t="n">
        <v>2463921</v>
      </c>
    </row>
    <row r="8">
      <c r="A8" s="4" t="inlineStr">
        <is>
          <t>Granted (in shares)</t>
        </is>
      </c>
      <c r="B8" s="5" t="n">
        <v>880362</v>
      </c>
    </row>
    <row r="9">
      <c r="A9" s="4" t="inlineStr">
        <is>
          <t>Earned/released (in shares)</t>
        </is>
      </c>
      <c r="B9" s="5" t="n">
        <v>-1760724</v>
      </c>
    </row>
    <row r="10">
      <c r="A10" s="4" t="inlineStr">
        <is>
          <t>Forfeited (in shares)</t>
        </is>
      </c>
      <c r="B10" s="5" t="n">
        <v>-5601</v>
      </c>
    </row>
    <row r="11">
      <c r="A11" s="4" t="inlineStr">
        <is>
          <t>Ending balance, outstanding (in shares)</t>
        </is>
      </c>
      <c r="B11" s="5" t="n">
        <v>1577958</v>
      </c>
    </row>
    <row r="12">
      <c r="A12" s="4" t="inlineStr">
        <is>
          <t>Weighted average remaining recognition period of outstanding Restricted Units</t>
        </is>
      </c>
      <c r="B12" s="4" t="inlineStr">
        <is>
          <t>1 year 2 months 12 days</t>
        </is>
      </c>
    </row>
    <row r="13">
      <c r="A13" s="4" t="inlineStr">
        <is>
          <t>Unrecognized stock-based compensation expense of outstanding Restricted Units | $</t>
        </is>
      </c>
      <c r="B13" s="10" t="n">
        <v>21.1</v>
      </c>
    </row>
    <row r="14">
      <c r="A14" s="4" t="inlineStr">
        <is>
          <t>Aggregate intrinsic value of outstanding Restricted Units | $</t>
        </is>
      </c>
      <c r="B14" s="10" t="n">
        <v>87.3</v>
      </c>
    </row>
    <row r="15">
      <c r="A15" s="4" t="inlineStr">
        <is>
          <t>Number of Shares Underlying Restricted Units — Time-Based Awards</t>
        </is>
      </c>
    </row>
    <row r="16">
      <c r="A16" s="3" t="inlineStr">
        <is>
          <t>Number of Shares Underlying Restricted Units</t>
        </is>
      </c>
    </row>
    <row r="17">
      <c r="A17" s="4" t="inlineStr">
        <is>
          <t>Beginning balance, outstanding (in shares)</t>
        </is>
      </c>
      <c r="B17" s="5" t="n">
        <v>4655825</v>
      </c>
    </row>
    <row r="18">
      <c r="A18" s="4" t="inlineStr">
        <is>
          <t>Granted (in shares)</t>
        </is>
      </c>
      <c r="B18" s="5" t="n">
        <v>1796045</v>
      </c>
    </row>
    <row r="19">
      <c r="A19" s="4" t="inlineStr">
        <is>
          <t>Earned/released (in shares)</t>
        </is>
      </c>
      <c r="B19" s="5" t="n">
        <v>-2110257</v>
      </c>
    </row>
    <row r="20">
      <c r="A20" s="4" t="inlineStr">
        <is>
          <t>Forfeited (in shares)</t>
        </is>
      </c>
      <c r="B20" s="5" t="n">
        <v>-34455</v>
      </c>
    </row>
    <row r="21">
      <c r="A21" s="4" t="inlineStr">
        <is>
          <t>Ending balance, outstanding (in shares)</t>
        </is>
      </c>
      <c r="B21" s="5" t="n">
        <v>4307158</v>
      </c>
    </row>
    <row r="22">
      <c r="A22" s="4" t="inlineStr">
        <is>
          <t>Weighted average remaining recognition period of outstanding Restricted Units</t>
        </is>
      </c>
      <c r="B22" s="4" t="inlineStr">
        <is>
          <t>1 year 9 months 18 days</t>
        </is>
      </c>
    </row>
    <row r="23">
      <c r="A23" s="4" t="inlineStr">
        <is>
          <t>Unrecognized stock-based compensation expense of outstanding Restricted Units | $</t>
        </is>
      </c>
      <c r="B23" s="10" t="n">
        <v>122.3</v>
      </c>
    </row>
    <row r="24">
      <c r="A24" s="4" t="inlineStr">
        <is>
          <t>Aggregate intrinsic value of outstanding Restricted Units | $</t>
        </is>
      </c>
      <c r="B24" s="10" t="n">
        <v>238.3</v>
      </c>
    </row>
    <row r="25">
      <c r="A25" s="4" t="inlineStr">
        <is>
          <t>Performance-based restricted units</t>
        </is>
      </c>
    </row>
    <row r="26">
      <c r="A26" s="3" t="inlineStr">
        <is>
          <t>Number of Shares Underlying Restricted Units</t>
        </is>
      </c>
    </row>
    <row r="27">
      <c r="A27" s="4" t="inlineStr">
        <is>
          <t>Granted (in shares)</t>
        </is>
      </c>
      <c r="B27"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esentation</t>
        </is>
      </c>
      <c r="B1" s="2" t="inlineStr">
        <is>
          <t>3 Months Ended</t>
        </is>
      </c>
    </row>
    <row r="2">
      <c r="B2" s="2" t="inlineStr">
        <is>
          <t>Dec. 31, 2021</t>
        </is>
      </c>
    </row>
    <row r="3">
      <c r="A3" s="3" t="inlineStr">
        <is>
          <t>Organization, Consolidation and Presentation of Financial Statements [Abstract]</t>
        </is>
      </c>
    </row>
    <row r="4">
      <c r="A4" s="4" t="inlineStr">
        <is>
          <t>Organization and Presentation</t>
        </is>
      </c>
      <c r="B4" s="4" t="inlineStr">
        <is>
          <t>Organization and Presentation Nuance Communications, Inc. ("we", "Nuance", "our", "us", or the "Company") is a pioneer and leader in conversational and cognitive artificial intelligence ("AI") innovations that bring intelligence to everyday work and life. Our solutions and technologies can understand, analyze and respond to human language to increase productivity and amplify human intelligence. Our solutions are used by businesses in the healthcare, financial services, telecommunications and travel industries, among others. We had three reportable segments as of December 31, 2021: Healthcare, Enterprise, and Other. See Note 18 for a description of each of these segments. Although we believe the disclosures included herein are adequate to ensure that the condensed consolidated financial statements are fairly presented, certain information and footnote disclosures to the financial statements have been condensed or omitted in accordance with the rules and regulations of the SEC. Accordingly, the condensed consolidated financial statements and the footnotes included herein should be read in conjunction with the audited financial statements and the footnotes included in our Annual Report on Form 10-K for the fiscal year ended September 30, 2021. The results of operations for the interim periods presented are not necessarily indicative of the results for the entire fiscal year or any future period. On April 11, 2021, we entered into an Agreement and Plan of Merger (the " Merger Agreement") with Microsoft Corporation ("Microsoft"). Subject to the terms and conditions of the Merger Agreement, Microsoft has agreed to acquire Nuance for $56.00 per share in an all-cash transaction. Pursuant to the Merger Agreement, a wholly-owned subsidiary of Microsoft will merge with and into Nuance (the "Merger") with Nuance surviving as a wholly-owned subsidiary of Microsoft. As a result of the Merger, we will cease to be a publicly traded company. We have agreed to various customary covenants and agreements, including, among others, agreements to conduct our business in the ordinary course during the period between the execution of the Merger Agreement and the effective time of the Merger. We do not believe these restrictions will prevent us from meeting our debt service obligations, ongoing costs of operations, working capital needs, or capital expenditure requirements. The acquisition has been approved by Nuance’s shareholders, and we expect it to close by the end of the first calendar quarter of 2022, subject to the satisfaction of certain regulatory approvals and other customary closing conditions. For additional information related to the Merger Agreement, please refer to the definitive proxy statement previously filed with the Securities and Exchange Commission ("SEC") and other relevant materials in connection with the transaction that we will file with the SEC and which will contain important information about Nuance and the Merger. As more fully described in Note 11, during the first quarter of fiscal year 2022, our common stock price exceeded 130% of the applicable conversion price for each of our convertible debentures for at least 20 trading days during the 30 consecutive trading days ending December 31, 2021. As a result, the holders of our 1.25% 2025 Debentures and 1.0% 2035 Debentures have the right to convert all or any portion of their debentures between January 1, 2022 and March 31, 2022. All of our convertible notes with a total net book value of $348.7 million were included within current liabilities as of December 31, 2021. Should any holders elect to convert, the principal amount of the convertible debentures would be payable in cash, and any amount payable in excess of the principal amount would be paid in cash or shares of our common stock at our election. During the first quarter of fiscal year 2022, holders of our 1.5% 2035 Debentures exercised their right to convert and we redeemed $25.1 million notional amount for $25.1 million in cash and 0.8 million shares of common stock. Following these redemptions, none of the 1.5% 2035 Debentures remain outstanding. Additionally, during the first quarter of fiscal year 2022, holders of our 1.0% 2035 Debentures exercised their right to convert $2.3 million notional amount for $2.3 million in cash and 0.1 million shares of common stock, and holders of our 1.25% 2025 Debentures exercised their right to convert $1.2 million notional amount for $1.2 million in cash and 0.04 million shares of common stock. As part of these redemptions, we transferred non-cash consideration in the form of shares of common stock valued at $41.9 million for the 1.5% 2035 Debentures, $3.0 million for the 1.0% 2035 Debentures, and $2.2 million for the 1.25% 2025 Debentures. As of December 31, 2021, $128.0 million in aggregate principal amount of the 1.0% 2035 Debentures and $261.4 million in aggregate principal amount of the 1.25% 2025 Debentures remained outstanding. Our convertible debentures are actively traded in the open market. The 1.25% 2025 Debentures trade at a price consistently in excess of their conversion values. Therefore, we believe that it is uneconomic, and thus unlikely, for the holders of the 1.25% 2025 Debentures to early exercise their conversion rights. In the event that holders of any of our debentures presented an amount for settlement that exceeded our then available sources of liquidity, we may need to obtain additional financing, which we believe would be available to us based upon our assessment of the prevailing market and business conditions and our experience of successful capital raising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Weighted-Average Grant-Date Fair Value and Intrinsic Value of Restricted Units Vested (Details) - Restricted Stock Units - USD ($) $ / shares in Units, $ in Millions</t>
        </is>
      </c>
      <c r="B1" s="2" t="inlineStr">
        <is>
          <t>3 Months Ended</t>
        </is>
      </c>
    </row>
    <row r="2">
      <c r="B2" s="2" t="inlineStr">
        <is>
          <t>Dec. 31, 2021</t>
        </is>
      </c>
      <c r="C2" s="2" t="inlineStr">
        <is>
          <t>Dec. 31, 2020</t>
        </is>
      </c>
    </row>
    <row r="3">
      <c r="A3" s="3" t="inlineStr">
        <is>
          <t>Share-based Compensation Arrangement by Share-based Payment Award [Line Items]</t>
        </is>
      </c>
    </row>
    <row r="4">
      <c r="A4" s="4" t="inlineStr">
        <is>
          <t>Weighted-average grant-date fair value per share (in dollars per share)</t>
        </is>
      </c>
      <c r="B4" s="7" t="n">
        <v>55.18</v>
      </c>
      <c r="C4" s="7" t="n">
        <v>37.26</v>
      </c>
    </row>
    <row r="5">
      <c r="A5" s="4" t="inlineStr">
        <is>
          <t>Total intrinsic value of shares vested (in millions)</t>
        </is>
      </c>
      <c r="B5" s="10" t="n">
        <v>213.4</v>
      </c>
      <c r="C5" s="10" t="n">
        <v>11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Valuation Assumptions (Details) - Restricted Stock Units</t>
        </is>
      </c>
      <c r="B1" s="2" t="inlineStr">
        <is>
          <t>3 Months Ended</t>
        </is>
      </c>
    </row>
    <row r="2">
      <c r="B2" s="2" t="inlineStr">
        <is>
          <t>Dec. 31, 2020</t>
        </is>
      </c>
    </row>
    <row r="3">
      <c r="A3" s="3" t="inlineStr">
        <is>
          <t>Share-based Compensation Arrangement by Share-based Payment Award [Line Items]</t>
        </is>
      </c>
    </row>
    <row r="4">
      <c r="A4" s="4" t="inlineStr">
        <is>
          <t>Dividend yield</t>
        </is>
      </c>
      <c r="B4" s="4" t="inlineStr">
        <is>
          <t>0.00%</t>
        </is>
      </c>
    </row>
    <row r="5">
      <c r="A5" s="4" t="inlineStr">
        <is>
          <t>Maximum</t>
        </is>
      </c>
    </row>
    <row r="6">
      <c r="A6" s="3" t="inlineStr">
        <is>
          <t>Share-based Compensation Arrangement by Share-based Payment Award [Line Items]</t>
        </is>
      </c>
    </row>
    <row r="7">
      <c r="A7" s="4" t="inlineStr">
        <is>
          <t>Expected volatility</t>
        </is>
      </c>
      <c r="B7" s="4" t="inlineStr">
        <is>
          <t>34.95%</t>
        </is>
      </c>
    </row>
    <row r="8">
      <c r="A8" s="4" t="inlineStr">
        <is>
          <t>Risk-free interest rate</t>
        </is>
      </c>
      <c r="B8" s="4" t="inlineStr">
        <is>
          <t>0.21%</t>
        </is>
      </c>
    </row>
    <row r="9">
      <c r="A9" s="4" t="inlineStr">
        <is>
          <t>Expected term (in years)</t>
        </is>
      </c>
      <c r="B9"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Loss) Before Income Taxes (Details) - USD ($) $ in Thousands</t>
        </is>
      </c>
      <c r="B1" s="2" t="inlineStr">
        <is>
          <t>3 Months Ended</t>
        </is>
      </c>
    </row>
    <row r="2">
      <c r="B2" s="2" t="inlineStr">
        <is>
          <t>Dec. 31, 2021</t>
        </is>
      </c>
      <c r="C2" s="2" t="inlineStr">
        <is>
          <t>Dec. 31, 2020</t>
        </is>
      </c>
    </row>
    <row r="3">
      <c r="A3" s="3" t="inlineStr">
        <is>
          <t>Income Tax Disclosure [Abstract]</t>
        </is>
      </c>
    </row>
    <row r="4">
      <c r="A4" s="4" t="inlineStr">
        <is>
          <t>Domestic</t>
        </is>
      </c>
      <c r="B4" s="6" t="n">
        <v>-58889</v>
      </c>
      <c r="C4" s="6" t="n">
        <v>-4995</v>
      </c>
    </row>
    <row r="5">
      <c r="A5" s="4" t="inlineStr">
        <is>
          <t>Foreign</t>
        </is>
      </c>
      <c r="B5" s="5" t="n">
        <v>24880</v>
      </c>
      <c r="C5" s="5" t="n">
        <v>14252</v>
      </c>
    </row>
    <row r="6">
      <c r="A6" s="4" t="inlineStr">
        <is>
          <t>(Loss) income before income taxes</t>
        </is>
      </c>
      <c r="B6" s="6" t="n">
        <v>-34009</v>
      </c>
      <c r="C6" s="6" t="n">
        <v>92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Benefit from Income Taxes (Details) - USD ($) $ in Thousands</t>
        </is>
      </c>
      <c r="B1" s="2" t="inlineStr">
        <is>
          <t>3 Months Ended</t>
        </is>
      </c>
    </row>
    <row r="2">
      <c r="B2" s="2" t="inlineStr">
        <is>
          <t>Dec. 31, 2021</t>
        </is>
      </c>
      <c r="C2" s="2" t="inlineStr">
        <is>
          <t>Dec. 31, 2020</t>
        </is>
      </c>
    </row>
    <row r="3">
      <c r="A3" s="3" t="inlineStr">
        <is>
          <t>Income Tax Disclosure [Abstract]</t>
        </is>
      </c>
    </row>
    <row r="4">
      <c r="A4" s="4" t="inlineStr">
        <is>
          <t>Domestic</t>
        </is>
      </c>
      <c r="B4" s="6" t="n">
        <v>21229</v>
      </c>
      <c r="C4" s="6" t="n">
        <v>-2892</v>
      </c>
    </row>
    <row r="5">
      <c r="A5" s="4" t="inlineStr">
        <is>
          <t>Foreign</t>
        </is>
      </c>
      <c r="B5" s="5" t="n">
        <v>2321</v>
      </c>
      <c r="C5" s="5" t="n">
        <v>5195</v>
      </c>
    </row>
    <row r="6">
      <c r="A6" s="4" t="inlineStr">
        <is>
          <t>Provision for income taxes</t>
        </is>
      </c>
      <c r="B6" s="6" t="n">
        <v>23550</v>
      </c>
      <c r="C6" s="6" t="n">
        <v>2303</v>
      </c>
    </row>
    <row r="7">
      <c r="A7" s="4" t="inlineStr">
        <is>
          <t>Effective tax rate</t>
        </is>
      </c>
      <c r="B7" s="4" t="inlineStr">
        <is>
          <t>(69.20%)</t>
        </is>
      </c>
      <c r="C7" s="4" t="inlineStr">
        <is>
          <t>24.9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Dec. 31, 2021</t>
        </is>
      </c>
      <c r="C2" s="2" t="inlineStr">
        <is>
          <t>Dec. 31, 2020</t>
        </is>
      </c>
      <c r="D2" s="2" t="inlineStr">
        <is>
          <t>Oct. 08, 2021</t>
        </is>
      </c>
    </row>
    <row r="3">
      <c r="A3" s="3" t="inlineStr">
        <is>
          <t>Income Tax Contingency [Line Items]</t>
        </is>
      </c>
    </row>
    <row r="4">
      <c r="A4" s="4" t="inlineStr">
        <is>
          <t>Effective tax rate</t>
        </is>
      </c>
      <c r="B4" s="4" t="inlineStr">
        <is>
          <t>(69.20%)</t>
        </is>
      </c>
      <c r="C4" s="4" t="inlineStr">
        <is>
          <t>24.90%</t>
        </is>
      </c>
    </row>
    <row r="5">
      <c r="A5" s="4" t="inlineStr">
        <is>
          <t>Swiss Federal Tax Administration (FTA) | Pending Litigation</t>
        </is>
      </c>
    </row>
    <row r="6">
      <c r="A6" s="3" t="inlineStr">
        <is>
          <t>Income Tax Contingency [Line Items]</t>
        </is>
      </c>
    </row>
    <row r="7">
      <c r="A7" s="4" t="inlineStr">
        <is>
          <t>Estimated possible loss</t>
        </is>
      </c>
      <c r="D7" s="6" t="n">
        <v>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Dec. 31, 2021</t>
        </is>
      </c>
      <c r="C2" s="2" t="inlineStr">
        <is>
          <t>Mar. 31, 2022</t>
        </is>
      </c>
    </row>
    <row r="3">
      <c r="A3" s="3" t="inlineStr">
        <is>
          <t>Other Commitments [Line Items]</t>
        </is>
      </c>
    </row>
    <row r="4">
      <c r="A4" s="4" t="inlineStr">
        <is>
          <t>Indemnification term for former officers and directors</t>
        </is>
      </c>
      <c r="B4" s="4" t="inlineStr">
        <is>
          <t>6 years</t>
        </is>
      </c>
    </row>
    <row r="5">
      <c r="A5" s="4" t="inlineStr">
        <is>
          <t>Future Acquisition By Microsoft Corporation | Forecast | Acquiree Business Transaction Costs</t>
        </is>
      </c>
    </row>
    <row r="6">
      <c r="A6" s="3" t="inlineStr">
        <is>
          <t>Other Commitments [Line Items]</t>
        </is>
      </c>
    </row>
    <row r="7">
      <c r="A7" s="4" t="inlineStr">
        <is>
          <t>Expected contingent liabilities</t>
        </is>
      </c>
      <c r="C7" s="6" t="n">
        <v>1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3" customWidth="1" min="2" max="2"/>
    <col width="14" customWidth="1" min="3" max="3"/>
  </cols>
  <sheetData>
    <row r="1">
      <c r="A1" s="1" t="inlineStr">
        <is>
          <t>Operating Leases - Narrative (Details) - USD ($) $ in Millions</t>
        </is>
      </c>
      <c r="B1" s="2" t="inlineStr">
        <is>
          <t>3 Months Ended</t>
        </is>
      </c>
    </row>
    <row r="2">
      <c r="B2" s="2" t="inlineStr">
        <is>
          <t>Dec. 31, 2021</t>
        </is>
      </c>
      <c r="C2" s="2" t="inlineStr">
        <is>
          <t>Dec. 31, 2020</t>
        </is>
      </c>
    </row>
    <row r="3">
      <c r="A3" s="3" t="inlineStr">
        <is>
          <t>Leases [Abstract]</t>
        </is>
      </c>
    </row>
    <row r="4">
      <c r="A4" s="4" t="inlineStr">
        <is>
          <t>Weighted average remaining lease term</t>
        </is>
      </c>
      <c r="B4" s="4" t="inlineStr">
        <is>
          <t>4 years 1 month 6 days</t>
        </is>
      </c>
    </row>
    <row r="5">
      <c r="A5" s="4" t="inlineStr">
        <is>
          <t>Weighted average discount rate</t>
        </is>
      </c>
      <c r="B5" s="4" t="inlineStr">
        <is>
          <t>3.80%</t>
        </is>
      </c>
    </row>
    <row r="6">
      <c r="A6" s="4" t="inlineStr">
        <is>
          <t>Sublease income, remaining lease term amount</t>
        </is>
      </c>
      <c r="B6" s="10" t="n">
        <v>10.1</v>
      </c>
    </row>
    <row r="7">
      <c r="A7" s="4" t="inlineStr">
        <is>
          <t>Sublease income to be recognized, year one</t>
        </is>
      </c>
      <c r="B7" s="11" t="n">
        <v>1.8</v>
      </c>
    </row>
    <row r="8">
      <c r="A8" s="4" t="inlineStr">
        <is>
          <t>Sublease income to be recognized, year two</t>
        </is>
      </c>
      <c r="B8" s="11" t="n">
        <v>1.8</v>
      </c>
    </row>
    <row r="9">
      <c r="A9" s="4" t="inlineStr">
        <is>
          <t>Sublease income to be recognized, year three</t>
        </is>
      </c>
      <c r="B9" s="11" t="n">
        <v>1.8</v>
      </c>
    </row>
    <row r="10">
      <c r="A10" s="4" t="inlineStr">
        <is>
          <t>Sublease income to be recognized, year four</t>
        </is>
      </c>
      <c r="B10" s="11" t="n">
        <v>1.8</v>
      </c>
    </row>
    <row r="11">
      <c r="A11" s="4" t="inlineStr">
        <is>
          <t>Sublease income to be recognized, year five</t>
        </is>
      </c>
      <c r="B11" s="11" t="n">
        <v>1.8</v>
      </c>
    </row>
    <row r="12">
      <c r="A12" s="4" t="inlineStr">
        <is>
          <t>Sublease income to be recognized, after year five</t>
        </is>
      </c>
      <c r="B12" s="11" t="n">
        <v>1.1</v>
      </c>
    </row>
    <row r="13">
      <c r="A13" s="4" t="inlineStr">
        <is>
          <t>Operating lease cost</t>
        </is>
      </c>
      <c r="B13" s="5" t="n">
        <v>6</v>
      </c>
      <c r="C13" s="10" t="n">
        <v>7.2</v>
      </c>
    </row>
    <row r="14">
      <c r="A14" s="4" t="inlineStr">
        <is>
          <t>Operating lease payments</t>
        </is>
      </c>
      <c r="B14" s="10" t="n">
        <v>7.6</v>
      </c>
      <c r="C14" s="10" t="n">
        <v>7.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21" customWidth="1" min="2" max="2"/>
  </cols>
  <sheetData>
    <row r="1">
      <c r="A1" s="1" t="inlineStr">
        <is>
          <t>Operating Leases - Future Lease Payments (Details) $ in Thousands</t>
        </is>
      </c>
      <c r="B1" s="2" t="inlineStr">
        <is>
          <t>Dec. 31, 2021USD ($)</t>
        </is>
      </c>
    </row>
    <row r="2">
      <c r="A2" s="3" t="inlineStr">
        <is>
          <t>Future minimum rental payments [Line Items]</t>
        </is>
      </c>
    </row>
    <row r="3">
      <c r="A3" s="4" t="inlineStr">
        <is>
          <t>2022</t>
        </is>
      </c>
      <c r="B3" s="6" t="n">
        <v>21023</v>
      </c>
    </row>
    <row r="4">
      <c r="A4" s="4" t="inlineStr">
        <is>
          <t>2023</t>
        </is>
      </c>
      <c r="B4" s="5" t="n">
        <v>20518</v>
      </c>
    </row>
    <row r="5">
      <c r="A5" s="4" t="inlineStr">
        <is>
          <t>2024</t>
        </is>
      </c>
      <c r="B5" s="5" t="n">
        <v>16639</v>
      </c>
    </row>
    <row r="6">
      <c r="A6" s="4" t="inlineStr">
        <is>
          <t>2025</t>
        </is>
      </c>
      <c r="B6" s="5" t="n">
        <v>14062</v>
      </c>
    </row>
    <row r="7">
      <c r="A7" s="4" t="inlineStr">
        <is>
          <t>2026</t>
        </is>
      </c>
      <c r="B7" s="5" t="n">
        <v>12659</v>
      </c>
    </row>
    <row r="8">
      <c r="A8" s="4" t="inlineStr">
        <is>
          <t>Thereafter</t>
        </is>
      </c>
      <c r="B8" s="5" t="n">
        <v>30479</v>
      </c>
    </row>
    <row r="9">
      <c r="A9" s="4" t="inlineStr">
        <is>
          <t>Total</t>
        </is>
      </c>
      <c r="B9" s="5" t="n">
        <v>115380</v>
      </c>
    </row>
    <row r="10">
      <c r="A10" s="4" t="inlineStr">
        <is>
          <t>Operating Leases</t>
        </is>
      </c>
    </row>
    <row r="11">
      <c r="A11" s="3" t="inlineStr">
        <is>
          <t>Future minimum rental payments [Line Items]</t>
        </is>
      </c>
    </row>
    <row r="12">
      <c r="A12" s="4" t="inlineStr">
        <is>
          <t>2022</t>
        </is>
      </c>
      <c r="B12" s="5" t="n">
        <v>16622</v>
      </c>
    </row>
    <row r="13">
      <c r="A13" s="4" t="inlineStr">
        <is>
          <t>2023</t>
        </is>
      </c>
      <c r="B13" s="5" t="n">
        <v>16291</v>
      </c>
    </row>
    <row r="14">
      <c r="A14" s="4" t="inlineStr">
        <is>
          <t>2024</t>
        </is>
      </c>
      <c r="B14" s="5" t="n">
        <v>13912</v>
      </c>
    </row>
    <row r="15">
      <c r="A15" s="4" t="inlineStr">
        <is>
          <t>2025</t>
        </is>
      </c>
      <c r="B15" s="5" t="n">
        <v>12479</v>
      </c>
    </row>
    <row r="16">
      <c r="A16" s="4" t="inlineStr">
        <is>
          <t>2026</t>
        </is>
      </c>
      <c r="B16" s="5" t="n">
        <v>11280</v>
      </c>
    </row>
    <row r="17">
      <c r="A17" s="4" t="inlineStr">
        <is>
          <t>Thereafter</t>
        </is>
      </c>
      <c r="B17" s="5" t="n">
        <v>30016</v>
      </c>
    </row>
    <row r="18">
      <c r="A18" s="4" t="inlineStr">
        <is>
          <t>Total</t>
        </is>
      </c>
      <c r="B18" s="5" t="n">
        <v>100600</v>
      </c>
    </row>
    <row r="19">
      <c r="A19" s="4" t="inlineStr">
        <is>
          <t>Operating leases under restructuring</t>
        </is>
      </c>
    </row>
    <row r="20">
      <c r="A20" s="3" t="inlineStr">
        <is>
          <t>Future minimum rental payments [Line Items]</t>
        </is>
      </c>
    </row>
    <row r="21">
      <c r="A21" s="4" t="inlineStr">
        <is>
          <t>2022</t>
        </is>
      </c>
      <c r="B21" s="5" t="n">
        <v>4401</v>
      </c>
    </row>
    <row r="22">
      <c r="A22" s="4" t="inlineStr">
        <is>
          <t>2023</t>
        </is>
      </c>
      <c r="B22" s="5" t="n">
        <v>4227</v>
      </c>
    </row>
    <row r="23">
      <c r="A23" s="4" t="inlineStr">
        <is>
          <t>2024</t>
        </is>
      </c>
      <c r="B23" s="5" t="n">
        <v>2727</v>
      </c>
    </row>
    <row r="24">
      <c r="A24" s="4" t="inlineStr">
        <is>
          <t>2025</t>
        </is>
      </c>
      <c r="B24" s="5" t="n">
        <v>1583</v>
      </c>
    </row>
    <row r="25">
      <c r="A25" s="4" t="inlineStr">
        <is>
          <t>2026</t>
        </is>
      </c>
      <c r="B25" s="5" t="n">
        <v>1379</v>
      </c>
    </row>
    <row r="26">
      <c r="A26" s="4" t="inlineStr">
        <is>
          <t>Thereafter</t>
        </is>
      </c>
      <c r="B26" s="5" t="n">
        <v>463</v>
      </c>
    </row>
    <row r="27">
      <c r="A27" s="4" t="inlineStr">
        <is>
          <t>Total</t>
        </is>
      </c>
      <c r="B27" s="6" t="n">
        <v>147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egment Results Along with Reconciliation of Segment Profit to Income Before Income Taxes (Details)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Total segment revenues</t>
        </is>
      </c>
      <c r="B4" s="6" t="n">
        <v>321435</v>
      </c>
      <c r="C4" s="6" t="n">
        <v>345753</v>
      </c>
    </row>
    <row r="5">
      <c r="A5" s="4" t="inlineStr">
        <is>
          <t>Total segment profit</t>
        </is>
      </c>
      <c r="B5" s="5" t="n">
        <v>63875</v>
      </c>
      <c r="C5" s="5" t="n">
        <v>121251</v>
      </c>
    </row>
    <row r="6">
      <c r="A6" s="4" t="inlineStr">
        <is>
          <t>Corporate expenses and other, net</t>
        </is>
      </c>
      <c r="B6" s="5" t="n">
        <v>-26388</v>
      </c>
      <c r="C6" s="5" t="n">
        <v>-31115</v>
      </c>
    </row>
    <row r="7">
      <c r="A7" s="4" t="inlineStr">
        <is>
          <t>Stock-based compensation</t>
        </is>
      </c>
      <c r="B7" s="5" t="n">
        <v>-38399</v>
      </c>
      <c r="C7" s="5" t="n">
        <v>-34906</v>
      </c>
    </row>
    <row r="8">
      <c r="A8" s="4" t="inlineStr">
        <is>
          <t>Amortization of intangible assets</t>
        </is>
      </c>
      <c r="B8" s="5" t="n">
        <v>-11969</v>
      </c>
      <c r="C8" s="5" t="n">
        <v>-14793</v>
      </c>
    </row>
    <row r="9">
      <c r="A9" s="4" t="inlineStr">
        <is>
          <t>Acquisition-related costs, net</t>
        </is>
      </c>
      <c r="B9" s="5" t="n">
        <v>-1248</v>
      </c>
      <c r="C9" s="5" t="n">
        <v>-325</v>
      </c>
    </row>
    <row r="10">
      <c r="A10" s="4" t="inlineStr">
        <is>
          <t>Restructuring and other charges, net</t>
        </is>
      </c>
      <c r="B10" s="5" t="n">
        <v>-8506</v>
      </c>
      <c r="C10" s="5" t="n">
        <v>-8566</v>
      </c>
    </row>
    <row r="11">
      <c r="A11" s="4" t="inlineStr">
        <is>
          <t>Other expenses, net</t>
        </is>
      </c>
      <c r="B11" s="5" t="n">
        <v>-11374</v>
      </c>
      <c r="C11" s="5" t="n">
        <v>-22289</v>
      </c>
    </row>
    <row r="12">
      <c r="A12" s="4" t="inlineStr">
        <is>
          <t>(Loss) income before income taxes</t>
        </is>
      </c>
      <c r="B12" s="5" t="n">
        <v>-34009</v>
      </c>
      <c r="C12" s="5" t="n">
        <v>9257</v>
      </c>
    </row>
    <row r="13">
      <c r="A13" s="4" t="inlineStr">
        <is>
          <t>Healthcare</t>
        </is>
      </c>
    </row>
    <row r="14">
      <c r="A14" s="3" t="inlineStr">
        <is>
          <t>Segment Reporting Information [Line Items]</t>
        </is>
      </c>
    </row>
    <row r="15">
      <c r="A15" s="4" t="inlineStr">
        <is>
          <t>Revenues</t>
        </is>
      </c>
      <c r="B15" s="5" t="n">
        <v>200400</v>
      </c>
      <c r="C15" s="5" t="n">
        <v>199332</v>
      </c>
    </row>
    <row r="16">
      <c r="A16" s="4" t="inlineStr">
        <is>
          <t>Total segment revenues</t>
        </is>
      </c>
      <c r="B16" s="5" t="n">
        <v>200400</v>
      </c>
      <c r="C16" s="5" t="n">
        <v>199332</v>
      </c>
    </row>
    <row r="17">
      <c r="A17" s="4" t="inlineStr">
        <is>
          <t>Total segment profit</t>
        </is>
      </c>
      <c r="B17" s="5" t="n">
        <v>43139</v>
      </c>
      <c r="C17" s="5" t="n">
        <v>74812</v>
      </c>
    </row>
    <row r="18">
      <c r="A18" s="4" t="inlineStr">
        <is>
          <t>Enterprise</t>
        </is>
      </c>
    </row>
    <row r="19">
      <c r="A19" s="3" t="inlineStr">
        <is>
          <t>Segment Reporting Information [Line Items]</t>
        </is>
      </c>
    </row>
    <row r="20">
      <c r="A20" s="4" t="inlineStr">
        <is>
          <t>Revenues</t>
        </is>
      </c>
      <c r="B20" s="5" t="n">
        <v>117227</v>
      </c>
      <c r="C20" s="5" t="n">
        <v>139152</v>
      </c>
    </row>
    <row r="21">
      <c r="A21" s="4" t="inlineStr">
        <is>
          <t>Total segment revenues</t>
        </is>
      </c>
      <c r="B21" s="5" t="n">
        <v>117227</v>
      </c>
      <c r="C21" s="5" t="n">
        <v>139152</v>
      </c>
    </row>
    <row r="22">
      <c r="A22" s="4" t="inlineStr">
        <is>
          <t>Total segment profit</t>
        </is>
      </c>
      <c r="B22" s="5" t="n">
        <v>18725</v>
      </c>
      <c r="C22" s="5" t="n">
        <v>41468</v>
      </c>
    </row>
    <row r="23">
      <c r="A23" s="4" t="inlineStr">
        <is>
          <t>Other</t>
        </is>
      </c>
    </row>
    <row r="24">
      <c r="A24" s="3" t="inlineStr">
        <is>
          <t>Segment Reporting Information [Line Items]</t>
        </is>
      </c>
    </row>
    <row r="25">
      <c r="A25" s="4" t="inlineStr">
        <is>
          <t>Revenues</t>
        </is>
      </c>
      <c r="B25" s="5" t="n">
        <v>3808</v>
      </c>
      <c r="C25" s="5" t="n">
        <v>7269</v>
      </c>
    </row>
    <row r="26">
      <c r="A26" s="4" t="inlineStr">
        <is>
          <t>Total segment revenues</t>
        </is>
      </c>
      <c r="B26" s="5" t="n">
        <v>3808</v>
      </c>
      <c r="C26" s="5" t="n">
        <v>7269</v>
      </c>
    </row>
    <row r="27">
      <c r="A27" s="4" t="inlineStr">
        <is>
          <t>Total segment profit</t>
        </is>
      </c>
      <c r="B27" s="6" t="n">
        <v>2011</v>
      </c>
      <c r="C27" s="6" t="n">
        <v>49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Classification of Revenue by Major Geographic Areas (Details) - USD ($) $ in Thousands</t>
        </is>
      </c>
      <c r="B1" s="2" t="inlineStr">
        <is>
          <t>3 Months Ended</t>
        </is>
      </c>
    </row>
    <row r="2">
      <c r="B2" s="2" t="inlineStr">
        <is>
          <t>Dec. 31, 2021</t>
        </is>
      </c>
      <c r="C2" s="2" t="inlineStr">
        <is>
          <t>Dec. 31, 2020</t>
        </is>
      </c>
    </row>
    <row r="3">
      <c r="A3" s="3" t="inlineStr">
        <is>
          <t>Revenues from External Customers and Long-Lived Assets [Line Items]</t>
        </is>
      </c>
    </row>
    <row r="4">
      <c r="A4" s="4" t="inlineStr">
        <is>
          <t>Total segment revenues</t>
        </is>
      </c>
      <c r="B4" s="6" t="n">
        <v>321435</v>
      </c>
      <c r="C4" s="6" t="n">
        <v>345753</v>
      </c>
    </row>
    <row r="5">
      <c r="A5" s="4" t="inlineStr">
        <is>
          <t>United States</t>
        </is>
      </c>
    </row>
    <row r="6">
      <c r="A6" s="3" t="inlineStr">
        <is>
          <t>Revenues from External Customers and Long-Lived Assets [Line Items]</t>
        </is>
      </c>
    </row>
    <row r="7">
      <c r="A7" s="4" t="inlineStr">
        <is>
          <t>Total segment revenues</t>
        </is>
      </c>
      <c r="B7" s="5" t="n">
        <v>259776</v>
      </c>
      <c r="C7" s="5" t="n">
        <v>272598</v>
      </c>
    </row>
    <row r="8">
      <c r="A8" s="4" t="inlineStr">
        <is>
          <t>International</t>
        </is>
      </c>
    </row>
    <row r="9">
      <c r="A9" s="3" t="inlineStr">
        <is>
          <t>Revenues from External Customers and Long-Lived Assets [Line Items]</t>
        </is>
      </c>
    </row>
    <row r="10">
      <c r="A10" s="4" t="inlineStr">
        <is>
          <t>Total segment revenues</t>
        </is>
      </c>
      <c r="B10" s="6" t="n">
        <v>61659</v>
      </c>
      <c r="C10" s="6" t="n">
        <v>731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Issued Accounting Standards Not Yet Adopted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Convertible Not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new guidance eliminates two of the three models in Accounting Standards Codification ("ASC") 470-202 that require separating embedded conversion features from convertible instruments. As a result, only conversion features accounted for under the substantial premium model in ASC 470-20 and those that require bifurcation in accordance with ASC 815-153 will be accounted for separately. For contracts in an entity’s own equity, the new guidance eliminates some of the requirements in ASC 815-404 for equity classification. The guidance also addresses how convertible instruments are accounted for in the diluted earnings per share calculation and requires enhanced disclosures about the terms of convertible instruments and contracts in an entity’s own equity. The guidance will be effective for annual periods beginning after December 15, 2021, and interim periods therein. Early adoption is permitted for all entities for fiscal periods beginning after December 15, 2020, including interim periods within the same fiscal year. Entities are allowed to adopt the guidance using either the modified or full retrospective approach. We are currently assessing the provisions of the guidance and the impact on our condensed consolidated financial statements. Business Combinations In August 2021, the FASB issued ASU 2021-08, "Business Combinations (Topic 805): Accounting for Contract Assets and Contract Liabilities from Contracts with Customers," which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new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guidance will be effective for annual periods beginning after December 15, 2022, and interim periods therein. Early adoption is permitted for all entities, including interim periods within the same fiscal year. We are currently assessing the provisions of the guidance and the impact on our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Dec. 31, 2021</t>
        </is>
      </c>
      <c r="C2" s="2" t="inlineStr">
        <is>
          <t>Dec. 31, 2020</t>
        </is>
      </c>
    </row>
    <row r="3">
      <c r="A3" s="3" t="inlineStr">
        <is>
          <t>Supplemental Cash Flow Elements [Abstract]</t>
        </is>
      </c>
    </row>
    <row r="4">
      <c r="A4" s="4" t="inlineStr">
        <is>
          <t>Interest paid</t>
        </is>
      </c>
      <c r="B4" s="6" t="n">
        <v>15214</v>
      </c>
      <c r="C4" s="6" t="n">
        <v>21087</v>
      </c>
    </row>
    <row r="5">
      <c r="A5" s="4" t="inlineStr">
        <is>
          <t>Income taxes paid</t>
        </is>
      </c>
      <c r="B5" s="6" t="n">
        <v>2582</v>
      </c>
      <c r="C5" s="6" t="n">
        <v>27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 shares in Millions</t>
        </is>
      </c>
      <c r="B1" s="2" t="inlineStr">
        <is>
          <t>3 Months Ended</t>
        </is>
      </c>
    </row>
    <row r="2">
      <c r="B2" s="2" t="inlineStr">
        <is>
          <t>Mar. 31, 2022</t>
        </is>
      </c>
      <c r="C2" s="2" t="inlineStr">
        <is>
          <t>Dec. 31, 2021</t>
        </is>
      </c>
      <c r="D2" s="2" t="inlineStr">
        <is>
          <t>Sep. 30, 2021</t>
        </is>
      </c>
      <c r="E2" s="2" t="inlineStr">
        <is>
          <t>Jun. 30, 2021</t>
        </is>
      </c>
      <c r="F2" s="2" t="inlineStr">
        <is>
          <t>Dec. 31, 2020</t>
        </is>
      </c>
      <c r="G2" s="2" t="inlineStr">
        <is>
          <t>Dec. 31, 2015</t>
        </is>
      </c>
      <c r="H2" s="2" t="inlineStr">
        <is>
          <t>Dec. 07, 2015</t>
        </is>
      </c>
    </row>
    <row r="3">
      <c r="A3" s="3" t="inlineStr">
        <is>
          <t>Subsequent Event [Line Items]</t>
        </is>
      </c>
    </row>
    <row r="4">
      <c r="A4" s="4" t="inlineStr">
        <is>
          <t>Repayments of convertible debt</t>
        </is>
      </c>
      <c r="C4" s="6" t="n">
        <v>28646</v>
      </c>
      <c r="F4" s="6" t="n">
        <v>0</v>
      </c>
    </row>
    <row r="5">
      <c r="A5" s="4" t="inlineStr">
        <is>
          <t>Convertible Debentures 1.0% Due 2035</t>
        </is>
      </c>
    </row>
    <row r="6">
      <c r="A6" s="3" t="inlineStr">
        <is>
          <t>Subsequent Event [Line Items]</t>
        </is>
      </c>
    </row>
    <row r="7">
      <c r="A7" s="4" t="inlineStr">
        <is>
          <t>Stated percentage</t>
        </is>
      </c>
      <c r="C7" s="4" t="inlineStr">
        <is>
          <t>1.00%</t>
        </is>
      </c>
      <c r="G7" s="4" t="inlineStr">
        <is>
          <t>1.00%</t>
        </is>
      </c>
      <c r="H7" s="4" t="inlineStr">
        <is>
          <t>1.00%</t>
        </is>
      </c>
    </row>
    <row r="8">
      <c r="A8" s="4" t="inlineStr">
        <is>
          <t>Repayments of convertible debt</t>
        </is>
      </c>
      <c r="C8" s="6" t="n">
        <v>2300</v>
      </c>
      <c r="D8" s="6" t="n">
        <v>89200</v>
      </c>
      <c r="E8" s="6" t="n">
        <v>5000</v>
      </c>
    </row>
    <row r="9">
      <c r="A9" s="4" t="inlineStr">
        <is>
          <t>Shares converted (in shares)</t>
        </is>
      </c>
      <c r="C9" s="11" t="n">
        <v>0.1</v>
      </c>
      <c r="D9" s="11" t="n">
        <v>2.1</v>
      </c>
      <c r="E9" s="11" t="n">
        <v>18.9</v>
      </c>
    </row>
    <row r="10">
      <c r="A10" s="4" t="inlineStr">
        <is>
          <t>Subsequent Event | Convertible Debentures 1.0% Due 2035 | Forecast</t>
        </is>
      </c>
    </row>
    <row r="11">
      <c r="A11" s="3" t="inlineStr">
        <is>
          <t>Subsequent Event [Line Items]</t>
        </is>
      </c>
    </row>
    <row r="12">
      <c r="A12" s="4" t="inlineStr">
        <is>
          <t>Converted notional amount</t>
        </is>
      </c>
      <c r="B12" s="6" t="n">
        <v>2100</v>
      </c>
    </row>
    <row r="13">
      <c r="A13" s="4" t="inlineStr">
        <is>
          <t>Repayments of convertible debt</t>
        </is>
      </c>
      <c r="B13" s="6" t="n">
        <v>2100</v>
      </c>
    </row>
    <row r="14">
      <c r="A14" s="4" t="inlineStr">
        <is>
          <t>Shares converted (in shares)</t>
        </is>
      </c>
      <c r="B14" s="11" t="n">
        <v>0.1</v>
      </c>
    </row>
    <row r="15">
      <c r="A15" s="4" t="inlineStr">
        <is>
          <t>Converted amount</t>
        </is>
      </c>
      <c r="B15" s="6" t="n">
        <v>4700</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21:02:56Z</dcterms:created>
  <dcterms:modified xmlns:dcterms="http://purl.org/dc/terms/" xmlns:xsi="http://www.w3.org/2001/XMLSchema-instance" xsi:type="dcterms:W3CDTF">2022-02-07T21:02:56Z</dcterms:modified>
</cp:coreProperties>
</file>